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IPO"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etail of Certain Balance Sheet" sheetId="11" state="visible" r:id="rId11"/>
    <sheet xmlns:r="http://schemas.openxmlformats.org/officeDocument/2006/relationships" name="AROs" sheetId="12" state="visible" r:id="rId12"/>
    <sheet xmlns:r="http://schemas.openxmlformats.org/officeDocument/2006/relationships" name="Customer Notes Receivable"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deemable Noncontrolling Inter" sheetId="18" state="visible" r:id="rId18"/>
    <sheet xmlns:r="http://schemas.openxmlformats.org/officeDocument/2006/relationships" name="Equity-Based Compensation" sheetId="19" state="visible" r:id="rId19"/>
    <sheet xmlns:r="http://schemas.openxmlformats.org/officeDocument/2006/relationships" name="Basic and Diluted Net Loss Per "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Detail of Certain Balance She_2" sheetId="26" state="visible" r:id="rId26"/>
    <sheet xmlns:r="http://schemas.openxmlformats.org/officeDocument/2006/relationships" name="AROs (Tables)" sheetId="27" state="visible" r:id="rId27"/>
    <sheet xmlns:r="http://schemas.openxmlformats.org/officeDocument/2006/relationships" name="Customer Notes Receivable (Tabl"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Equity-Based Compensation (Tabl" sheetId="31" state="visible" r:id="rId31"/>
    <sheet xmlns:r="http://schemas.openxmlformats.org/officeDocument/2006/relationships" name="Basic and Diluted Net Loss Pe_2" sheetId="32" state="visible" r:id="rId32"/>
    <sheet xmlns:r="http://schemas.openxmlformats.org/officeDocument/2006/relationships" name="Commitments and Contingencies (" sheetId="33" state="visible" r:id="rId33"/>
    <sheet xmlns:r="http://schemas.openxmlformats.org/officeDocument/2006/relationships" name="Description of Business and B_2" sheetId="34" state="visible" r:id="rId34"/>
    <sheet xmlns:r="http://schemas.openxmlformats.org/officeDocument/2006/relationships" name="IPO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Property and Equipment (Details" sheetId="44" state="visible" r:id="rId44"/>
    <sheet xmlns:r="http://schemas.openxmlformats.org/officeDocument/2006/relationships" name="Detail of Certain Balance She_3" sheetId="45" state="visible" r:id="rId45"/>
    <sheet xmlns:r="http://schemas.openxmlformats.org/officeDocument/2006/relationships" name="Detail of Certain Balance She_4" sheetId="46" state="visible" r:id="rId46"/>
    <sheet xmlns:r="http://schemas.openxmlformats.org/officeDocument/2006/relationships" name="AROs (Details)" sheetId="47" state="visible" r:id="rId47"/>
    <sheet xmlns:r="http://schemas.openxmlformats.org/officeDocument/2006/relationships" name="Customer Notes Receivable - Nar" sheetId="48" state="visible" r:id="rId48"/>
    <sheet xmlns:r="http://schemas.openxmlformats.org/officeDocument/2006/relationships" name="Customer Notes Receivable - Fai"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Schedule of Fa" sheetId="52" state="visible" r:id="rId52"/>
    <sheet xmlns:r="http://schemas.openxmlformats.org/officeDocument/2006/relationships" name="Derivative Instruments - Outsta" sheetId="53" state="visible" r:id="rId53"/>
    <sheet xmlns:r="http://schemas.openxmlformats.org/officeDocument/2006/relationships" name="Derivative Instruments - Balanc" sheetId="54" state="visible" r:id="rId54"/>
    <sheet xmlns:r="http://schemas.openxmlformats.org/officeDocument/2006/relationships" name="Derivative Instruments - Intere" sheetId="55" state="visible" r:id="rId55"/>
    <sheet xmlns:r="http://schemas.openxmlformats.org/officeDocument/2006/relationships" name="Income Taxes (Details)" sheetId="56" state="visible" r:id="rId56"/>
    <sheet xmlns:r="http://schemas.openxmlformats.org/officeDocument/2006/relationships" name="Related-Party Transactions - Re" sheetId="57" state="visible" r:id="rId57"/>
    <sheet xmlns:r="http://schemas.openxmlformats.org/officeDocument/2006/relationships" name="Redeemable Noncontrolling Int_2" sheetId="58" state="visible" r:id="rId58"/>
    <sheet xmlns:r="http://schemas.openxmlformats.org/officeDocument/2006/relationships" name="Equity-Based Compensation - Nar" sheetId="59" state="visible" r:id="rId59"/>
    <sheet xmlns:r="http://schemas.openxmlformats.org/officeDocument/2006/relationships" name="Equity-Based Compensation - Sch" sheetId="60" state="visible" r:id="rId60"/>
    <sheet xmlns:r="http://schemas.openxmlformats.org/officeDocument/2006/relationships" name="Equity-Based Compensation - Sto" sheetId="61" state="visible" r:id="rId61"/>
    <sheet xmlns:r="http://schemas.openxmlformats.org/officeDocument/2006/relationships" name="Basic and Diluted Net Loss Pe_3" sheetId="62" state="visible" r:id="rId62"/>
    <sheet xmlns:r="http://schemas.openxmlformats.org/officeDocument/2006/relationships" name="Basic and Diluted Net Loss Pe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51">
  <si>
    <t>Cover Page - shares</t>
  </si>
  <si>
    <t>6 Months Ended</t>
  </si>
  <si>
    <t>Jun. 30, 2019</t>
  </si>
  <si>
    <t>Aug. 19, 2019</t>
  </si>
  <si>
    <t>Cover page.</t>
  </si>
  <si>
    <t>Document Type</t>
  </si>
  <si>
    <t>10-Q</t>
  </si>
  <si>
    <t>Document Quarterly Report</t>
  </si>
  <si>
    <t>true</t>
  </si>
  <si>
    <t>Document Period End Date</t>
  </si>
  <si>
    <t>Jun. 30,
		2019</t>
  </si>
  <si>
    <t>Document Transition Report</t>
  </si>
  <si>
    <t>false</t>
  </si>
  <si>
    <t>Entity File Number</t>
  </si>
  <si>
    <t>001-38995</t>
  </si>
  <si>
    <t>Entity Registrant Name</t>
  </si>
  <si>
    <t>Sunnova Energy International Inc.</t>
  </si>
  <si>
    <t>Entity Incorporation, State or Country Code</t>
  </si>
  <si>
    <t>DE</t>
  </si>
  <si>
    <t>Entity Tax Identification Number</t>
  </si>
  <si>
    <t>30-1192746</t>
  </si>
  <si>
    <t>Entity Address, Address Line One</t>
  </si>
  <si>
    <t>20 East Greenway Plaza, Suite 475</t>
  </si>
  <si>
    <t>Entity Address, City or Town</t>
  </si>
  <si>
    <t>Houston</t>
  </si>
  <si>
    <t>Entity Address, State or Province</t>
  </si>
  <si>
    <t>TX</t>
  </si>
  <si>
    <t>Entity Address, Postal Zip Code</t>
  </si>
  <si>
    <t>77046</t>
  </si>
  <si>
    <t>City Area Code</t>
  </si>
  <si>
    <t>281</t>
  </si>
  <si>
    <t>Local Phone Number</t>
  </si>
  <si>
    <t>985-9904</t>
  </si>
  <si>
    <t>Title of 12(b) Security</t>
  </si>
  <si>
    <t>Common Stock, $0.0001 par value per share</t>
  </si>
  <si>
    <t>Trading Symbol</t>
  </si>
  <si>
    <t>NOVA</t>
  </si>
  <si>
    <t>Security Exchange Name</t>
  </si>
  <si>
    <t>NYSE</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772695</t>
  </si>
  <si>
    <t>Current Fiscal Year End Date</t>
  </si>
  <si>
    <t>--12-31</t>
  </si>
  <si>
    <t>Document Fiscal Year Focus</t>
  </si>
  <si>
    <t>2019</t>
  </si>
  <si>
    <t>Document Fiscal Period Focus</t>
  </si>
  <si>
    <t>Q2</t>
  </si>
  <si>
    <t>Amendment Flag</t>
  </si>
  <si>
    <t>UNAUDITED CONDENSED CONSOLIDATED BALANCE SHEET - USD ($) $ in Thousands</t>
  </si>
  <si>
    <t>Apr. 08, 2019</t>
  </si>
  <si>
    <t>Dec. 31, 2018</t>
  </si>
  <si>
    <t>Current assets:</t>
  </si>
  <si>
    <t>Cash</t>
  </si>
  <si>
    <t>Accounts receivable—trade, net</t>
  </si>
  <si>
    <t>Accounts receivable—other</t>
  </si>
  <si>
    <t>Other current assets</t>
  </si>
  <si>
    <t>Total current assets</t>
  </si>
  <si>
    <t>Property and equipment, net</t>
  </si>
  <si>
    <t>Customer notes receivable, net</t>
  </si>
  <si>
    <t>Other assets</t>
  </si>
  <si>
    <t>Total assets</t>
  </si>
  <si>
    <t>[1]</t>
  </si>
  <si>
    <t>Current liabilities:</t>
  </si>
  <si>
    <t>Accounts payable</t>
  </si>
  <si>
    <t>Accrued expenses</t>
  </si>
  <si>
    <t>Current portion of long-term debt</t>
  </si>
  <si>
    <t>Current portion of long-term debt—affiliates</t>
  </si>
  <si>
    <t>Other current liabilities</t>
  </si>
  <si>
    <t>Total current liabilities</t>
  </si>
  <si>
    <t>Long-term debt, net</t>
  </si>
  <si>
    <t>Long-term debt, net—affiliates</t>
  </si>
  <si>
    <t>Other long-term liabilities</t>
  </si>
  <si>
    <t>Total liabilities</t>
  </si>
  <si>
    <t>Commitments and contingencies (Note 14)</t>
  </si>
  <si>
    <t xml:space="preserve"> </t>
  </si>
  <si>
    <t>Redeemable noncontrolling interests</t>
  </si>
  <si>
    <t>Stockholders' equity:</t>
  </si>
  <si>
    <t>Additional paid-in capital—convertible preferred stock</t>
  </si>
  <si>
    <t>Additional paid-in capital—common stock</t>
  </si>
  <si>
    <t>Accumulated deficit</t>
  </si>
  <si>
    <t>Total stockholders' equity</t>
  </si>
  <si>
    <t>Total liabilities, redeemable noncontrolling interests and stockholders' equity</t>
  </si>
  <si>
    <t>Series A convertible preferred stock</t>
  </si>
  <si>
    <t>Convertible preferred stock</t>
  </si>
  <si>
    <t>Series C convertible preferred stock</t>
  </si>
  <si>
    <t>Series A common stock</t>
  </si>
  <si>
    <t>Common stock</t>
  </si>
  <si>
    <t>Series B common stock</t>
  </si>
  <si>
    <t>Subsidiaries | Sunnova Energy International Inc.</t>
  </si>
  <si>
    <t>Additional paid-in capital</t>
  </si>
  <si>
    <t>The consolidated assets as of June 30, 2019 and December 31, 2018 include $543,451 and $411,325 , respectively, of assets of variable interest entities ("VIEs") that can only be used to settle obligations of the VIEs. These assets include cash of $5,433 and $3,674 as of June 30, 2019 and December 31, 2018 , respectively; accounts receivable—trade, net of $1,352 and $884 as of June 30, 2019 and December 31, 2018 , respectively; accounts receivable—other of $0 and $109 as of June 30, 2019 and December 31, 2018 , respectively; other current assets of $192 and $4,821 as of June 30, 2019 and December 31, 2018 , respectively; property and equipment, net of $531,354 and $398,693 as of June 30, 2019 and December 31, 2018 , respectively; and other assets of $5,120 and $3,144 as of June 30, 2019 and December 31, 2018 , respectively. The consolidated liabilities as of June 30, 2019 and December 31, 2018 include $7,605 and $9,260 , respectively, of liabilities of VIEs whose creditors have no recourse to Sunnova Energy Corporation. These liabilities include accounts payable of $1,082 and $4,278 as of June 30, 2019 and December 31, 2018 , respectively; accrued expenses of $49 and $14 as of June 30, 2019 and December 31, 2018 , respectively; other current liabilities of $206 and $296 as of June 30, 2019 and December 31, 2018 , respectively; and other long-term liabilities of $6,268 and $4,672 as of June 30, 2019 and December 31, 2018 , respectively.</t>
  </si>
  <si>
    <t>UNAUDITED CONDENSED CONSOLIDATED BALANCE SHEETS (Parenthetical) - USD ($) $ in Thousands</t>
  </si>
  <si>
    <t>Convertible preferred stock, issued (in shares)</t>
  </si>
  <si>
    <t>Convertible preferred stock, par value (in USD per share)</t>
  </si>
  <si>
    <t>Series A Common Stock</t>
  </si>
  <si>
    <t>Common stock, issued (in shares)</t>
  </si>
  <si>
    <t>Common stock, par value (in USD per share)</t>
  </si>
  <si>
    <t>Variable Interest Entity</t>
  </si>
  <si>
    <t>UNAUDITED CONDENSED CONSOLIDATED STATEMENTS OF OPERATIONS - USD ($) $ in Thousands</t>
  </si>
  <si>
    <t>3 Months Ended</t>
  </si>
  <si>
    <t>Jun. 30, 2018</t>
  </si>
  <si>
    <t>Revenue</t>
  </si>
  <si>
    <t>Operating expense:</t>
  </si>
  <si>
    <t>Cost of revenue—depreciation</t>
  </si>
  <si>
    <t>Cost of revenue—other</t>
  </si>
  <si>
    <t>Operations and maintenance</t>
  </si>
  <si>
    <t>General and administrative</t>
  </si>
  <si>
    <t>Other operating income</t>
  </si>
  <si>
    <t>Total operating expense, net</t>
  </si>
  <si>
    <t>Operating income (loss)</t>
  </si>
  <si>
    <t>Interest expense, net</t>
  </si>
  <si>
    <t>Interest expense, net—affiliates</t>
  </si>
  <si>
    <t>Interest income</t>
  </si>
  <si>
    <t>Loss on extinguishment of long-term debt, net—affiliates</t>
  </si>
  <si>
    <t>Other (income) expense</t>
  </si>
  <si>
    <t>Loss before income tax</t>
  </si>
  <si>
    <t>Income tax</t>
  </si>
  <si>
    <t>Net loss</t>
  </si>
  <si>
    <t>Net income attributable to redeemable noncontrolling interests</t>
  </si>
  <si>
    <t>Net loss attributable to stockholders</t>
  </si>
  <si>
    <t>Deemed dividends on convertible preferred stock exchange</t>
  </si>
  <si>
    <t>Net loss attributable to common stockholders—basic</t>
  </si>
  <si>
    <t>Net loss attributable to common stockholders—diluted</t>
  </si>
  <si>
    <t>Net loss per share attributable to common stockholders—basic and diluted (in USD per share)</t>
  </si>
  <si>
    <t>Weighted average common shares outstanding—basic and diluted (shares)</t>
  </si>
  <si>
    <t>Dividends earned on convertible preferred stock</t>
  </si>
  <si>
    <t>UNAUDITED CONDENSED CONSOLIDATED STATEMENTS OF CASH FLOWS - USD ($) $ in Thousands</t>
  </si>
  <si>
    <t>CASH FLOWS FROM OPERATING ACTIVITIES</t>
  </si>
  <si>
    <t>Adjustments to reconcile net loss to net cash used in operating activities:</t>
  </si>
  <si>
    <t>Depreciation</t>
  </si>
  <si>
    <t>Impairment and loss on disposals, net</t>
  </si>
  <si>
    <t>Amortization of intangible assets</t>
  </si>
  <si>
    <t>Amortization of customer acquisition costs</t>
  </si>
  <si>
    <t>Amortization of deferred financing costs</t>
  </si>
  <si>
    <t>Amortization of debt discount</t>
  </si>
  <si>
    <t>Non-cash effect of equity-based compensation plans</t>
  </si>
  <si>
    <t>Non-cash payment-in-kind interest on loan—affiliates</t>
  </si>
  <si>
    <t>Unrealized (gain) loss on derivatives</t>
  </si>
  <si>
    <t>Loss on fair value option securities</t>
  </si>
  <si>
    <t>Other non-cash items</t>
  </si>
  <si>
    <t>Changes in components of operating assets and liabilities:</t>
  </si>
  <si>
    <t>Accounts receivable</t>
  </si>
  <si>
    <t>Dealer advances</t>
  </si>
  <si>
    <t>Long-term debt—paid-in-kind—affiliates</t>
  </si>
  <si>
    <t>Net cash used in operating activities</t>
  </si>
  <si>
    <t>CASH FLOWS FROM INVESTING ACTIVITIES</t>
  </si>
  <si>
    <t>Purchases of property and equipment</t>
  </si>
  <si>
    <t>Payments for investments and customer notes receivable</t>
  </si>
  <si>
    <t>Proceeds from customer notes receivable</t>
  </si>
  <si>
    <t>State utility rebates</t>
  </si>
  <si>
    <t>Other, net</t>
  </si>
  <si>
    <t>Net cash used in investing activities</t>
  </si>
  <si>
    <t>CASH FLOWS FROM FINANCING ACTIVITIES</t>
  </si>
  <si>
    <t>Proceeds from long-term debt</t>
  </si>
  <si>
    <t>Payments of long-term debt</t>
  </si>
  <si>
    <t>Proceeds of long-term debt from affiliates</t>
  </si>
  <si>
    <t>Payments of long-term debt to affiliates</t>
  </si>
  <si>
    <t>Payments on notes payable</t>
  </si>
  <si>
    <t>Payments of deferred financing costs</t>
  </si>
  <si>
    <t>Payments of debt discounts</t>
  </si>
  <si>
    <t>Payments of IPO costs</t>
  </si>
  <si>
    <t>Proceeds from issuance of convertible preferred stock, net</t>
  </si>
  <si>
    <t>Contributions from redeemable noncontrolling interests</t>
  </si>
  <si>
    <t>Distributions to redeemable noncontrolling interests</t>
  </si>
  <si>
    <t>Payments of costs related to redeemable noncontrolling interests</t>
  </si>
  <si>
    <t>Net cash provided by financing activities</t>
  </si>
  <si>
    <t>Net increase in cash and restricted cash</t>
  </si>
  <si>
    <t>Cash and restricted cash at beginning of period</t>
  </si>
  <si>
    <t>Cash and restricted cash at end of period</t>
  </si>
  <si>
    <t>Restricted cash included in other current assets</t>
  </si>
  <si>
    <t>Restricted cash included in other assets</t>
  </si>
  <si>
    <t>Cash at end of period</t>
  </si>
  <si>
    <t>Non-cash investing and financing activities:</t>
  </si>
  <si>
    <t>Change in accounts payable and accrued expenses related to purchases of property and equipment</t>
  </si>
  <si>
    <t>Change in accounts payable and accrued expenses related to payments for investments and customer notes receivable</t>
  </si>
  <si>
    <t>Change in accounts payable and accrued expenses related to financing costs</t>
  </si>
  <si>
    <t>Supplemental cash flow information:</t>
  </si>
  <si>
    <t>Cash paid for interest</t>
  </si>
  <si>
    <t>Cash paid for income taxes</t>
  </si>
  <si>
    <t>UNAUDITED CONDENSED CONSOLIDATED STATEMENTS OF REDEEMABLE NONCONTROLLING INTERESTS AND STOCKHOLDERS' EQUITY - USD ($) $ in Thousands</t>
  </si>
  <si>
    <t>Total</t>
  </si>
  <si>
    <t>Convertible Preferred StockSeries A Convertible Preferred Stock</t>
  </si>
  <si>
    <t>Convertible Preferred StockSeries B Convertible Preferred Stock</t>
  </si>
  <si>
    <t>Convertible Preferred StockSeries C Convertible Preferred Stock</t>
  </si>
  <si>
    <t>Common StockSeries A Common Stock</t>
  </si>
  <si>
    <t>Common StockSeries B Common Stock</t>
  </si>
  <si>
    <t>Treasury Stock</t>
  </si>
  <si>
    <t>Additional Paid-in Capital - Convertible Preferred Stock</t>
  </si>
  <si>
    <t>Additional Paid-in Capital - Common Stock</t>
  </si>
  <si>
    <t>Accumulated Deficit</t>
  </si>
  <si>
    <t>Redeemable noncontrolling interest, beginning balance at Dec. 31, 2017</t>
  </si>
  <si>
    <t>Increase (Decrease) in Temporary Equity [Roll Forward]</t>
  </si>
  <si>
    <t>Net income (loss)</t>
  </si>
  <si>
    <t>Distributions payable to redeemable noncontrolling interests</t>
  </si>
  <si>
    <t>Costs related to redeemable noncontrolling interests</t>
  </si>
  <si>
    <t>Equity in subsidiaries attributable to parent</t>
  </si>
  <si>
    <t>Redeemable noncontrolling interest, ending balance at Mar. 31, 2018</t>
  </si>
  <si>
    <t>Stockholders' equity, beginning balance (in shares) at Dec. 31, 2017</t>
  </si>
  <si>
    <t>Stockholders' equity, beginning balance at Dec. 31, 2017</t>
  </si>
  <si>
    <t>Increase (Decrease) in Stockholders' Equity [Roll Forward]</t>
  </si>
  <si>
    <t>Issuance of stock, net (in shares)</t>
  </si>
  <si>
    <t>Issuance of stock, net</t>
  </si>
  <si>
    <t>Non-cash exchange of Series B convertible preferred stock for Series A convertible preferred stock (in shares)</t>
  </si>
  <si>
    <t>Non-cash exchange of Series B convertible preferred stock for Series A convertible preferred stock</t>
  </si>
  <si>
    <t>Equity-based compensation expense</t>
  </si>
  <si>
    <t>Acquisition of treasury stock</t>
  </si>
  <si>
    <t>Retirement of treasury stock (in shares)</t>
  </si>
  <si>
    <t>Retirement of treasury stock</t>
  </si>
  <si>
    <t>Other, net (in shares)</t>
  </si>
  <si>
    <t>Stockholders' equity, ending balance (in shares) at Mar. 31, 2018</t>
  </si>
  <si>
    <t>Stockholders' equity, ending balance at Mar. 31, 2018</t>
  </si>
  <si>
    <t>Redeemable noncontrolling interest, ending balance at Jun. 30, 2018</t>
  </si>
  <si>
    <t>Stockholders' equity, ending balance (in shares) at Jun. 30, 2018</t>
  </si>
  <si>
    <t>Stockholders' equity, ending balance at Jun. 30, 2018</t>
  </si>
  <si>
    <t>Redeemable noncontrolling interest, beginning balance at Mar. 31, 2018</t>
  </si>
  <si>
    <t>Contributions receivable from redeemable noncontrolling interests</t>
  </si>
  <si>
    <t>Stockholders' equity, beginning balance (in shares) at Mar. 31, 2018</t>
  </si>
  <si>
    <t>Stockholders' equity, beginning balance at Mar. 31, 2018</t>
  </si>
  <si>
    <t>Redeemable noncontrolling interest, beginning balance at Dec. 31, 2018</t>
  </si>
  <si>
    <t>Redeemable noncontrolling interest, ending balance at Mar. 31, 2019</t>
  </si>
  <si>
    <t>Stockholders' equity, beginning balance (in shares) at Dec. 31, 2018</t>
  </si>
  <si>
    <t>Stockholders' equity, beginning balance at Dec. 31, 2018</t>
  </si>
  <si>
    <t>Repurchase of convertible preferred stock (in shares)</t>
  </si>
  <si>
    <t>Repurchase of convertible preferred stock</t>
  </si>
  <si>
    <t>Stockholders' equity, ending balance (in shares) at Mar. 31, 2019</t>
  </si>
  <si>
    <t>Stockholders' equity, ending balance at Mar. 31, 2019</t>
  </si>
  <si>
    <t>Redeemable noncontrolling interest, ending balance at Jun. 30, 2019</t>
  </si>
  <si>
    <t>Stockholders' equity, ending balance (in shares) at Jun. 30, 2019</t>
  </si>
  <si>
    <t>Stockholders' equity, ending balance at Jun. 30, 2019</t>
  </si>
  <si>
    <t>Redeemable noncontrolling interest, beginning balance at Mar. 31, 2019</t>
  </si>
  <si>
    <t>Stockholders' equity, beginning balance (in shares) at Mar. 31, 2019</t>
  </si>
  <si>
    <t>Stockholders' equity, beginning balance at Mar. 31, 2019</t>
  </si>
  <si>
    <t>Description of Business and Basis of Presentation</t>
  </si>
  <si>
    <t>Entity Information [Line Items]</t>
  </si>
  <si>
    <t>Description of Business and Basis of Presentation We are a leading residential solar and battery storage service provider, serving more than 67,000 customers in more than 20 U.S. states and territories. Sunnova Energy Corporation was incorporated in Delaware on October 22, 2012 and formed SEI as a Delaware corporation on April 1, 2019. We completed our IPO on July 29, 2019 ; and in connection with the IPO, all of Sunnova Energy Corporation's ownership interests were contributed to SEI. See Note 15, Subsequent Events . Our goal is to be the leading provider of clean, affordable and reliable energy for consumers, and we operate with a simple mission: to power energy independence. We were founded to deliver customers a better energy service at a better price; and through solar and solar plus energy storage service offerings, we are disrupting the traditional energy landscape and the way the 21st century customer generates and consumes electricity. We have a differentiated residential solar dealer model in which we partner with local dealers who originate, design and install customers’ solar energy and energy storage systems on our behalf. The unique focus on this dealer model enables us to leverage the dealers’ specialized knowledge, connections and experience in local markets to drive customer origination while providing the dealers with access to high quality products at competitive prices and technical oversight and expertise. We believe this structure provides operational flexibility and lower fixed costs relative to peer companies, furthering our competitive advantage. We provide our services through long-term residential solar service agreements with a diversified pool of high credit quality customers. Our solar service agreements typically are structured as either a legal-form lease (a "lease") of a solar energy system to the customer, the sale of the solar energy system's output to the customer under a power purchase agreement ("PPA") or the purchase of a solar energy system with financing provided by us (a "loan"). The initial term of our solar service agreements is typically 25 years , during which time we provide or arrange for ongoing services to customers, including monitoring, maintenance, and warranty services. Our lease and PPA agreements typically include two five -year automatic extens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Basis of Presentation The accompanying interim financial statements include our consolidated balance sheets, statements of operations, statements of redeemable noncontrolling interests and stockholders' equity and statements of cash flows and have been prepared in accordance with GAAP from records maintained by us. We have condensed or omitted certain information and note disclosures normally included in the financial statements prepared in accordance with GAAP pursuant to the applicable rules and regulations of the SEC regarding interim financial reporting. As such, these unaudited condensed consolidated financial statements should be read in conjunction with our 2018 audited annual consolidated financial statements and accompanying notes included in the prospectus dated July 24, 2019 filed with the SEC pursuant to Rule 424 promulgated under the Securities Act of 1933, as amended. The interim financial statements reflect all normal recurring adjustments necessary, in our opinion, to state fairly our financial position and results of operations for the reported periods. Amounts reported for interim periods may not be indicative of a full year period because of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 Reverse Stock Split In connection with the IPO, we decreased the total number of outstanding shares with a 1 for 2.333 reverse stock split effective July 29, 2019 and subsequent to the date of these interim financial statements. All current and past period amounts stated herein have given effect to the reverse stock split. Reclassifications Certain prior period amounts have been reclassified to conform to the current period presentation. These reclassifications did not have a significant impact on the Company's interim financial statements.</t>
  </si>
  <si>
    <t>Description of Business and Basis of Presentation SEI and its consolidated subsidiary (collectively, the "Company") were formed as Delaware corporations on April 1, 2019 by Sunnova Energy Corporation, who was then the only stockholder of SEI, to engage in any lawful act or activity for which corporations may be organized under the General Corporation Law of Delaware including, but not limited to, actions to own, manage, acquire and invest in solar power generation, storage and management assets. Basis of Presentation The accompanying unaudited condensed consolidated balance sheets include the accounts of SEI and its consolidated subsidiary and have been prepared in accordance with GAAP. Separate statements of operations, cash flows, stockholder's equity and comprehensive income (loss) have not been presented because we have not had any operations to date. All intercompany accounts and transactions have been eliminated in consolidation.</t>
  </si>
  <si>
    <t>IPO</t>
  </si>
  <si>
    <t>Sunnova Energy International Inc. | Subsidiaries</t>
  </si>
  <si>
    <t xml:space="preserve"> IPO On June 27, 2019, we filed a Registration Statement on Form S-1 with the SEC relating to a proposed underwritten IPO of common stock, which was subsequently amended on July 3, 2019, July 12, 2019, July 17, 2019 and July 24, 2019 and became effective on July 24, 2019 . On July 24, 2019 , we priced 14,000,000 shares of common stock in our IPO at a public offering price of $12.00 per share and on July 25, 2019 our common stock began trading on the New York Stock Exchange under the symbol "NOVA". Upon the closing of the IPO on July 29, 2019 , SEI became the holding company of Sunnova Energy Corporation and the historical financial statements of Sunnova Energy Corporation became the historical financial statements of SEI. Upon the closing of the IPO, SEI had 83,115,618 shares of common stock outstanding. On August 19, 2019 , we issued and sold an additional 865,267 shares of our common stock at a public offering price of $12.00 per share pursuant to the underwriters' option to purchase additional shares, bringing SEI's total number of outstanding common stock to 83,980,885 shares. We received aggregate net proceeds from the IPO of approximately $162.3 million , after deducting the underwriting discount and commissions of approximately $10.7 million and offering expenses of approximately $5.4 million . We used a portion of the net proceeds from the IPO to redeem our senior convertible notes due March 2021, of which $45.4 million aggregate principal amount was outstanding as of June 30, 2019. The aggregate redemption price for all our senior convertible notes was approximately $57.1 million , which includes a premium of $11.4 million plus a cash payment equal to accrued and unpaid cash interest and pay-in-kind interest to the date of redemption. We plan to use the remaining net proceeds from the IPO for general corporate purposes, including working capital, operating expenses, capital expenditures and repayment of indebtedness.</t>
  </si>
  <si>
    <t>Significant Accounting Policies</t>
  </si>
  <si>
    <t>Accounting Policies [Abstract]</t>
  </si>
  <si>
    <t>Significant Accounting Policies Included below are updates to significant accounting policies disclosed in our 2018 audited annual consolidated financial statements. Use of Estimates The preparation of the interim financial statements requires us to make estimates and assumptions that affect the amounts reported in the interim financial statements and accompanying notes. We regularly make significant estimates and assumptions including, but not limited to, (a) the collectability of accounts receivable from customers and dealers, (b) the valuation of inventory, (c) the analysis of revenue recognition for PPAs and leases, (d) the assumptions for determining the performance guarantee obligations, (e) the collectability of customer notes receivable, (f) the allocation of consideration paid in connection with accounting for business combinations, (g) the useful lives of solar energy systems and other property and equipment and the capitalization methodology of the indirect costs on those assets, (h) the valuation of the assumptions regarding asset retirement obligations ("ARO"), (i) the assumptions and estimates utilized in determining any warranty obligations, (j) the determination of valuation allowances associated with deferred tax assets, (k) the assessment of asset impairments, (l) the assumptions and estimates utilized in determining the fair value of derivative instruments, (m) the assumptions and estimates utilized in determining equity-based compensation expense, (n) the redemption value of redeemable noncontrolling interests and (o) the discount rate used for operating and finance leas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 — Trade. Accounts receivable — trade primarily represents trade receivables from residential customers under PPAs and leases that are generally collected in the subsequent month and recorded at net realizable value. We maintain an allowance for doubtful accounts to reserve for potentially uncollectible accounts receivable. We review our accounts receivable by aging category to identify customers with known disputes or collection issues. We write off accounts receivable when we deem them uncollectible. The following table presents the changes in the allowance for doubtful accounts recorded against accounts receivable — trade, net in the unaudited condensed consolidated balance sheets: As of June 30, 2019 2018 (in thousands) Balance at beginning of period $ 723 $ 427 Bad debt expense 638 359 Write off of uncollectible accounts (664 ) (399 ) Recoveries 49 26 Other, net — (85 ) Balance at end of period $ 746 $ 328 Inventory Inventory primarily represents photovoltaic ("PV") modules, meters, batteries and other associated equipment purchased and held for use as original parts on new solar energy systems or replacement parts on existing solar energy systems. We record inventory in other current assets in the consolidated balance sheets at the lower of cost and net realizable value. We remove these items from inventory using the weighted-average method and (a) expense to operations and maintenance expense when installed as a replacement part for a solar energy system or (b) capitalize to property and equipment when installed as an original part on a solar energy system. We evaluate our inventory reserves and write down the estimated value of excess and obsolete inventory based upon assumptions about future demand and market conditions. The following table presents the detail of inventory as recorded in other current assets in the unaudited condensed consolidated balance sheets: As of As of (in thousands) Batteries and components $ 16,279 $ 8,394 Modules and inverters 88 433 Meters 159 360 Total $ 16,526 $ 9,187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and swaption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Easy Own program with similar maturities and terms (Level 3), though we did not elect the fair value option for this class of financial instruments. We estimate the fair value of our fixed-rate long-term debt, excluding the senior secured notes (see Note 7, Long-Term Debt ) for which we selected the fair value option,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 Note 7, Long-Term Debt and Note 8, Derivative Instruments . We estimate the fair value of the senior secured notes based on a market approach model using Level 3 inputs that incorporates a binomial tree model in determining the value of the senior secured notes in probability scenarios of an IPO of SEI and a discounted future cash flow model in determining the value of the convertible notes upon no IPO occurrence, which we weight based on probability of occurrence. The significant Level 3 inputs used in the binomial tree model are (a) expected volatility and comparable metrics based on market competitors, (b) a discount for lack of marketability related to equity classes, (c) our risk-free rate and (d) the expected probability of occurrence of an IPO event to determine the value of equity classes in each IPO scenario. The significant Level 3 inputs used in the discounted future cash flow model are (a) projected customer growth rates by product, (b) projected operating results and free cash flows based on internal forecasts, (c) EBITDA multiples, (d) expected terminal value and (e) the weighted-average cost of capital used to discount future cash flows. Fair value measurements using the market approach model can be sensitive to significant changes in one or more of the inputs. A significant increase (decrease) in the expected volatility, risk-free rate or the probability of occurrence of an IPO event would result in a higher (lower) fair value for the senior secured notes. Changes in fair value of the senior secured notes are included in other (income) expense in the consolidated statements of operations. The following table summarizes the change in fair value of our financial liabilities accounted for at fair value on a recurring basis using Level 3 inputs as recorded in long-term debt, net—affiliates in the unaudited condensed consolidated balance sheets: As of June 30, 2019 2018 (in thousands) Balance at beginning of period $ — $ — Additions 55,506 — Change in fair value 534 — Balance at end of period $ 56,040 $ — Derivative Instruments Our derivative instruments consist of interest rate swaps and swaptions that are not designated as cash flow hedges or fair value hedges under accounting guidance. We use interest rate swaps and swaptions to manage our net exposure to interest rate changes. We record the derivatives in other assets and other long-term liabilities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 Revenue The following table presents the detail of revenue as recorded in the unaudited condensed consolidated statements of operations: Three Months Ended Six Months Ended 2019 2018 2019 2018 (in thousands) Revenue under PPAs $ 13,954 $ 11,459 $ 23,566 $ 18,747 Revenue under leases 9,620 8,144 19,258 15,381 Solar renewable energy certificate revenue 9,716 8,898 16,308 13,862 Easy Own program revenue 363 224 734 402 Other revenue 959 238 1,461 355 Total $ 34,612 $ 28,963 $ 61,327 $ 48,747 We recognize revenue from contracts with customers as we satisfy performance obligations at a transaction price reflecting an amount of consideration based upon an estimated rate of return. We express this rate of return as the solar rate per kWh in the customer contract. The amount of revenue we recognize does not equal customer cash payments because performance obligations are satisfied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0 billion as of June 30, 2019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5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5 -year renewal options. We have provided customers under our leases a performance guarantee that each solar energy system will achieve a certain specified minimum solar energy production output, which is a significant proportion of its expected output. The solar energy system may not achieve specified minimum solar energy production output due to natural fluctuations in the weather and equipment failures from exposure and wear and tear outside of our control, among other factors. We determine the amount of the guarantee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ay b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4, Commitments and Contingencies ). Solar Renewable Energy Certificates. Each solar renewable energy certificate ("SREC") represents one MWh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June 30, 2019 and December 31, 2018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ustomer. The costs related to the sales of SRECs are limited to broker fees (included in cost of revenue—other), which are only paid in connection with certain transactions. Easy Own Program. See discussion of Easy Own revenue in the "Easy Own Program" section below. Easy Own Program We offer an Easy Own program, under which the customer finances the purchase of a solar energy system through a solar service agreement, typically for a term of 25 years . We recognize cash payments received from customers on a monthly basis under the Easy Own program (a) as revenue under ASC 606, to the extent attributable to payments for operations and maintenance services we provide, which we recognize as a stand-ready obligation on a straight-line basis over the term of the contract; (b) as interest income, to the extent attributable to earned interest on the contract; and (c) as a reduction of a note receivable included in current and long-term assets, to the extent attributable to a return of principal on the contract. To qualify for the Easy Own program, a customer must pass our credit evaluation process, which requires the customer to have a minimum FICO score of 650 to 695 depending on certain circumstances, and we secure the loans with the solar energy systems financed. In determining the allowance for uncollectible notes receivable, we identify customers with known disputes or collection issues and consider our historical level of credit losses and current economic trends that might impact the level of future credit losses. We write off customer notes receivable when they are deemed uncollectible. In addition, there were no customer notes receivable not accruing interest and an insignificant amount of past due customer notes receivable as of June 30, 2019 and December 31, 2018 . See Note 6, Customer Notes Receivable . The following table presents the changes in the allowance for losses recorded against customer notes receivable in the unaudited condensed consolidated balance sheets: As of June 30, 2019 2018 (in thousands) Balance at beginning of period $ 710 $ 602 Bad debt expense 273 166 Write off of uncollectible accounts (39 ) — Balance at end of period $ 944 $ 768 Deferred Revenue Deferred revenue consists of amounts for which the criteria for revenue recognition have not yet been met and includes (a) down payments and partial or full prepayments from customers, (b) differences due to the timing of energy production versus billing for certain types of PPAs and (c) payments for unfulfilled performance obligations from the Easy Own program which will be recognized over the remaining term of the respective solar service agreements. The following table presents the detail of deferred revenue as recorded in other current liabilities and other long-term liabilities in the unaudited condensed consolidated balance sheets: As of As of (in thousands) Easy Own program $ 34,469 $ 27,793 PPAs and leases 6,271 6,255 Total (1) $ 40,740 $ 34,048 (1) Of this amount, $651,000 and $1.6 million is recorded in other current liabilities as of June 30, 2019 and December 31, 2018 , respectively. New Accounting Guidance New accounting pronouncements are issued by the FASB or other standard setting bodies and are adopted as of the specified effective date. In June 2016, the FASB issued ASU No. 2016-13, Financial Instruments—Credit Losses , which will require entities to use a forward-looking expected loss approach instead of the incurred loss approach in effect today when estimating the allowance for credit losses. This ASU is effective for annual and interim reporting periods in 2020. In 2018 and 2019, the FASB issued the following ASUs related to ASU 2016-13: ASU No. 2018-19, Codification Improvements to Topic 326, Financial Instruments—Credit Losses , and ASU 2019-05, Financial Instruments—Credit Losses: Targeted Transition Relief . The supplemental ASUs must be adopted simultaneously with ASU 2016-13. We have not yet determined the potential impact of this ASU on our consolidated financial statements and related disclosures. In August 2018, the FASB issued ASU No. 2018-13, Fair Value Measurement: Disclosure Framework—Changes to the Disclosure Requirements for Fair Value Measurement , which modifies the disclosure requirements on fair value measurements. This ASU is effective for annual and interim reporting periods in 2020. We have not yet determined the potential impact of this ASU on our consolidated financial statements and related disclosures. In August 2018, the FASB issued ASU No. 2018-15, Intangibles—Goodwill and Other—Internal-Use Software: Customer’s Accounting for Implementation Costs Incurred in a Cloud Computing Arrangement that is a Service Contract , which requires certain implementation costs to be capitalized. This ASU is effective for annual and interim reporting periods in 2020. We have not yet determined the potential impact of this ASU on our consolidated financial statements and related disclosures. In April 2019, the FASB issued ASU No. 2019-04, Codification Improvements to Topic 326, Financial Instruments—Credit Losses, Topic 815, Derivatives and Hedging, and Topic 825, Financial Instruments , to clarify and address implementation issues around the new standards related to credit losses, hedging and recognizing and measuring financial instruments. Amendments in this ASU related to credit losses and hedging have the same effective dates as the respective standards unless an entity has already adopted the standards, in which case the amendments are effective for annual and interim reporting periods in 2020. Amendments in this ASU related to recognizing and measuring financial instruments are effective for annual and interim reporting periods in 2020. We have not yet determined the potential impact of this ASU on our financial statements and related disclosures. In July 2019, the FASB issued ASU No. 2019-07, Codification Updates to SEC Sections , to reflect the recently adopted amendments to the SEC final rules that were done to modernize and simplify certain reporting requirements for public companies, investment advisers and investment companies. This ASU is effective upon issuance and did not have a significant impact on our consolidated financial statements and related disclosures.</t>
  </si>
  <si>
    <t>Property and Equipment</t>
  </si>
  <si>
    <t>Property, Plant and Equipment [Abstract]</t>
  </si>
  <si>
    <t>Property and Equipment The following table presents the detail of property and equipment, net as recorded in the unaudited condensed consolidated balance sheets: Useful Lives As of As of (in years) (in thousands) Solar energy systems 35 $ 1,459,249 $ 1,311,458 Construction in progress 118,581 77,847 AROs 30 19,118 17,381 Information technology systems 3 20,488 17,380 Computers and equipment 3-5 1,433 1,251 Leasehold improvements 3-6 883 883 Furniture and fixtures 7 735 735 Vehicles 4 869 548 Other 5-6 116 52 Property and equipment, gross 1,621,472 1,427,535 Less: accumulated depreciation (121,581 ) (99,078 ) Property and equipment, net $ 1,499,891 $ 1,328,457 Solar Energy Systems. The amounts included in the above table for solar energy systems and substantially all the construction in progress relate to our customer contracts (including PPAs and leases). These assets had accumulated depreciation of $107.4 million and $87.6 million as of June 30, 2019 and December 31, 2018 , respectively.</t>
  </si>
  <si>
    <t>Detail of Certain Balance Sheet Captions</t>
  </si>
  <si>
    <t>Organization, Consolidation and Presentation of Financial Statements [Abstract]</t>
  </si>
  <si>
    <t>Detail of Certain Balance Sheet Captions The following table presents the detail of other current assets as recorded in the unaudited condensed consolidated balance sheets: As of As of (in thousands) Inventory $ 16,526 $ 9,187 Current portion of notes receivable—Easy Own program 10,143 7,601 Prepaid assets 5,510 2,739 Current portion of notes receivable—other 1,043 1,522 Deferred receivables 842 555 Restricted cash 482 5,190 Total $ 34,546 $ 26,794 The following table presents the detail of other current liabilities as recorded in the unaudited condensed consolidated balance sheets: As of As of (in thousands) Interest payable $ 13,486 $ 8,150 Current portion of performance guarantee obligations 3,618 2,580 Deferred revenue 651 1,613 Current portion of lease liability 946 871 Total $ 18,701 $ 13,214</t>
  </si>
  <si>
    <t>AROs</t>
  </si>
  <si>
    <t>Asset Retirement Obligation Disclosure [Abstract]</t>
  </si>
  <si>
    <t>AROs AROs consist primarily of costs to remove solar energy system assets and costs to restore the solar energy system sites to the original condition, which we estimate based on current market rates. The following table presents the changes in AROs as recorded in other long-term liabilities in the unaudited condensed consolidated balance sheets: As of June 30, 2019 2018 (in thousands) Balance at beginning of period $ 20,033 $ 15,347 Additional obligations incurred 1,755 2,041 Accretion expense 640 613 Other (21 ) (13 ) Balance at end of period $ 22,407 $ 17,988</t>
  </si>
  <si>
    <t>Customer Notes Receivable</t>
  </si>
  <si>
    <t>Receivables [Abstract]</t>
  </si>
  <si>
    <t>Customer Notes Receivable We offer an Easy Own program, under which the customer finances the purchase of a solar energy system through a solar service agreement, typically for a term of 25 years. As of June 30, 2019 , we recorded $233.8 million of notes receivable under the Easy Own program, of which $10.1 million is included in other current assets and $223.6 million is included in customer notes receivable, net in the unaudited condensed consolidated balance sheet. As of December 31, 2018 , we recorded $179.6 million of notes receivable under the Easy Own program, of which $7.6 million is included in other current assets and $172.0 million is included in customer notes receivable, net in the unaudited condensed consolidated balance sheet. As of June 30, 2019 and December 31, 2018 , we invested $23.1 million and $20.4 million , respectively, in Easy Own systems not yet placed in service, which is included in other assets in the unaudited condensed consolidated balance sheets. The fair values of our notes receivable and the corresponding carrying amounts are as follows: As of June 30, 2019 As of December 31, 2018 Carrying Estimated Carrying Estimated (in thousands) Customer notes receivable $ 233,788 $ 233,673 $ 179,632 $ 179,990 Interest income from customer notes receivable is recorded in interest income in the consolidated statements of operations. For the three months ended June 30, 2019 and 2018 , interest income was $2.7 million and $1.4 million , respectively. For the six months ended June 30, 2019 and 2018 , interest income was $5.0 million and $2.5 million , respectively.</t>
  </si>
  <si>
    <t>Long-Term Debt</t>
  </si>
  <si>
    <t>Debt Disclosure [Abstract]</t>
  </si>
  <si>
    <t>Long-Term Debt Our subsidiaries with long-term debt include Sunnova Energy Corporation, Sunnova Asset Portfolio 4, LLC ("AP4"), Sunnova AP 6 Warehouse II, LLC ("AP6WII"), Helios Issuer, LLC ("HELI"), Sunnova LAP Holdings, LLC ("LAPH"), Sunnova EZ-Own Portfolio, LLC ("EZOP"), Sunnova TEP I Holdings, LLC ("TEPIH"), Sunnova TEP II Holdings, LLC ("TEPIIH"), Helios II Issuer, LLC ("HELII"), Sunnova RAYS I Issuer, LLC ("RAYSI") and Helios III Issuer, LLC ("HELIII"). The following table presents the detail of long-term debt, net and long-term debt, net—affiliates as recorded in the unaudited condensed consolidated balance sheets: Six Months Ended As of June 30, 2019 Year Ended As of December 31, 2018 Long-term Current Long-term Current (in thousands, except interest rates) Sunnova Energy Corporation Senior secured notes 10.10 % $ 56,040 $ — 14.89 % $ 40,000 $ — Convertible notes 13.11 % 15,000 15,000 12.20 % — 15,000 Note payable — 1,798 — — Paid-in-kind 533 2,505 4,219 1,500 Deferred financing costs, net (49 ) — (38 ) — AP4 Secured term loan 5.98 % 91,365 4,354 5.25 % 101,026 3,036 Debt discount, net (667 ) — (202 ) — Deferred financing costs, net (289 ) — (418 ) — AP6WII Warehouse credit facility 10.01 % — — 8.47 % 54,603 — Deferred financing costs, net — — (309 ) — HELI Solar asset-backed notes 6.63 % 217,920 9,746 6.47 % 224,835 10,522 Debt discount, net (3,635 ) — (4,124 ) — Deferred financing costs, net (6,390 ) — (7,217 ) — LAPH Secured term loan 7.94 % 42,414 1,342 8.36 % 43,167 1,038 Debt discount, net (472 ) — (552 ) — Deferred financing costs, net (419 ) — (482 ) — EZOP Warehouse credit facility 7.19 % 43,692 — 9.68 % 58,200 — Debt discount, net (2,374 ) — — — TEPIH Secured term loan 25.17 % — — 6.55 % 107,239 3,356 Debt discount, net — — (62 ) — Deferred financing costs, net — — (4,892 ) — TEPIIH Warehouse credit facility 6.88 % 198,011 — 8.41 % 57,552 — Debt discount, net (2,459 ) — (1,710 ) — Deferred financing costs, net — — (1,612 ) — HELII Solar asset-backed notes 5.75 % 246,173 13,312 5.60 % 253,687 9,013 Debt discount, net (52 ) — (55 ) — Deferred financing costs, net (6,279 ) — (6,425 ) — RAYSI Solar asset-backed notes 5.48 % 131,175 6,189 — — Debt discount, net (1,625 ) — — — Deferred financing costs, net (5,704 ) — — — HELIII Solar asset-backed notes 2.95 % 145,968 21,662 — — Debt discount, net (2,582 ) — — — Deferred financing costs, net (2,411 ) — — — Total $ 1,152,884 $ 75,908 $ 916,430 $ 43,465 Availability. As of June 30, 2019 , we had $156.3 million of available borrowing capacity under the EZOP warehouse credit facility. There was no borrowing capacity available under any of our othe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Sunnova Energy Corporation Senior Secured Notes . In January 2019, we amended the terms of the senior secured notes to, among other things, extend the maturity date from January 2019 to July 2019 . In April 2019, we further amended the terms of the senior secured notes to, among other things, (a) extend the maturity date from July 2019 to March 2021, (b) decrease the interest rate from 12.00% per annum to 9.50% per annum, of which 4.75% is payable in cash quarterly and the remaining 4.75% is payable in additional debt securities (i.e. payment-in-kind) and (c) include a conversion feature such that the notes will be convertible into common stock, at the election of the holder, upon the occurrence of an IPO of SEI or a successor of at least $225.0 million in gross proceeds. Each holder may elect to convert any or all of its notes at a price per share equal to the lesser of (a) $6.75 (as adjusted for any stock splits or other similar transactions which may occur prior to an IPO) and (b) 80% of the price per share to the public in an IPO (the "Conversion Price"). Upon the occurrence of an IPO, any notes that are not converted at the election of the holder are required to be redeemed at par, plus accrued and unpaid cash interest and a cash payment for any accrued and unpaid payment-in-kind interest, plus a cash payment equal to the value of a number of shares based on the price per share to the public in the IPO (such shares, the "IPO Redemption Premium") of common stock equal to the excess (if any) of (a) the quotient obtained by dividing the aggregate principal amount of the notes so redeemed by the applicable Conversion Price that would have been applicable to a conversion of notes had such notes been outstanding on the date of such IPO and converted in connection therewith over (b) the quotient obtained by dividing the aggregate principal amount of the notes being redeemed by the public offering price per share of common stock in such IPO. Under the amended terms of the notes, if there are gross proceeds of less than $225.0 million in an IPO, Sunnova Energy Corporation would only be obligated to redeem 50% of the notes not converted. If an IPO does not occur, the notes will remain outstanding until the maturity date and can be redeemed by Sunnova Energy Corporation at par at any time prior to maturity on the same terms as described above. In addition, if the notes are redeemed prior to the occurrence of an IPO, Sunnova Energy Corporation is required to issue a warrant for the number of shares equal to the IPO Redemption Premium as a condition to any redemption or retirement. Such warrant would be automatically exercisable on a cashless basis for a price of $0.01 upon consummation of the IPO (see Note 15, Subsequent Events ). If issued, any warrants would expire in March 2021. The April 2019 amendment resulted in a loss on extinguishment under GAAP of $10.6 million related to the difference between the net carrying value of the senior secured notes prior to the amendment and the fair value of the notes after the amendment . For accounting purposes, only the conversion feature is required to be bifurcated and measured at fair value; however, we elected to make a one-time, irrevocable election to utilize the fair value option allowed under ASC 825, Financial Instruments . Under the fair value option election, we record the entire hybrid instrument at fair value with changes in fair value recognized in other (income) expense in the consolidated statements of operations. The fair value election resulted in an unrealized loss of $534,000 for the six months ended June 30, 2019 . Sunnova Energy Corporation Convertible Notes . In January 2019, we amended the 2018 Note to, among other things, extend the maturity date from the earlier of (a) the repayment of the senior secured notes or (b) May 2019 to the earlier of (a) the repayment of the senior secured notes or (b) December 2019 . In June 2019 , we issued a convertible note (the "2019 Note") for $15.0 million to a majority of our existing shareholders, which is subordinated to the senior secured notes, with a maturity date of September 2021 . The 2019 Note bears interest at an annual rate of 12.0% , which is only payable by increasing the outstanding principal balance of the 2019 Note quarterly until maturity. Under the terms of the 2019 Note, we cannot make cash payments for interest or principal on the 2019 Note until the senior secured notes have been repaid in full. The 2019 Note allows, if a majority of holders elect, to convert the outstanding principal balance (including accrued paid-in-kind interest) into Series C convertible preferred stock at a rate equal to the lesser of $5.80 per share (adjusted for subsequent stock splits, combinations, recapitalizations or the like affecting convertible preferred stock) or the lowest purchase price per share of Series C convertible preferred stock issued after the date of the 2019 Note. The 2019 Note includes an automatic conversion feature upon the occurrence of an IPO of SEI or a successor of at least $175.0 million in gross proceeds at a per share public offering price of at least $6.6558 (as adjusted for any stock splits or other similar transactions which may occur prior to an IPO) upon which all the outstanding principal balance (including accrued paid-in-kind interest) will convert into Series C convertible preferred stock at a rate equal to the lesser of $5.80 per share (adjusted for subsequent stock splits, combinations, recapitalizations or the like affecting convertible preferred stock) or the lowest purchase price per share of Series C convertible preferred stock issued after the date of the 2019 Note. See Note 15, Subsequent Events . Sunnova Energy Corporation Note Payable . In May 2019 , we entered into an arrangement to finance $1.9 million in property insurance premiums at an annual interest rate of 5.5% over ten months . AP4 Debt . As of March 31, 2019, AP4 was not in compliance with the debt covenant regarding the ratio of consolidated EBITDA to debt service, which is an event of default. In April 2019, AP4 exercised its right to an equity cure, which allowed Sunnova Energy Corporation to contribute approximately $106,000 to AP4 and allowed AP4 to add such amount to consolidated EBITDA for purposes of recalculating the ratio as of March 31, 2019. Subsequent to the equity cure, AP4 is in compliance with the debt covenants under the AP4 financing agreement. In June 2019 , we amended the AP4 financing agreement to, among other things, (i) extend the maturity date from to July 2020 and to January 2021 , (ii) decrease the applicable margin for LIBOR loans to 2.50% and (iii) change the debt covenant regarding the ratio of consolidated EBITDA to debt service to be calculated based on collections from customers and other cash receipts and disbursements (instead of consolidated EBITDA). In connection with this amendment we repaid $5.0 million of outstanding borrowings under this facility. AP6WII Debt . In June 2019, we fully repaid the aggregate outstanding principal amount and terminated the AP6WII warehouse credit facility. EZOP Debt and Securitization . In March 2019, we amended the EZOP warehouse credit facility to, among other things, extend the maturity date from April 2019 to November 2022 and increase the aggregate committed amount to $200.0 million . TEPIH Debt . In March 2019, we fully repaid the aggregate outstanding principal amount under the TEPIH loan agreement and terminated the TEPIH loan agreement. TEPIIH Debt . In March 2019, we amended the TEPIIH warehouse credit facility to, among other things, extend the maturity date from August 2022 to November 2022, increase the aggregate committed amount to $150.0 million and increase the maximum commitment amount to $250.0 million . RAYSI Debt and Securitization . In March 2019 , we pooled and transferred eligible solar energy systems and the related asset receivables into RAYSI, a special purpose entity, that issued $118.1 million in aggregate principal amount of Series 2019-1 Class A solar asset-backed notes with a maturity date of April 2044 and $15.0 million in aggregate principal amount of Series 2019-1 Class B solar asset-backed notes with a maturity date of April 2034 . The notes were issued with no discount for Class A and at a discount of 6.50% for Class B and bearing interest at an annual rate equal to 4.95% and 6.35% , respectively. In June 2019 , RAYSI issued $6.4 million in aggregate principal amount of 2019-2 Class B solar asset-backed notes with a maturity date of April 2034 pursuant to a supplemental note purchase agreement at a discount rate of 10.50% and bearing interest at an annual rate equal to 6.35% . The notes issued by RAYSI are referred to as the "RAYSI Notes". The cash flows generated by these solar energy systems are used to service the semi-annual principal and interest payments on the RAYSI Notes and satisfy RAYSI's expenses, and any remaining cash can be distributed to Sunnova RAYS Depositor II, LLC, RAYSI's sole member. In connection with the RAYSI Notes, affiliates of Sunnova Energy Corporation receive a fee for managing and servicing the solar energy systems pursuant to management, servicing, facility administration and asset management agreements. In addition, we have guaranteed, among other things, (a) the obligations of certain of our subsidiaries to manage and service the solar energy systems pursuant to management, servicing, facility administration and asset management agreements, (b) the managing member’s obligations, in such capacity, under the related financing fund’s limited liability company agreement and (c) certain of our subsidiaries’ obligations to repurchase or substitute certain ineligible solar energy systems eventually sold to RAYSI pursuant to the related sale and contribution agreement. RAYSI is also required to maintain a liquidity reserve account, a supplemental reserve account for inverter replacement and financing fund purchase option exercises, a storage system reserve account and a cash trap reserve account for the benefit of the lenders under the RAYSI Notes, each of which must remain funded at all times to the levels specified in the RAYSI Notes. The creditors of RAYSI have no recourse to our other assets except as expressly set forth in the RAYSI Notes. The terms of the RAYSI Notes contain certain events of default, including failure to comply with the terms of the transaction documents, failure of certain representations and warranties in the transaction documents to be incorrect in any material respect, subject to certain notice and cure periods, or our failure to maintain ownership of RAYSI and related depositor, managing member and financing fund. If an event of default occurs, RAYSI noteholders will be entitled to take various actions, including the acceleration of amounts due under the aggregation credit facility and foreclosure on the interests of the managing member and the financings fund that have been pledged to the indenture trustee. In addition to these events of default, the RAYSI Notes are subject to unscheduled prepayment events, including (a) a debt service coverage ratio falling or remaining below certain levels, (b) the failure to maintain insurance, (c) the failure to repay the RAYSI Notes in full prior to the applicable anticipated repayment date or (d) the occurrence of an event of default. The occurrence of an unscheduled prepayment event or an event of default could result in the more rapid repayment of the RAYSI Notes and the occurrence of an event of default could, in certain instances, result in the liquidation of the collateral securing the RAYSI Notes. HELIII Debt . In June 2019 , we pooled and transferred eligible solar energy systems and the related asset receivables into HELIII, a special purpose entity, that issued $139.7 million in aggregate principal amount of Series 2019-A Class A solar asset-backed notes, $14.9 million in aggregate principal amount of Series 2019-A Class B solar asset-backed notes and $13.0 million in aggregate principal amount of Series 2019-A Class C solar asset-backed notes (collectively, the "HELIII Notes") with a maturity date of June 2046 . The HELIII Notes were issued at a discount of 0.03% for Class A, 0.01% for Class B and 0.03% for Class C and bear interest at an annual rate of 3.75% , 4.49% and 5.32% , respectively. The cash flows generated by these solar energy systems are used to service the semi-annual principal and interest payments on the HELIII Notes and satisfy HELIII's expenses, and any remaining cash can be distributed to Sunnova Helios III Depositor, LLC, HELIII's sole member. In connection with the HELIII Notes, affiliates of Sunnova Energy Corporation receive a fee for managing and servicing the solar energy systems pursuant to management and servicing agreements. In addition, we have guaranteed, among other things, (a) the obligations of certain of our subsidiaries to manage and service the solar energy systems pursuant to management and servicing agreements, (b) the managing member’s obligations, in such capacity, under the related financing fund’s limited liability company agreement and (c) certain of our subsidiaries’ obligations to repurchase or substitute certain ineligible solar energy systems eventually sold to HELIII pursuant to the related sale and contribution agreement. HELIII is also required to maintain a reserve account, a supplemental reserve account for inverter replacement and a capitalized interest reserve account for the benefit of the lenders under the HELIII Notes, each of which must remain funded at all times to the levels specified in the HELIII Notes. The creditors of HELIII have no recourse to our other assets except as expressly set forth in the HELIII Notes. Fair Values of Long-Term Debt . The fair values of our long-term debt and the corresponding carrying amounts are as follows: As of June 30, 2019 As of December 31, 2018 Carrying Estimated Carrying Estimated (in thousands) Sunnova Energy Corporation senior secured notes $ 56,573 $ 56,573 $ 44,219 $ 43,781 Sunnova Energy Corporation convertible notes 32,505 32,524 16,500 16,442 Sunnova Energy Corporation note payable 1,798 1,798 — — AP4 secured term loan 95,719 95,719 104,062 104,062 AP6WII warehouse credit facility — — 54,603 54,603 HELI solar asset-backed notes 227,666 228,879 235,357 229,766 LAPH secured term loan 43,756 43,756 44,205 44,205 EZOP warehouse credit facility 43,692 43,692 58,200 58,200 TEPIH secured term loan — — 110,595 110,595 TEPIIH warehouse credit facility 198,011 198,011 57,552 57,552 HELII solar asset-backed notes 259,485 286,149 262,700 274,857 RAYSI solar asset-backed notes 137,364 135,754 — — HELIII solar asset-backed notes 167,630 167,192 — — Total (1) $ 1,264,199 $ 1,290,047 $ 987,993 $ 994,063 (1) Amounts exclude the net deferred financing costs and net debt discounts of $35.4 million and $28.1 million as of June 30, 2019 and December 31, 2018 , respectively. For the AP4, AP6WII, LAPH, EZOP, TEPIH and TEPIIH debt, the estimated fair values as of June 30, 2019 and December 31, 2018 approximate the carrying amounts due primarily to the variable nature of the interest rates of the underlying instruments. For the note payable, the estimated fair value as of June 30, 2019 approximates the carrying amount due primarily to the short-term nature of the instrument. For the convertible notes, HELI, HELII, RAYSI and HELIII debt, we determined the estimated fair values as of June 30, 2019 and December 31, 2018 based on a yield analysis of similar type debt. For the senior secured notes, we determined the estimated fair value as of June 30, 2019 based on a market approach model and we determined the estimated fair value as of December 31, 2018 based on a yield analysis of similar type debt. The change in method was due to the amendment in April 2019 and the election of the fair value option.</t>
  </si>
  <si>
    <t>Derivative Instruments</t>
  </si>
  <si>
    <t>Derivative Instruments and Hedging Activities Disclosure [Abstract]</t>
  </si>
  <si>
    <t>Derivative Instruments Interest Rate Swaps on TEPIH Debt. In March 2019, the aggregate outstanding principal amount under the TEPIH loan agreement was fully repaid and all TEPIH swaps were settled. Interest Rate Swaps on AP6WII Debt. In June 2019, the aggregate outstanding principal amount under the AP6WII warehouse credit facility was fully repaid and all AP6WII swaps were settled. The following table presents a summary of the outstanding derivative instruments: As of June 30, 2019 As of December 31, 2018 Fixed Aggregate Fixed Aggregate (in thousands, except interest rates) AP4 2.338% $ 101,341 2.338% $ 102,921 AP6WII —% — 2.402% - 3.254% 72,025 LAPH 3.409% 43,721 3.409% 44,205 EZOP 2.620% 37,125 1.900% - 3.014% 55,290 TEPIH —% — 2.350% - 3.104% 99,536 TEPIIH 2.575% - 3.383% 189,915 2.995% - 3.383% 54,675 Total $ 372,102 $ 428,652 The following table presents the fair value of the interest rate swaps as recorded in the unaudited condensed consolidated balance sheets: As of As of (in thousands) Other assets $ — $ 270 Other long-term liabilities (25,341 ) (8,161 ) Total, net $ (25,341 ) $ (7,891 ) We did not designate the interest rate swaps and swaptions as hedging instruments for accounting purposes. As a result, we recognize changes in fair value immediately in interest expense, net. The following table presents the impact of the interest rate swaps and swaptions as recorded in the unaudited condensed consolidated statements of operations: Three Months Ended Six Months Ended 2019 2018 2019 2018 (in thousands) Realized (gain) loss $ 8,788 $ 147 $ 12,372 $ (178 ) Unrealized (gain) loss 10,417 (4,518 ) 17,449 (13,658 ) Total $ 19,205 $ (4,371 ) $ 29,821 $ (13,836 )</t>
  </si>
  <si>
    <t>Income Taxes</t>
  </si>
  <si>
    <t>Income Tax Disclosure [Abstract]</t>
  </si>
  <si>
    <t>Income Taxes Our effective income tax rate is 0% for the three and six months ended June 30, 2019 and 2018 . Total income tax differs from the amounts computed by applying the statutory income tax rate to loss before income tax primarily as a result of our valuation allowance. We assessed whether we had any significant uncertain tax positions related to open examination or other Internal Revenue Service ("IRS") issues and determined there were none . Accordingly, we recorded no reserve for uncertain tax positions. Should a provision for any interest or penalties relative to unrecognized tax benefits be necessary, it is our policy to accrue for such in our income tax accounts. There were no such accruals as of June 30, 2019 and December 31, 2018 and we do not expect a significant change in gross unrecognized tax benefits in the next twelve months. Our tax years 2015 through 2018 remain subject to examination by the IRS and the states and territories in which we operate. However, due to our net losses and investment tax credits ("ITCs"), our 2012 to 2014 tax returns are potentially subject to examination adjustments to the extent of those net losses and ITC carryforwards.</t>
  </si>
  <si>
    <t>Related-Party Transactions</t>
  </si>
  <si>
    <t>Related Party Transactions [Abstract]</t>
  </si>
  <si>
    <t>Related-Party Transactions Sunnova Debt . As of June 30, 2019 and December 31, 2018 , certain of our affiliates who have representatives on our board of directors (the "Board") were holders of the senior secured notes, the 2018 Notes and the 2019 Notes. We have classified these related transactions as such in the unaudited condensed consolidated balance sheets as of June 30, 2019 and December 31, 2018 , the unaudited condensed consolidated statements of operations for the three and six months ended June 30, 2019 and 2018 and the unaudited condensed consolidated statements of cash flows for the six months ended June 30, 2019 and 2018 . Promissory Notes . In March 2018 , we entered into a bonus agreement with an executive officer providing that each year beginning in January 2019 , one-fourth of the outstanding loan balance (and related accrued and unpaid interest) under the promissory notes executed by that officer and an entity controlled by that officer, in favor of Sunnova Energy Corporation, in combined aggregate principal amounts totaling $1.7 million (the "Officer Notes"), is to be forgiven provided that officer remains employed through the applicable forgiveness date, such that the full amount of the Officer Notes will be forgiven as of January 2022 . In January 2019 , one-fourth of the balance of the Officer Notes was forgiven. In June 2019 , as additional bonus compensation, the remaining principal and interest in the amount of $1.4 million associated with the Officer Notes was forgiven and Sunnova Energy Corporation agreed to pay the officer a bonus to reimburse the officer for the expected tax liability associated with such forgiveness of $892,000 .</t>
  </si>
  <si>
    <t>Redeemable Noncontrolling Interests</t>
  </si>
  <si>
    <t>Noncontrolling Interest [Abstract]</t>
  </si>
  <si>
    <t>Redeemable Noncontrolling Interests In January 2019, we admitted tax equity investors as the Class A members of Sunnova TEP III, LLC ("TEPIII"), a subsidiary of Sunnova TEP III Manager, LLC which is the Class B member of TEPIII. The Class A members made a total capital commitment of $50.0 million . In June 2019, the Class A member of Sunnova TEP II, LLC increased its commitment from $30.0 million to $45.0 million . The carrying values of the redeemable noncontrolling interests were equal to the redemption values as of June 30, 2019 and December 31, 2018 . S ee Note 15, Subsequent Events .</t>
  </si>
  <si>
    <t>Equity-Based Compensation</t>
  </si>
  <si>
    <t>Share-based Payment Arrangement [Abstract]</t>
  </si>
  <si>
    <t>Equity-Based Compensation Effective December 2013 and January 2015, we established and adopted two stock option plans (the "Prior Plans") after approval by the Board. The termination date of the first plan is December 2023 and the termination date of the second plan is January 2025 ( ten years from the effective dates). The persons eligible to receive options are employees and directors ("director" for the Prior Plans is defined as a member of the Board). Shares issuable upon the exercise of a stock option are shares of the Series B non-voting common stock. The Prior Plans provide the aggregate number of shares of common stock that may be issued pursuant to options shall not exceed 26,032 shares, which was the total number of Series B common stock authorized for issuance by our Board. Effective March 2016, we established and adopted a new stock option plan (the "2016 Plan") after approval by the Board. No further awards may be made under the Prior Plans. The 2016 Plan allows for the issuance of non-qualified and incentive stock options. The persons eligible to receive options are employees, consultants and independent directors ("independent director" for the 2016 Plan is defined as a member of the Board who is not an employee of the Company or its subsidiaries). Incentive stock options may only be issued to employees of the Company. Shares issuable upon the exercise of a stock option are shares of the Series B non-voting common stock. The 2016 Plan provides the aggregate number of shares of Series B common stock that may be issued pursuant to options shall not exceed 4,288,950 shares. We recognize the fair value of employee equity-based compensation awards as compensation cost in the financial statements, beginning on the grant date. We base compensation cost on the fair value of the awards the entity expects to vest, recognized over the service period, and adjusted for actual forfeitures that occur before vesting. During the three months ended June 30, 2019 and 2018 , we recognized $713,000 and $682,000 , respectively, of compensation expense relating to equity-based compensation awards. During the six months ended June 30, 2019 and 2018 , we recognized $994,000 and $1.4 million , respectively, of compensation expense relating to equity-based compensation awards. The Prior Plans and the 2016 Plan will only allow for settlement of stock options by the issuance of shares of Series B common stock and we therefore classify the stock options as equity awards. A third-party appraisal firm is used for valuation purposes as deemed necessary by us. See Note 15, Subsequent Events . Stock Options We used the following assumptions to apply the Black-Scholes option-pricing model to options granted during the six months ended June 30, 2019 : Six Months Ended Expected dividend yield 0.00% Risk-free interest rate 2.62% Expected term (in years) 7.94 Volatility 81% The expected volatility was calculated based on the average historical volatilities of publicly traded peer companies determined by us. The risk-free interest rate used was based on the U.S. treasury yield curve in effect at the time of grant for the expected term of the stock options to be valued. The expected dividend yield is zero as we do not anticipate paying common stock dividends within the relevant time frame. The expected term has been estimated using the average of the contractual term and weighted average life of the options. The following table summarizes stock option activity: Number Weighted Weighted Weighted Aggregate (in thousands) Outstanding, December 31, 2018 4,808,390 $ 15.90 8.09 $ 129 Granted 94,295 $ 13.58 9.57 $ 3.11 Exercised (2,143 ) $ 1.85 $ 6 Forfeited (585,518 ) $ 15.89 $ 3.49 Outstanding, June 30, 2019 4,315,024 $ 15.86 7.59 $ 78 Exercisable, June 30, 2019 2,206,545 $ 15.86 7.01 $ 78 Vested and expected to vest, June 30, 2019 4,315,024 $ 15.86 7.59 $ 78 Non-vested, June 30, 2019 1,991,065 $ 3.51 The number of stock options that vested during the three months ended June 30, 2019 and 2018 was 230,101 and 79,126 , respectively. The number of stock options that vested during the six months ended June 30, 2019 and 2018 was 744,099 and 576,578 , respectively. The grant date fair value of stock options that vested during the three months ended June 30, 2019 and 2018 was $933,000 and $425,000 , respectively. The grant date fair value of stock options that vested during the six months ended June 30, 2019 and 2018 was $2.5 million and $1.8 million , respectively. As of June 30, 2019 , there was $6.4 million of total unrecognized compensation expense related to stock options, which is expected to be recognized over the weighted average period of 1.6 years .</t>
  </si>
  <si>
    <t>Basic and Diluted Net Loss Per Share</t>
  </si>
  <si>
    <t>Earnings Per Share [Abstract]</t>
  </si>
  <si>
    <t>Basic and Diluted Net Loss Per Share The following table sets forth the computation of our basic and diluted net loss per share: Three Months Ended Six Months Ended 2019 2018 2019 2018 (in thousands, except share and per share amounts) Net loss attributable to stockholders $ (50,738 ) $ (12,574 ) $ (89,252 ) $ (26,784 ) Dividends earned on Series A convertible preferred stock (9,760 ) (9,198 ) (19,271 ) (17,328 ) Dividends earned on Series C convertible preferred stock (2,762 ) (1,497 ) (5,454 ) (1,546 ) Deemed dividends on convertible preferred stock exchange — — — (19,332 ) Net loss attributable to common stockholders—basic and diluted $ (63,260 ) $ (23,269 ) $ (113,977 ) $ (64,990 ) Net loss per share attributable to common stockholders—basic and diluted $ (7.32 ) $ (2.69 ) $ (13.20 ) $ (7.53 ) Weighted average common shares outstanding—basic and diluted 8,636,598 8,634,455 8,636,065 8,634,455 The following table presents the weighted average shares of common stock equivalents that were excluded from the computation of diluted net loss per share for the periods presented because including them would have been anti-dilutive: Three Months Ended Six Months Ended 2019 2018 2019 2018 Stock option awards 4,323,658 4,322,366 4,396,926 3,883,704 Convertible preferred stock 59,179,925 53,540,302 59,163,392 49,440,509</t>
  </si>
  <si>
    <t>Commitments and Contingencies</t>
  </si>
  <si>
    <t>Commitments and Contingencies Disclosure [Abstract]</t>
  </si>
  <si>
    <t>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June 30, 2019 , we recorded $5.0 million relating to our guarantee of certain specified minimum solar energy production output under our leases and Easy Own program, of which we include $3.6 million in other current liabilities and $1.4 million in other long-term liabilities in the unaudited condensed consolidated balance sheet. As of December 31, 2018 , we recorded $6.0 million relating to these guarantees, of which $2.6 million is included in other current liabilities and $3.5 million is included in other long-term liabilities in the unaudited condensed consolidated balance sheet. The changes in our aggregate performance guarantee obligations are as follows: As of June 30, 2019 2018 (in thousands) Balance at beginning of period $ 6,044 $ 4,173 Accruals for obligations issued 1,535 1,323 Settlements made in cash (2,582 ) (1,009 ) Balance at end of period $ 4,997 $ 4,487 Operating and Finance Leases . We lease real estate and certain office equipment under operating leases and certain other office equipment under finance leases. The following table presents the detail of lease expense: Three Months Ended Six Months Ended 2019 2018 2019 2018 (in thousands) Operating lease expense $ 270 $ 243 $ 570 $ 486 Finance lease amortization of right-of-use assets 2 — 4 — Short-term lease expense 12 9 23 17 Variable lease expense 252 172 463 347 Sublease income (19 ) (23 ) (37 ) (39 ) Total $ 517 $ 401 $ 1,023 $ 811 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2,775 $ 2,586 Finance leases 8 — Total right-of-use assets $ 2,783 $ 2,586 Current lease liabilities: Operating leases $ 938 $ 871 Finance leases 8 — Long-term leases liabilities Operating leases 2,172 2,083 Finance leases 1 — Total lease liabilities $ 3,119 $ 2,954 Other information related to leases was as follows: Six Months Ended 2019 2018 (in thousands) Cash paid for amounts included in the measurement of lease liabilities: Operating cash flows from operating leases $ 525 $ 429 Financing cash flows from finance leases 5 — Right-of-use assets obtained in exchange for lease obligations: Operating leases 680 — Finance leases 13 — As of June 30, 2019 2018 Weighted average remaining lease term (years): Operating leases 3.08 3.85 Finance leases 1.17 — Weighted average discount rate: Operating leases 4.58 % 4.62 % Finance leases 4.26 % — % Future minimum lease payments under our non-cancelable leases as of June 30, 2019 were as follows: Operating Finance (in thousands) Remaining 2019 $ 531 $ 4 2020 1,068 5 2021 1,095 — 2022 649 — 2023 — — 2024 and thereafter — — Total 3,343 9 Amount representing interest (233 ) — Present value of future payments 3,110 9 Current portion of lease liability (938 ) (8 ) Long-term portion of lease liability $ 2,172 $ 1 Future minimum lease payments under our non-cancelable leases as of December 31, 2018 were as follows: Operating (in thousands) 2019 $ 989 2020 842 2021 863 2022 512 2023 — 2024 and thereafter — Total 3,206 Amount representing interest (252 ) Present value of future payments 2,954 Current portion of lease liability (871 ) Long-term portion of lease liability $ 2,083 Letters of Credit . In connection with various security arrangements for an office lease and merchant banking activities, we have letters of credit outstanding of $725,000 as of June 30, 2019 and December 31, 2018 . The letters of credit are cash collateralized for the same amount or a lesser amount and this cash is classified as restricted cash.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In 2019, we entered into exclusivity agreements with certain key dealers pursuant to which we have agreed to pay an incentive if the dealers originate a certain minimum number of solar energy systems within certain periods. These incentives are recorded in other assets in the consolidated balance sheets and are amortized to general and administrative expense in the statements of operations generally over the term of the customer agreements. Under these agreements, we paid $20.0 million and $22.0 million , respectively, during the three and six months ended June 30, 2019 and could be obligated to pay a maximum of approximately $13.0 million per year beginning in 2020 until 2022 . Information Technology Commitments. We have certain long-term contractual commitments related to information technology software services and licenses. Future commitments as of June 30, 2019 were as follows: Information (in thousands) Remaining 2019 $ 2,400 2020 3,125 2021 2,700 2022 — 2023 — 2024 and thereafter — Total $ 8,225</t>
  </si>
  <si>
    <t>Subsequent Events</t>
  </si>
  <si>
    <t>Subsequent Events [Abstract]</t>
  </si>
  <si>
    <t>Subsequent Events IPO . On July 24, 2019 , we priced 14,000,000 shares of our common stock at a public offering price of $12.00 per share and on July 25, 2019 our shares of common stock began trading on the New York Stock Exchange under the symbol "NOVA". On August 19, 2019 , we issued and sold an additional 865,267 shares of our common stock at a public offering price of $12.00 per share pursuant to the underwriters' option to purchase additional shares. We received aggregate net proceeds from the IPO of approximately $162.3 million , after deducting underwriting discounts and commissions of approximately $10.7 million and offering expenses of approximately $5.4 million . We recorded the offering costs in other assets in our consolidated balance sheets until closing, at which time the costs were reclassified to additional paid-in capital—common stock. Convertible Preferred Stock . In connection with our IPO in July 2019 , we converted 108,138,971 shares of our Series A convertible preferred stock and 32,958,645 shares of our Series C convertible preferred stock, which represented all the outstanding shares of our Series A convertible preferred stock and Series C convertible preferred stock, into 60,479,017 shares of our common stock. Series B Common Stock. In connection with our IPO in July 2019 , we converted 23,870 shares of our non-voting Series B common stock, which represented all the outstanding shares of our Series B common stock, into 23,870 shares of our voting Series A common stock. Series A Common Stock . In connection with our IPO in July 2019 , our Series A common stock was redesignated as common stock. Sunnova Energy Corporation Senior Secured Notes . In connection with our IPO in July 2019 , we exercised our right to redeem all the senior secured notes for an aggregate principal plus unpaid cash and paid-in-kind interest amount of $57.1 million for cash. Sunnova Energy Corporation Convertible Notes . In connection with our IPO in July 2019 , holders of the 2018 Note converted the principal amount plus any accrued and unpaid interest as of the date of conversion into 3,319,312 shares of Series A convertible preferred stock, which in turn converted into 1,422,767 shares of common stock. In addition, holders of the 2019 Note converted the principal amount plus any accrued and unpaid interest as of the date of conversion into 2,613,818 shares of Series C convertible preferred stock, which in turn converted into 1,120,360 shares of common stock. Reverse Merger . In connection with our IPO in July 2019 , we implemented an internal reorganization that resulted in SEI owning all the outstanding capital stock of Sunnova Energy Corporation. SEI's wholly owned subsidiary merged into Sunnova Energy Corporation with Sunnova Energy Corporation surviving as a direct, wholly owned subsidiary of SEI. Each share of each class of Sunnova Energy Corporation stock issued and outstanding immediately prior to the merger, by virtue of the merger and without any action on the part of the holder thereof, automatically converted into an equivalent corresponding share of stock of SEI, having the same designations, rights, powers and preferences and the qualifications, limitations and restrictions with respect to SEI as the corresponding share of Sunnova Energy Corporation stock being converted with respect to Sunnova Energy Corporation. Accordingly, upon consummation of the merger, each of Sunnova Energy Corporation’s stockholders immediately prior to the consummation of the merger became a stockholder of SEI. Reverse Stock Split . In connection with our IPO in July 2019 , we decreased the total number of outstanding shares with a 1 for 2.333 reverse stock split effective July 29, 2019 and subsequent to the date of these interim financial statements. All current and past period amounts stated herein have given effect to the reverse stock split. Stock Options . In connection with our IPO in July 2019 , approximately 50% of the non-vested stock options outstanding at that time, or 995,517 stock options, became exercisable and the vesting terms for all remaining stock options were amended so all stock options will be fully vested on the first anniversary of the closing date of the IPO. We recorded an additional $3.2 million of expense in July 2019 related to the accelerated vesting periods. Restricted Stock Units . In connection with our IPO in July 2019 , our Board adopted the 2019 Long-Term Incentive Plan (the "LTIP") to incentivize employees, officers, directors and other service providers of SEI and its affiliates. The LTIP provides for the grant, from time to time, at the discretion of the Board or a committee thereof, of stock options, stock appreciation rights, stock awards, including restricted stock and restricted stock units, performance awards and cash awards. The LTIP provides the aggregate number of shares of common stock that may be issued pursuant to awards shall not exceed 5,229,318 shares. During July and August 2019, we granted 1,377,317 restricted stock units to certain employees with a grant date fair value of $16.5 million , which will be recognized over the applicable vesting period of each award (either one year , three years or seven years ). Redeemable Noncontrolling Interests . In August 2019 , we admitted a tax equity investor as the Class A member of Sunnova TEP IV-A, LLC ("TEPIVA") a subsidiary of Sunnova TEP IV-A Manager, LLC, which is the Class B member of TEPIVA. The Class A member made a total capital commitment of $75.0 million .</t>
  </si>
  <si>
    <t>Significant Accounting Policies (Policies)</t>
  </si>
  <si>
    <t>Basis of Presentation</t>
  </si>
  <si>
    <t>Basis of Presentation The accompanying interim financial statements include our consolidated balance sheets, statements of operations, statements of redeemable noncontrolling interests and stockholders' equity and statements of cash flows and have been prepared in accordance with GAAP from records maintained by us. We have condensed or omitted certain information and note disclosures normally included in the financial statements prepared in accordance with GAAP pursuant to the applicable rules and regulations of the SEC regarding interim financial reporting. As such, these unaudited condensed consolidated financial statements should be read in conjunction with our 2018 audited annual consolidated financial statements and accompanying notes included in the prospectus dated July 24, 2019 filed with the SEC pursuant to Rule 424 promulgated under the Securities Act of 1933, as amended. The interim financial statements reflect all normal recurring adjustments necessary, in our opinion, to state fairly our financial position and results of operations for the reported periods. Amounts reported for interim periods may not be indicative of a full year period because of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t>
  </si>
  <si>
    <t>Reclassifications</t>
  </si>
  <si>
    <t>Reclassifications Certain prior period amounts have been reclassified to conform to the current period presentation. These reclassifications did not have a significant impact on the Company's interim financial statements.</t>
  </si>
  <si>
    <t>Use of Estimates</t>
  </si>
  <si>
    <t>Use of Estimates The preparation of the interim financial statements requires us to make estimates and assumptions that affect the amounts reported in the interim financial statements and accompanying notes. We regularly make significant estimates and assumptions including, but not limited to, (a) the collectability of accounts receivable from customers and dealers, (b) the valuation of inventory, (c) the analysis of revenue recognition for PPAs and leases, (d) the assumptions for determining the performance guarantee obligations, (e) the collectability of customer notes receivable, (f) the allocation of consideration paid in connection with accounting for business combinations, (g) the useful lives of solar energy systems and other property and equipment and the capitalization methodology of the indirect costs on those assets, (h) the valuation of the assumptions regarding asset retirement obligations ("ARO"), (i) the assumptions and estimates utilized in determining any warranty obligations, (j) the determination of valuation allowances associated with deferred tax assets, (k) the assessment of asset impairments, (l) the assumptions and estimates utilized in determining the fair value of derivative instruments, (m) the assumptions and estimates utilized in determining equity-based compensation expense, (n) the redemption value of redeemable noncontrolling interests and (o) the discount rate used for operating and finance leases. We base our estimates on historical experience and on various other assumptions believed to be reasonable, the results of which form the basis for making judgments about the carrying values of assets and liabilities. Actual results could differ materially from those estimates.</t>
  </si>
  <si>
    <t>Accounts Receivable</t>
  </si>
  <si>
    <t>Accounts Receivable Accounts Receivable — Trade. Accounts receivable —</t>
  </si>
  <si>
    <t>Inventory</t>
  </si>
  <si>
    <t>Fair Value of Financial Instruments</t>
  </si>
  <si>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and swaption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Easy Own program with similar maturities and terms (Level 3), though we did not elect the fair value option for this class of financial instruments. We estimate the fair value of our fixed-rate long-term debt, excluding the senior secured notes (see Note 7, Long-Term Debt ) for which we selected the fair value option,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 Note 7, Long-Term Debt and Note 8, Derivative Instruments . We estimate the fair value of the senior secured notes based on a market approach model using Level 3 inputs that incorporates a binomial tree model in determining the value of the senior secured notes in probability scenarios of an IPO of SEI and a discounted future cash flow model in determining the value of the convertible notes upon no IPO occurrence, which we weight based on probability of occurrence. The significant Level 3 inputs used in the binomial tree model are (a) expected volatility and comparable metrics based on market competitors, (b) a discount for lack of marketability related to equity classes, (c) our risk-free rate and (d) the expected probability of occurrence of an IPO event to determine the value of equity classes in each IPO scenario. The significant Level 3 inputs used in the discounted future cash flow model are (a) projected customer growth rates by product, (b) projected operating results and free cash flows based on internal forecasts, (c) EBITDA multiples, (d) expected terminal value and (e) the weighted-average cost of capital used to discount future cash flows. Fair value measurements using the market approach model can be sensitive to significant changes in one or more of the inputs. A significant increase (decrease) in the expected volatility, risk-free rate or the probability of occurrence of an IPO event would result in a higher (lower) fair value for the senior secured notes.</t>
  </si>
  <si>
    <t>Derivative Instruments Our derivative instruments consist of interest rate swaps and swaptions that are not designated as cash flow hedges or fair value hedges under accounting guidance. We use interest rate swaps and swaptions to manage our net exposure to interest rate changes. We record the derivatives in other assets and other long-term liabilities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t>
  </si>
  <si>
    <t>Revenue / Deferred Revenue</t>
  </si>
  <si>
    <t>Deferred Revenue We recognize revenue from contracts with customers as we satisfy performance obligations at a transaction price reflecting an amount of consideration based upon an estimated rate of return. We express this rate of return as the solar rate per kWh in the customer contract. The amount of revenue we recognize does not equal customer cash payments because performance obligations are satisfied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0 billion as of June 30, 2019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5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5 -year renewal options. We have provided customers under our leases a performance guarantee that each solar energy system will achieve a certain specified minimum solar energy production output, which is a significant proportion of its expected output. The solar energy system may not achieve specified minimum solar energy production output due to natural fluctuations in the weather and equipment failures from exposure and wear and tear outside of our control, among other factors. We determine the amount of the guarantee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may b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4, Commitments and Contingencies ). Solar Renewable Energy Certificates. Each solar renewable energy certificate ("SREC") represents one MWh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June 30, 2019 and December 31, 2018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ustomer. The costs related to the sales of SRECs are limited to broker fees (included in cost of revenue—other), which are only paid in connection with certain transactions. Easy Own Program. See discussion of Easy Own revenue in the "Easy Own Program" section below. Easy Own Program We offer an Easy Own program, under which the customer finances the purchase of a solar energy system through a solar service agreement, typically for a term of 25 years . We recognize cash payments received from customers on a monthly basis under the Easy Own program (a) as revenue under ASC 606, to the extent attributable to payments for operations and maintenance services we provide, which we recognize as a stand-ready obligation on a straight-line basis over the term of the contract; (b) as interest income, to the extent attributable to earned interest on the contract; and (c) as a reduction of a note receivable included in current and long-term assets, to the extent attributable to a return of principal on the contract. To qualify for the Easy Own program, a customer must pass our credit evaluation process, which requires the customer to have a minimum FICO score of 650 to 695 depending on certain circumstances, and we secure the loans with the solar energy systems financed. In determining the allowance for uncollectible notes receivable, we identify customers with known disputes or collection issues and consider our historical level of credit losses and current economic trends that might impact the level of future credit losses. We write off customer notes receivable when they are deemed uncollectible. In addition, there were no customer notes receivable not accruing interest and an insignificant amount of past due customer notes receivable as of June 30, 2019 and December 31, 2018 . See Note 6, Customer Notes Receivable</t>
  </si>
  <si>
    <t>New Accounting Guidance</t>
  </si>
  <si>
    <t>New Accounting Guidance New accounting pronouncements are issued by the FASB or other standard setting bodies and are adopted as of the specified effective date. In June 2016, the FASB issued ASU No. 2016-13, Financial Instruments—Credit Losses , which will require entities to use a forward-looking expected loss approach instead of the incurred loss approach in effect today when estimating the allowance for credit losses. This ASU is effective for annual and interim reporting periods in 2020. In 2018 and 2019, the FASB issued the following ASUs related to ASU 2016-13: ASU No. 2018-19, Codification Improvements to Topic 326, Financial Instruments—Credit Losses , and ASU 2019-05, Financial Instruments—Credit Losses: Targeted Transition Relief . The supplemental ASUs must be adopted simultaneously with ASU 2016-13. We have not yet determined the potential impact of this ASU on our consolidated financial statements and related disclosures. In August 2018, the FASB issued ASU No. 2018-13, Fair Value Measurement: Disclosure Framework—Changes to the Disclosure Requirements for Fair Value Measurement , which modifies the disclosure requirements on fair value measurements. This ASU is effective for annual and interim reporting periods in 2020. We have not yet determined the potential impact of this ASU on our consolidated financial statements and related disclosures. In August 2018, the FASB issued ASU No. 2018-15, Intangibles—Goodwill and Other—Internal-Use Software: Customer’s Accounting for Implementation Costs Incurred in a Cloud Computing Arrangement that is a Service Contract , which requires certain implementation costs to be capitalized. This ASU is effective for annual and interim reporting periods in 2020. We have not yet determined the potential impact of this ASU on our consolidated financial statements and related disclosures. In April 2019, the FASB issued ASU No. 2019-04, Codification Improvements to Topic 326, Financial Instruments—Credit Losses, Topic 815, Derivatives and Hedging, and Topic 825, Financial Instruments , to clarify and address implementation issues around the new standards related to credit losses, hedging and recognizing and measuring financial instruments. Amendments in this ASU related to credit losses and hedging have the same effective dates as the respective standards unless an entity has already adopted the standards, in which case the amendments are effective for annual and interim reporting periods in 2020. Amendments in this ASU related to recognizing and measuring financial instruments are effective for annual and interim reporting periods in 2020. We have not yet determined the potential impact of this ASU on our financial statements and related disclosures. In July 2019, the FASB issued ASU No. 2019-07, Codification Updates to SEC Sections , to reflect the recently adopted amendments to the SEC final rules that were done to modernize and simplify certain reporting requirements for public companies, investment advisers and investment companies. This ASU is effective upon issuance and did not have a significant impact on our consolidated financial statements and related disclosures.</t>
  </si>
  <si>
    <t>Basis of Presentation The accompanying unaudited condensed consolidated balance sheets include the accounts of SEI and its consolidated subsidiary and have been prepared in accordance with GAAP. Separate statements of operations, cash flows, stockholder's equity and comprehensive income (loss) have not been presented because we have not had any operations to date. All intercompany accounts and transactions have been eliminated in consolidation.</t>
  </si>
  <si>
    <t>Significant Accounting Policies (Tables)</t>
  </si>
  <si>
    <t>Changes in the Allowance for Doubtful Accounts</t>
  </si>
  <si>
    <t>The following table presents the changes in the allowance for doubtful accounts recorded against accounts receivable — trade, net in the unaudited condensed consolidated balance sheets: As of June 30, 2019 2018 (in thousands) Balance at beginning of period $ 723 $ 427 Bad debt expense 638 359 Write off of uncollectible accounts (664 ) (399 ) Recoveries 49 26 Other, net — (85 ) Balance at end of period $ 746 $ 328</t>
  </si>
  <si>
    <t>Schedule of Inventory</t>
  </si>
  <si>
    <t>The following table presents the detail of inventory as recorded in other current assets in the unaudited condensed consolidated balance sheets: As of As of (in thousands) Batteries and components $ 16,279 $ 8,394 Modules and inverters 88 433 Meters 159 360 Total $ 16,526 $ 9,187</t>
  </si>
  <si>
    <t>Schedule of Fair Value of Financial Liabilities</t>
  </si>
  <si>
    <t>The following table summarizes the change in fair value of our financial liabilities accounted for at fair value on a recurring basis using Level 3 inputs as recorded in long-term debt, net—affiliates in the unaudited condensed consolidated balance sheets: As of June 30, 2019 2018 (in thousands) Balance at beginning of period $ — $ — Additions 55,506 — Change in fair value 534 — Balance at end of period $ 56,040 $ —</t>
  </si>
  <si>
    <t>Disaggregation of Revenue</t>
  </si>
  <si>
    <t>The following table presents the detail of revenue as recorded in the unaudited condensed consolidated statements of operations: Three Months Ended Six Months Ended 2019 2018 2019 2018 (in thousands) Revenue under PPAs $ 13,954 $ 11,459 $ 23,566 $ 18,747 Revenue under leases 9,620 8,144 19,258 15,381 Solar renewable energy certificate revenue 9,716 8,898 16,308 13,862 Easy Own program revenue 363 224 734 402 Other revenue 959 238 1,461 355 Total $ 34,612 $ 28,963 $ 61,327 $ 48,747</t>
  </si>
  <si>
    <t>Changes in Allowance for Customer Notes Receivable</t>
  </si>
  <si>
    <t>The following table presents the changes in the allowance for losses recorded against customer notes receivable in the unaudited condensed consolidated balance sheets: As of June 30, 2019 2018 (in thousands) Balance at beginning of period $ 710 $ 602 Bad debt expense 273 166 Write off of uncollectible accounts (39 ) — Balance at end of period $ 944 $ 768</t>
  </si>
  <si>
    <t>Deferred Revenue Schedule</t>
  </si>
  <si>
    <t>The following table presents the detail of deferred revenue as recorded in other current liabilities and other long-term liabilities in the unaudited condensed consolidated balance sheets: As of As of (in thousands) Easy Own program $ 34,469 $ 27,793 PPAs and leases 6,271 6,255 Total (1) $ 40,740 $ 34,048 (1) Of this amount, $651,000 and $1.6 million is recorded in other current liabilities as of June 30, 2019 and December 31, 2018 , respectively.</t>
  </si>
  <si>
    <t>Property and Equipment (Tables)</t>
  </si>
  <si>
    <t>The following table presents the detail of property and equipment, net as recorded in the unaudited condensed consolidated balance sheets: Useful Lives As of As of (in years) (in thousands) Solar energy systems 35 $ 1,459,249 $ 1,311,458 Construction in progress 118,581 77,847 AROs 30 19,118 17,381 Information technology systems 3 20,488 17,380 Computers and equipment 3-5 1,433 1,251 Leasehold improvements 3-6 883 883 Furniture and fixtures 7 735 735 Vehicles 4 869 548 Other 5-6 116 52 Property and equipment, gross 1,621,472 1,427,535 Less: accumulated depreciation (121,581 ) (99,078 ) Property and equipment, net $ 1,499,891 $ 1,328,457</t>
  </si>
  <si>
    <t>Detail of Certain Balance Sheet Captions (Tables)</t>
  </si>
  <si>
    <t>Schedule of Other Current Assets</t>
  </si>
  <si>
    <t>The following table presents the detail of other current assets as recorded in the unaudited condensed consolidated balance sheets: As of As of (in thousands) Inventory $ 16,526 $ 9,187 Current portion of notes receivable—Easy Own program 10,143 7,601 Prepaid assets 5,510 2,739 Current portion of notes receivable—other 1,043 1,522 Deferred receivables 842 555 Restricted cash 482 5,190 Total $ 34,546 $ 26,794</t>
  </si>
  <si>
    <t>Other Current Liabilities</t>
  </si>
  <si>
    <t>The following table presents the detail of other current liabilities as recorded in the unaudited condensed consolidated balance sheets: As of As of (in thousands) Interest payable $ 13,486 $ 8,150 Current portion of performance guarantee obligations 3,618 2,580 Deferred revenue 651 1,613 Current portion of lease liability 946 871 Total $ 18,701 $ 13,214</t>
  </si>
  <si>
    <t>AROs (Tables)</t>
  </si>
  <si>
    <t>Schedule of Changes in AROs</t>
  </si>
  <si>
    <t>The following table presents the changes in AROs as recorded in other long-term liabilities in the unaudited condensed consolidated balance sheets: As of June 30, 2019 2018 (in thousands) Balance at beginning of period $ 20,033 $ 15,347 Additional obligations incurred 1,755 2,041 Accretion expense 640 613 Other (21 ) (13 ) Balance at end of period $ 22,407 $ 17,988</t>
  </si>
  <si>
    <t>Customer Notes Receivable (Tables)</t>
  </si>
  <si>
    <t>Fair Values of Notes Receivable and Corresponding Carrying Amounts</t>
  </si>
  <si>
    <t>The fair values of our notes receivable and the corresponding carrying amounts are as follows: As of June 30, 2019 As of December 31, 2018 Carrying Estimated Carrying Estimated (in thousands) Customer notes receivable $ 233,788 $ 233,673 $ 179,632 $ 179,990</t>
  </si>
  <si>
    <t>Long-Term Debt (Tables)</t>
  </si>
  <si>
    <t>Schedule of Long-term Debt Instruments</t>
  </si>
  <si>
    <t>The following table presents the detail of long-term debt, net and long-term debt, net—affiliates as recorded in the unaudited condensed consolidated balance sheets: Six Months Ended As of June 30, 2019 Year Ended As of December 31, 2018 Long-term Current Long-term Current (in thousands, except interest rates) Sunnova Energy Corporation Senior secured notes 10.10 % $ 56,040 $ — 14.89 % $ 40,000 $ — Convertible notes 13.11 % 15,000 15,000 12.20 % — 15,000 Note payable — 1,798 — — Paid-in-kind 533 2,505 4,219 1,500 Deferred financing costs, net (49 ) — (38 ) — AP4 Secured term loan 5.98 % 91,365 4,354 5.25 % 101,026 3,036 Debt discount, net (667 ) — (202 ) — Deferred financing costs, net (289 ) — (418 ) — AP6WII Warehouse credit facility 10.01 % — — 8.47 % 54,603 — Deferred financing costs, net — — (309 ) — HELI Solar asset-backed notes 6.63 % 217,920 9,746 6.47 % 224,835 10,522 Debt discount, net (3,635 ) — (4,124 ) — Deferred financing costs, net (6,390 ) — (7,217 ) — LAPH Secured term loan 7.94 % 42,414 1,342 8.36 % 43,167 1,038 Debt discount, net (472 ) — (552 ) — Deferred financing costs, net (419 ) — (482 ) — EZOP Warehouse credit facility 7.19 % 43,692 — 9.68 % 58,200 — Debt discount, net (2,374 ) — — — TEPIH Secured term loan 25.17 % — — 6.55 % 107,239 3,356 Debt discount, net — — (62 ) — Deferred financing costs, net — — (4,892 ) — TEPIIH Warehouse credit facility 6.88 % 198,011 — 8.41 % 57,552 — Debt discount, net (2,459 ) — (1,710 ) — Deferred financing costs, net — — (1,612 ) — HELII Solar asset-backed notes 5.75 % 246,173 13,312 5.60 % 253,687 9,013 Debt discount, net (52 ) — (55 ) — Deferred financing costs, net (6,279 ) — (6,425 ) — RAYSI Solar asset-backed notes 5.48 % 131,175 6,189 — — Debt discount, net (1,625 ) — — — Deferred financing costs, net (5,704 ) — — — HELIII Solar asset-backed notes 2.95 % 145,968 21,662 — — Debt discount, net (2,582 ) — — — Deferred financing costs, net (2,411 ) — — — Total $ 1,152,884 $ 75,908 $ 916,430 $ 43,465</t>
  </si>
  <si>
    <t>Schedule of Carrying Values and Estimated Fair Values of Debt Instruments</t>
  </si>
  <si>
    <t>Fair Values of Long-Term Debt . The fair values of our long-term debt and the corresponding carrying amounts are as follows: As of June 30, 2019 As of December 31, 2018 Carrying Estimated Carrying Estimated (in thousands) Sunnova Energy Corporation senior secured notes $ 56,573 $ 56,573 $ 44,219 $ 43,781 Sunnova Energy Corporation convertible notes 32,505 32,524 16,500 16,442 Sunnova Energy Corporation note payable 1,798 1,798 — — AP4 secured term loan 95,719 95,719 104,062 104,062 AP6WII warehouse credit facility — — 54,603 54,603 HELI solar asset-backed notes 227,666 228,879 235,357 229,766 LAPH secured term loan 43,756 43,756 44,205 44,205 EZOP warehouse credit facility 43,692 43,692 58,200 58,200 TEPIH secured term loan — — 110,595 110,595 TEPIIH warehouse credit facility 198,011 198,011 57,552 57,552 HELII solar asset-backed notes 259,485 286,149 262,700 274,857 RAYSI solar asset-backed notes 137,364 135,754 — — HELIII solar asset-backed notes 167,630 167,192 — — Total (1) $ 1,264,199 $ 1,290,047 $ 987,993 $ 994,063 (1) Amounts exclude the net deferred financing costs and net debt discounts of $35.4 million and $28.1 million as of June 30, 2019 and December 31, 2018 , respectively.</t>
  </si>
  <si>
    <t>Derivative Instruments (Tables)</t>
  </si>
  <si>
    <t>Outstanding Derivative Instruments</t>
  </si>
  <si>
    <t>The following table presents a summary of the outstanding derivative instruments: As of June 30, 2019 As of December 31, 2018 Fixed Aggregate Fixed Aggregate (in thousands, except interest rates) AP4 2.338% $ 101,341 2.338% $ 102,921 AP6WII —% — 2.402% - 3.254% 72,025 LAPH 3.409% 43,721 3.409% 44,205 EZOP 2.620% 37,125 1.900% - 3.014% 55,290 TEPIH —% — 2.350% - 3.104% 99,536 TEPIIH 2.575% - 3.383% 189,915 2.995% - 3.383% 54,675 Total $ 372,102 $ 428,652</t>
  </si>
  <si>
    <t>Fair Value of Interest Rate Swaps</t>
  </si>
  <si>
    <t>The following table presents the fair value of the interest rate swaps as recorded in the unaudited condensed consolidated balance sheets: As of As of (in thousands) Other assets $ — $ 270 Other long-term liabilities (25,341 ) (8,161 ) Total, net $ (25,341 ) $ (7,891 ) Three Months Ended Six Months Ended 2019 2018 2019 2018 (in thousands) Realized (gain) loss $ 8,788 $ 147 $ 12,372 $ (178 ) Unrealized (gain) loss 10,417 (4,518 ) 17,449 (13,658 ) Total $ 19,205 $ (4,371 ) $ 29,821 $ (13,836 )</t>
  </si>
  <si>
    <t>Equity-Based Compensation (Tables)</t>
  </si>
  <si>
    <t>Stock Option Assumptions</t>
  </si>
  <si>
    <t>We used the following assumptions to apply the Black-Scholes option-pricing model to options granted during the six months ended June 30, 2019 : Six Months Ended Expected dividend yield 0.00% Risk-free interest rate 2.62% Expected term (in years) 7.94 Volatility 81%</t>
  </si>
  <si>
    <t>Stock Option Activity</t>
  </si>
  <si>
    <t xml:space="preserve">The following table summarizes stock option activity: Number Weighted Weighted Weighted Aggregate (in thousands) Outstanding, December 31, 2018 4,808,390 $ 15.90 8.09 $ 129 Granted 94,295 $ 13.58 9.57 $ 3.11 Exercised (2,143 ) $ 1.85 $ 6 Forfeited (585,518 ) $ 15.89 $ 3.49 Outstanding, June 30, 2019 4,315,024 $ 15.86 7.59 $ 78 Exercisable, June 30, 2019 2,206,545 $ 15.86 7.01 $ 78 Vested and expected to vest, June 30, 2019 4,315,024 $ 15.86 7.59 $ 78 Non-vested, June 30, 2019 1,991,065 $ 3.51 </t>
  </si>
  <si>
    <t>Basic and Diluted Net Loss Per Share (Tables)</t>
  </si>
  <si>
    <t>Schedule of Basic and Diluted Net Loss Per Share</t>
  </si>
  <si>
    <t>The following table sets forth the computation of our basic and diluted net loss per share: Three Months Ended Six Months Ended 2019 2018 2019 2018 (in thousands, except share and per share amounts) Net loss attributable to stockholders $ (50,738 ) $ (12,574 ) $ (89,252 ) $ (26,784 ) Dividends earned on Series A convertible preferred stock (9,760 ) (9,198 ) (19,271 ) (17,328 ) Dividends earned on Series C convertible preferred stock (2,762 ) (1,497 ) (5,454 ) (1,546 ) Deemed dividends on convertible preferred stock exchange — — — (19,332 ) Net loss attributable to common stockholders—basic and diluted $ (63,260 ) $ (23,269 ) $ (113,977 ) $ (64,990 ) Net loss per share attributable to common stockholders—basic and diluted $ (7.32 ) $ (2.69 ) $ (13.20 ) $ (7.53 ) Weighted average common shares outstanding—basic and diluted 8,636,598 8,634,455 8,636,065 8,634,455</t>
  </si>
  <si>
    <t>Schedule of Antidilutive Weighted Average Shares</t>
  </si>
  <si>
    <t>The following table presents the weighted average shares of common stock equivalents that were excluded from the computation of diluted net loss per share for the periods presented because including them would have been anti-dilutive: Three Months Ended Six Months Ended 2019 2018 2019 2018 Stock option awards 4,323,658 4,322,366 4,396,926 3,883,704 Convertible preferred stock 59,179,925 53,540,302 59,163,392 49,440,509</t>
  </si>
  <si>
    <t>Commitments and Contingencies (Tables)</t>
  </si>
  <si>
    <t>Schedule of Performance Guarantee Obligations</t>
  </si>
  <si>
    <t>The changes in our aggregate performance guarantee obligations are as follows: As of June 30, 2019 2018 (in thousands) Balance at beginning of period $ 6,044 $ 4,173 Accruals for obligations issued 1,535 1,323 Settlements made in cash (2,582 ) (1,009 ) Balance at end of period $ 4,997 $ 4,487</t>
  </si>
  <si>
    <t>Lease, Cost</t>
  </si>
  <si>
    <t>The following table presents the detail of lease expense: Three Months Ended Six Months Ended 2019 2018 2019 2018 (in thousands) Operating lease expense $ 270 $ 243 $ 570 $ 486 Finance lease amortization of right-of-use assets 2 — 4 — Short-term lease expense 12 9 23 17 Variable lease expense 252 172 463 347 Sublease income (19 ) (23 ) (37 ) (39 ) Total $ 517 $ 401 $ 1,023 $ 811 Other information related to leases was as follows: Six Months Ended 2019 2018 (in thousands) Cash paid for amounts included in the measurement of lease liabilities: Operating cash flows from operating leases $ 525 $ 429 Financing cash flows from finance leases 5 — Right-of-use assets obtained in exchange for lease obligations: Operating leases 680 — Finance leases 13 — As of June 30, 2019 2018 Weighted average remaining lease term (years): Operating leases 3.08 3.85 Finance leases 1.17 — Weighted average discount rate: Operating leases 4.58 % 4.62 % Finance leases 4.26 % — %</t>
  </si>
  <si>
    <t>Assets And Liabilities, Lessee</t>
  </si>
  <si>
    <t>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2,775 $ 2,586 Finance leases 8 — Total right-of-use assets $ 2,783 $ 2,586 Current lease liabilities: Operating leases $ 938 $ 871 Finance leases 8 — Long-term leases liabilities Operating leases 2,172 2,083 Finance leases 1 — Total lease liabilities $ 3,119 $ 2,954</t>
  </si>
  <si>
    <t>Finance Lease, Liability, Maturity</t>
  </si>
  <si>
    <t>Future minimum lease payments under our non-cancelable leases as of June 30, 2019 were as follows: Operating Finance (in thousands) Remaining 2019 $ 531 $ 4 2020 1,068 5 2021 1,095 — 2022 649 — 2023 — — 2024 and thereafter — — Total 3,343 9 Amount representing interest (233 ) — Present value of future payments 3,110 9 Current portion of lease liability (938 ) (8 ) Long-term portion of lease liability $ 2,172 $ 1</t>
  </si>
  <si>
    <t>Lessee, Operating Lease, Liability, Maturity</t>
  </si>
  <si>
    <t>Future minimum lease payments under our non-cancelable leases as of June 30, 2019 were as follows: Operating Finance (in thousands) Remaining 2019 $ 531 $ 4 2020 1,068 5 2021 1,095 — 2022 649 — 2023 — — 2024 and thereafter — — Total 3,343 9 Amount representing interest (233 ) — Present value of future payments 3,110 9 Current portion of lease liability (938 ) (8 ) Long-term portion of lease liability $ 2,172 $ 1 Future minimum lease payments under our non-cancelable leases as of December 31, 2018 were as follows: Operating (in thousands) 2019 $ 989 2020 842 2021 863 2022 512 2023 — 2024 and thereafter — Total 3,206 Amount representing interest (252 ) Present value of future payments 2,954 Current portion of lease liability (871 ) Long-term portion of lease liability $ 2,083</t>
  </si>
  <si>
    <t>Future Commitments</t>
  </si>
  <si>
    <t>Future commitments as of June 30, 2019 were as follows: Information (in thousands) Remaining 2019 $ 2,400 2020 3,125 2021 2,700 2022 — 2023 — 2024 and thereafter — Total $ 8,225</t>
  </si>
  <si>
    <t>Description of Business and Basis of Presentation - Narrative (Details) customer in Thousands</t>
  </si>
  <si>
    <t>Jul. 29, 2019shares</t>
  </si>
  <si>
    <t>Jun. 30, 2019statecustomerrenewal_option</t>
  </si>
  <si>
    <t>Subsequent Event [Line Items]</t>
  </si>
  <si>
    <t>Number of customers | customer</t>
  </si>
  <si>
    <t>Number of states in which entity operates (more than) | state</t>
  </si>
  <si>
    <t>Agreement term</t>
  </si>
  <si>
    <t>25 years</t>
  </si>
  <si>
    <t>Subsequent Event</t>
  </si>
  <si>
    <t>Reverse stock split ratio (in shares) | shares</t>
  </si>
  <si>
    <t>Lease and Power Purchase Agreement (PPA) [Member]</t>
  </si>
  <si>
    <t>Number of options to renew term</t>
  </si>
  <si>
    <t>Renewal term</t>
  </si>
  <si>
    <t>5 years</t>
  </si>
  <si>
    <t>Revenue under PPAs</t>
  </si>
  <si>
    <t>IPO (Details) - USD ($) $ / shares in Units, $ in Millions</t>
  </si>
  <si>
    <t>Jul. 29, 2019</t>
  </si>
  <si>
    <t>Jul. 24, 2019</t>
  </si>
  <si>
    <t>Subsidiary, Sale of Stock [Line Items]</t>
  </si>
  <si>
    <t>Common stock outstanding (in shares)</t>
  </si>
  <si>
    <t>Subsequent Event | IPO</t>
  </si>
  <si>
    <t>Shares issued (in shares)</t>
  </si>
  <si>
    <t>Common stock offering price (in USD per share)</t>
  </si>
  <si>
    <t>Sale of stock, net proceeds</t>
  </si>
  <si>
    <t>Underwriting discounts and commissions</t>
  </si>
  <si>
    <t>Offering expenses</t>
  </si>
  <si>
    <t>Subsequent Event | Underwriters' option</t>
  </si>
  <si>
    <t>Sunnova Energy Corporation | Senior secured notes</t>
  </si>
  <si>
    <t>Aggregate principle amount</t>
  </si>
  <si>
    <t>Sunnova Energy Corporation | Senior secured notes | Subsequent Event</t>
  </si>
  <si>
    <t>Aggregate redemption price</t>
  </si>
  <si>
    <t>Aggregate redemption price, premium</t>
  </si>
  <si>
    <t>Significant Accounting Policies - Allowance for Doubtful Accounts (Details) - USD ($) $ in Thousands</t>
  </si>
  <si>
    <t>Accounts Receivable, Allowance for Credit Loss [Roll Forward]</t>
  </si>
  <si>
    <t>Balance at beginning of period</t>
  </si>
  <si>
    <t>Bad debt expense</t>
  </si>
  <si>
    <t>Write off of uncollectible accounts</t>
  </si>
  <si>
    <t>Recoveries</t>
  </si>
  <si>
    <t>Balance at end of period</t>
  </si>
  <si>
    <t>Significant Accounting Policies - Inventories (Details) - USD ($) $ in Thousands</t>
  </si>
  <si>
    <t>Inventory [Line Items]</t>
  </si>
  <si>
    <t>Batteries and components</t>
  </si>
  <si>
    <t>Modules and inverters</t>
  </si>
  <si>
    <t>Meters</t>
  </si>
  <si>
    <t>Significant Accounting Policies - Fair Value of Financial Liabilities (Details) - USD ($) $ in Thousands</t>
  </si>
  <si>
    <t>Fair Value, Liabilities Measured on Recurring Basis, Unobservable Input Reconciliation, Calculation [Roll Forward]</t>
  </si>
  <si>
    <t>Additions</t>
  </si>
  <si>
    <t>Change in fair value</t>
  </si>
  <si>
    <t>Significant Accounting Policies - Revenue (Details) - USD ($) $ in Thousands</t>
  </si>
  <si>
    <t>Disaggregation of Revenue [Line Items]</t>
  </si>
  <si>
    <t>Revenue under leases</t>
  </si>
  <si>
    <t>Solar renewable energy certificate revenue</t>
  </si>
  <si>
    <t>Easy Own program revenue</t>
  </si>
  <si>
    <t>Other revenue</t>
  </si>
  <si>
    <t>Significant Accounting Policies - Performance Obligations (Details) $ in Billions</t>
  </si>
  <si>
    <t>Jun. 30, 2019USD ($)</t>
  </si>
  <si>
    <t>Contracted but not yet recognized revenue</t>
  </si>
  <si>
    <t>Performance obligation, description of timing</t>
  </si>
  <si>
    <t>We do not expect the annual recognition to vary significantly over approximately the next 20 years as the vast majority of existing solar service agreements have at least 20 years remaining</t>
  </si>
  <si>
    <t>Revenue, Remaining Performance Obligation, Expected Timing of Satisfaction, Start Date [Axis]: 2019-07-01</t>
  </si>
  <si>
    <t>Revenue, Remaining Performance Obligation, Expected Timing of Satisfaction [Line Items]</t>
  </si>
  <si>
    <t>Contracted but not yet recognized revenue, percentage</t>
  </si>
  <si>
    <t>4.00%</t>
  </si>
  <si>
    <t>Contracted but not yet recognized revenue, expected timing of satisfaction</t>
  </si>
  <si>
    <t>12 months</t>
  </si>
  <si>
    <t>Significant Accounting Policies - Narrative (Details)</t>
  </si>
  <si>
    <t>Jun. 30, 2019USD ($)kWhFICO_scorerenewal_option</t>
  </si>
  <si>
    <t>Dec. 31, 2018USD ($)</t>
  </si>
  <si>
    <t>Average age of solar systems</t>
  </si>
  <si>
    <t>3 years</t>
  </si>
  <si>
    <t>Note receivables not accruing interest</t>
  </si>
  <si>
    <t>Number of options to renew term | renewal_option</t>
  </si>
  <si>
    <t>Remittances of customer payments, period after placed in service date</t>
  </si>
  <si>
    <t>Energy per certificate (in kWhs) | kWh</t>
  </si>
  <si>
    <t>Typical period for receiving payment</t>
  </si>
  <si>
    <t>1 month</t>
  </si>
  <si>
    <t>Solar Renewable Energy Certificates</t>
  </si>
  <si>
    <t>Minimum | Easy Own program revenue</t>
  </si>
  <si>
    <t>Minimum FICO score required for customer to qualify for program | FICO_score</t>
  </si>
  <si>
    <t>Maximum | Revenue under PPAs</t>
  </si>
  <si>
    <t>10 years</t>
  </si>
  <si>
    <t>Maximum | Revenue under leases</t>
  </si>
  <si>
    <t>Maximum | Easy Own program revenue</t>
  </si>
  <si>
    <t>Significant Accounting Policies - Customer Notes Receivable (Details) - USD ($) $ in Thousands</t>
  </si>
  <si>
    <t>Significant Accounting Policies - Deferred Revenue (Details) - USD ($) $ in Thousands</t>
  </si>
  <si>
    <t>Deferred revenue</t>
  </si>
  <si>
    <t>Deferred revenue included in other current liabilities</t>
  </si>
  <si>
    <t>Easy Own program</t>
  </si>
  <si>
    <t>PPAs and leases</t>
  </si>
  <si>
    <t>Property and Equipment (Details) - USD ($) $ in Thousands</t>
  </si>
  <si>
    <t>Property, Plant and Equipment [Line Items]</t>
  </si>
  <si>
    <t>Property and equipment, gross</t>
  </si>
  <si>
    <t>Less: accumulated depreciation</t>
  </si>
  <si>
    <t>Solar energy systems</t>
  </si>
  <si>
    <t>Useful Lives</t>
  </si>
  <si>
    <t>35 years</t>
  </si>
  <si>
    <t>Construction in progress</t>
  </si>
  <si>
    <t>30 years</t>
  </si>
  <si>
    <t>Information technology systems</t>
  </si>
  <si>
    <t>Computers and equipment</t>
  </si>
  <si>
    <t>Computers and equipment | Minimum</t>
  </si>
  <si>
    <t>Computers and equipment | Maximum</t>
  </si>
  <si>
    <t>Leasehold improvements</t>
  </si>
  <si>
    <t>Leasehold improvements | Minimum</t>
  </si>
  <si>
    <t>Leasehold improvements | Maximum</t>
  </si>
  <si>
    <t>6 years</t>
  </si>
  <si>
    <t>Furniture and fixtures</t>
  </si>
  <si>
    <t>7 years</t>
  </si>
  <si>
    <t>Vehicles</t>
  </si>
  <si>
    <t>4 years</t>
  </si>
  <si>
    <t>Other</t>
  </si>
  <si>
    <t>Other | Minimum</t>
  </si>
  <si>
    <t>Other | Maximum</t>
  </si>
  <si>
    <t>Detail of Certain Balance Sheet Captions - Other Current Assets (Details) - USD ($) $ in Thousands</t>
  </si>
  <si>
    <t>Current portion of notes receivable—Easy Own program</t>
  </si>
  <si>
    <t>Prepaid assets</t>
  </si>
  <si>
    <t>Current portion of notes receivable—other</t>
  </si>
  <si>
    <t>Deferred receivables</t>
  </si>
  <si>
    <t>Restricted cash</t>
  </si>
  <si>
    <t>Detail of Certain Balance Sheet Captions - Other Current Liabilities (Details) - USD ($) $ in Thousands</t>
  </si>
  <si>
    <t>Interest payable</t>
  </si>
  <si>
    <t>Current portion of performance guarantee obligations</t>
  </si>
  <si>
    <t>Current portion of lease liability</t>
  </si>
  <si>
    <t>AROs (Details) - USD ($) $ in Thousands</t>
  </si>
  <si>
    <t>Asset Retirement Obligation, Roll Forward Analysis [Roll Forward]</t>
  </si>
  <si>
    <t>Additional obligations incurred</t>
  </si>
  <si>
    <t>Accretion expense</t>
  </si>
  <si>
    <t>Customer Notes Receivable - Narrative (Details) - USD ($) $ in Thousands</t>
  </si>
  <si>
    <t>Accounts, Notes, Loans and Financing Receivable [Line Items]</t>
  </si>
  <si>
    <t>Current portion of notes receivable</t>
  </si>
  <si>
    <t>Non-current portion of notes receivable</t>
  </si>
  <si>
    <t>Easy Own systems not yet placed in service</t>
  </si>
  <si>
    <t>Notes receivable</t>
  </si>
  <si>
    <t>Customer Notes Receivable - Fair Value of Customer Notes Receivable (Details) - USD ($) $ in Thousands</t>
  </si>
  <si>
    <t>Carrying Value</t>
  </si>
  <si>
    <t>Customer notes receivable</t>
  </si>
  <si>
    <t>Estimated Fair Value</t>
  </si>
  <si>
    <t>Long-Term Debt - Schedule of Long-Term Debt (Details) - USD ($) $ in Thousands</t>
  </si>
  <si>
    <t>12 Months Ended</t>
  </si>
  <si>
    <t>Debt Instrument [Line Items]</t>
  </si>
  <si>
    <t>Long-term debt, non-current</t>
  </si>
  <si>
    <t>Long-term debt, current</t>
  </si>
  <si>
    <t>Sunnova Energy Corporation</t>
  </si>
  <si>
    <t>Deferred financing costs, net, non-current</t>
  </si>
  <si>
    <t>Deferred financing costs, net, current</t>
  </si>
  <si>
    <t>Weighted average effective interest rates</t>
  </si>
  <si>
    <t>10.10%</t>
  </si>
  <si>
    <t>14.89%</t>
  </si>
  <si>
    <t>Long-term debt, gross, non-current</t>
  </si>
  <si>
    <t>Long-term debt, gross, current</t>
  </si>
  <si>
    <t>Sunnova Energy Corporation | Convertible notes</t>
  </si>
  <si>
    <t>13.11%</t>
  </si>
  <si>
    <t>12.20%</t>
  </si>
  <si>
    <t>Sunnova Energy Corporation | Note payable</t>
  </si>
  <si>
    <t>Sunnova Energy Corporation | Paid-in-kind</t>
  </si>
  <si>
    <t>AP4</t>
  </si>
  <si>
    <t>Debt discount, net, non-current</t>
  </si>
  <si>
    <t>Debt discount, net, current</t>
  </si>
  <si>
    <t>AP4 | Secured term loan</t>
  </si>
  <si>
    <t>5.98%</t>
  </si>
  <si>
    <t>5.25%</t>
  </si>
  <si>
    <t>AP6WII</t>
  </si>
  <si>
    <t>AP6WII | Warehouse credit facility</t>
  </si>
  <si>
    <t>10.01%</t>
  </si>
  <si>
    <t>8.47%</t>
  </si>
  <si>
    <t>HELI</t>
  </si>
  <si>
    <t>HELI | Solar asset-backed notes</t>
  </si>
  <si>
    <t>6.63%</t>
  </si>
  <si>
    <t>6.47%</t>
  </si>
  <si>
    <t>LAPH</t>
  </si>
  <si>
    <t>LAPH | Secured term loan</t>
  </si>
  <si>
    <t>7.94%</t>
  </si>
  <si>
    <t>8.36%</t>
  </si>
  <si>
    <t>EZOP</t>
  </si>
  <si>
    <t>EZOP | Warehouse credit facility</t>
  </si>
  <si>
    <t>7.19%</t>
  </si>
  <si>
    <t>9.68%</t>
  </si>
  <si>
    <t>TEPIH</t>
  </si>
  <si>
    <t>TEPIH | Secured term loan</t>
  </si>
  <si>
    <t>25.17%</t>
  </si>
  <si>
    <t>6.55%</t>
  </si>
  <si>
    <t>TEPIIH</t>
  </si>
  <si>
    <t>TEPIIH | Warehouse credit facility</t>
  </si>
  <si>
    <t>6.88%</t>
  </si>
  <si>
    <t>8.41%</t>
  </si>
  <si>
    <t>HELII</t>
  </si>
  <si>
    <t>HELII | Solar asset-backed notes</t>
  </si>
  <si>
    <t>5.75%</t>
  </si>
  <si>
    <t>5.60%</t>
  </si>
  <si>
    <t>RAYSI</t>
  </si>
  <si>
    <t>RAYSI | Solar asset-backed notes</t>
  </si>
  <si>
    <t>5.48%</t>
  </si>
  <si>
    <t>HELIII</t>
  </si>
  <si>
    <t>HELIII | Solar asset-backed notes</t>
  </si>
  <si>
    <t>2.95%</t>
  </si>
  <si>
    <t>Long-Term Debt - Narrative (Details) - USD ($)</t>
  </si>
  <si>
    <t>1 Months Ended</t>
  </si>
  <si>
    <t>May 31, 2019</t>
  </si>
  <si>
    <t>Apr. 30, 2019</t>
  </si>
  <si>
    <t>Mar. 31, 2019</t>
  </si>
  <si>
    <t>Apr. 01, 2019</t>
  </si>
  <si>
    <t>Loss on extinguishment of debt</t>
  </si>
  <si>
    <t>Unrealized loss on fair value election</t>
  </si>
  <si>
    <t>Borrowing capacity</t>
  </si>
  <si>
    <t>Maximum commitment amount</t>
  </si>
  <si>
    <t>Stated interest rate</t>
  </si>
  <si>
    <t>12.00%</t>
  </si>
  <si>
    <t>9.50%</t>
  </si>
  <si>
    <t>Percent of cash payable quarterly</t>
  </si>
  <si>
    <t>4.75%</t>
  </si>
  <si>
    <t>Percent of payment-in-kind quarterly</t>
  </si>
  <si>
    <t>Conversion feature, gross proceeds threshold</t>
  </si>
  <si>
    <t>Conversion price (in USD per share)</t>
  </si>
  <si>
    <t>Percent of IPO price per share</t>
  </si>
  <si>
    <t>80.00%</t>
  </si>
  <si>
    <t>Redemption percentage if less than expected gross proceeds</t>
  </si>
  <si>
    <t>50.00%</t>
  </si>
  <si>
    <t>Warrant cashless basis price (in USD per share)</t>
  </si>
  <si>
    <t>Principal amount of debt issued</t>
  </si>
  <si>
    <t>5.50%</t>
  </si>
  <si>
    <t>Term</t>
  </si>
  <si>
    <t>10 months</t>
  </si>
  <si>
    <t>Stock price threshold (in USD per share)</t>
  </si>
  <si>
    <t>RAYSI | Asset-backed Securities, 2019-01 Class A</t>
  </si>
  <si>
    <t>4.95%</t>
  </si>
  <si>
    <t>Discount percent</t>
  </si>
  <si>
    <t>0.00%</t>
  </si>
  <si>
    <t>RAYSI | Asset-backed Securities, 2019-01 Class B</t>
  </si>
  <si>
    <t>6.35%</t>
  </si>
  <si>
    <t>6.50%</t>
  </si>
  <si>
    <t>RAYSI | Asset-backed Securities, 2019-02 Class A</t>
  </si>
  <si>
    <t>10.50%</t>
  </si>
  <si>
    <t>Aggregate committed amount</t>
  </si>
  <si>
    <t>Equity cure contribution</t>
  </si>
  <si>
    <t>Repayment of long-term debt</t>
  </si>
  <si>
    <t>HELIII | Asset-backed Securities, 2019-A Class A</t>
  </si>
  <si>
    <t>3.75%</t>
  </si>
  <si>
    <t>0.03%</t>
  </si>
  <si>
    <t>HELIII | Asset-backed Securities, 2019-A Class B</t>
  </si>
  <si>
    <t>4.49%</t>
  </si>
  <si>
    <t>0.01%</t>
  </si>
  <si>
    <t>HELIII | Asset-backed Securities, 2019-A Class C</t>
  </si>
  <si>
    <t>5.32%</t>
  </si>
  <si>
    <t>London Interbank Offered Rate (LIBOR) | AP4 | Secured term loan</t>
  </si>
  <si>
    <t>Applicable margin rate</t>
  </si>
  <si>
    <t>2.50%</t>
  </si>
  <si>
    <t>Long-Term Debt - Schedule of Fair Value of Long-term Debt (Details) - USD ($) $ in Thousands</t>
  </si>
  <si>
    <t>Net deferred financing costs and debt discounts</t>
  </si>
  <si>
    <t>Long-term debt</t>
  </si>
  <si>
    <t>Sunnova Energy Corporation | Carrying Value | Senior secured notes</t>
  </si>
  <si>
    <t>Sunnova Energy Corporation | Carrying Value | Convertible notes</t>
  </si>
  <si>
    <t>Sunnova Energy Corporation | Carrying Value | Note payable</t>
  </si>
  <si>
    <t>Sunnova Energy Corporation | Estimated Fair Value | Senior secured notes</t>
  </si>
  <si>
    <t>Sunnova Energy Corporation | Estimated Fair Value | Convertible notes</t>
  </si>
  <si>
    <t>Sunnova Energy Corporation | Estimated Fair Value | Note payable</t>
  </si>
  <si>
    <t>AP4 | Carrying Value | Secured term loan</t>
  </si>
  <si>
    <t>AP4 | Estimated Fair Value | Secured term loan</t>
  </si>
  <si>
    <t>AP6WII | Carrying Value | Warehouse credit facility</t>
  </si>
  <si>
    <t>AP6WII | Estimated Fair Value | Warehouse credit facility</t>
  </si>
  <si>
    <t>HELI | Carrying Value | Solar asset-backed notes</t>
  </si>
  <si>
    <t>HELI | Estimated Fair Value | Solar asset-backed notes</t>
  </si>
  <si>
    <t>LAPH | Carrying Value | Secured term loan</t>
  </si>
  <si>
    <t>LAPH | Estimated Fair Value | Secured term loan</t>
  </si>
  <si>
    <t>EZOP | Carrying Value | Warehouse credit facility</t>
  </si>
  <si>
    <t>EZOP | Estimated Fair Value | Warehouse credit facility</t>
  </si>
  <si>
    <t>TEPIH | Carrying Value | Secured term loan</t>
  </si>
  <si>
    <t>TEPIH | Estimated Fair Value | Secured term loan</t>
  </si>
  <si>
    <t>TEPIIH | Carrying Value | Warehouse credit facility</t>
  </si>
  <si>
    <t>TEPIIH | Estimated Fair Value | Warehouse credit facility</t>
  </si>
  <si>
    <t>HELII | Carrying Value | Solar asset-backed notes</t>
  </si>
  <si>
    <t>HELII | Estimated Fair Value | Solar asset-backed notes</t>
  </si>
  <si>
    <t>RAYSI | Carrying Value | Solar asset-backed notes</t>
  </si>
  <si>
    <t>RAYSI | Estimated Fair Value | Solar asset-backed notes</t>
  </si>
  <si>
    <t>HELIII | Carrying Value | Solar asset-backed notes</t>
  </si>
  <si>
    <t>HELIII | Estimated Fair Value | Solar asset-backed notes</t>
  </si>
  <si>
    <t>Derivative Instruments - Outstanding Derivative Instruments (Details) - Interest Rate Swap - USD ($) $ in Thousands</t>
  </si>
  <si>
    <t>Derivative [Line Items]</t>
  </si>
  <si>
    <t>Aggregate Notional Amount</t>
  </si>
  <si>
    <t>Fixed Interest Rate</t>
  </si>
  <si>
    <t>2.338%</t>
  </si>
  <si>
    <t>AP6WII | Minimum</t>
  </si>
  <si>
    <t>2.402%</t>
  </si>
  <si>
    <t>AP6WII | Maximum</t>
  </si>
  <si>
    <t>3.254%</t>
  </si>
  <si>
    <t>3.409%</t>
  </si>
  <si>
    <t>2.62%</t>
  </si>
  <si>
    <t>EZOP | Minimum</t>
  </si>
  <si>
    <t>1.90%</t>
  </si>
  <si>
    <t>EZOP | Maximum</t>
  </si>
  <si>
    <t>3.014%</t>
  </si>
  <si>
    <t>TEPIH | Minimum</t>
  </si>
  <si>
    <t>2.35%</t>
  </si>
  <si>
    <t>TEPIH | Maximum</t>
  </si>
  <si>
    <t>3.104%</t>
  </si>
  <si>
    <t>TEPIIH | Minimum</t>
  </si>
  <si>
    <t>2.575%</t>
  </si>
  <si>
    <t>2.995%</t>
  </si>
  <si>
    <t>TEPIIH | Maximum</t>
  </si>
  <si>
    <t>3.383%</t>
  </si>
  <si>
    <t>Derivative Instruments - Balance Sheet (Details) - Not designated as hedging instrument - Interest rate swap - USD ($) $ in Thousands</t>
  </si>
  <si>
    <t>Derivatives, Fair Value [Line Items]</t>
  </si>
  <si>
    <t>Derivative, net</t>
  </si>
  <si>
    <t>Derivative asset, fair value</t>
  </si>
  <si>
    <t>Derivative liability, fair value</t>
  </si>
  <si>
    <t>Derivative Instruments - Interest Expense (Details) - USD ($) $ in Thousands</t>
  </si>
  <si>
    <t>Derivative Instruments, Gain (Loss) [Line Items]</t>
  </si>
  <si>
    <t>Unrealized (gain) loss</t>
  </si>
  <si>
    <t>Interest Rate Swap and Swaptions | Interest Expense</t>
  </si>
  <si>
    <t>Realized (gain) loss</t>
  </si>
  <si>
    <t>Income Taxes (Details)</t>
  </si>
  <si>
    <t>Effective income tax rate</t>
  </si>
  <si>
    <t>Related-Party Transactions - Related Party (Details) - Executive Officer - USD ($) $ in Thousands</t>
  </si>
  <si>
    <t>Jan. 31, 2019</t>
  </si>
  <si>
    <t>Related Party Transaction [Line Items]</t>
  </si>
  <si>
    <t>Notes receivable, related party, annual forgiveness percentage</t>
  </si>
  <si>
    <t>25.00%</t>
  </si>
  <si>
    <t>Promissory Notes</t>
  </si>
  <si>
    <t>Notes receivable, related party</t>
  </si>
  <si>
    <t>Notes receivable forgiven</t>
  </si>
  <si>
    <t>Bonus for tax liability reimbursement</t>
  </si>
  <si>
    <t>Redeemable Noncontrolling Interests (Details) - USD ($) $ in Millions</t>
  </si>
  <si>
    <t>Sunnova TEP III, LLC (TEPIII)</t>
  </si>
  <si>
    <t>Noncontrolling Interest [Line Items]</t>
  </si>
  <si>
    <t>Capital commitment</t>
  </si>
  <si>
    <t>Sunnova TEP II, LLC</t>
  </si>
  <si>
    <t>Equity-Based Compensation - Narrative (Details) $ in Thousands</t>
  </si>
  <si>
    <t>Jun. 30, 2019USD ($)shares</t>
  </si>
  <si>
    <t>Jun. 30, 2018USD ($)shares</t>
  </si>
  <si>
    <t>Jun. 30, 2019USD ($)planshares</t>
  </si>
  <si>
    <t>Mar. 31, 2016shares</t>
  </si>
  <si>
    <t>Jan. 31, 2015shares</t>
  </si>
  <si>
    <t>Share-based Compensation Arrangement by Share-based Payment Award [Line Items]</t>
  </si>
  <si>
    <t>Number of stock option plans | plan</t>
  </si>
  <si>
    <t>Plan termination period</t>
  </si>
  <si>
    <t>Share-based compensation expense | $</t>
  </si>
  <si>
    <t>Stock options vested (in shares) | shares</t>
  </si>
  <si>
    <t>Stock options vested | $</t>
  </si>
  <si>
    <t>Unrecognized share-based compensation expense | $</t>
  </si>
  <si>
    <t>Stock Options</t>
  </si>
  <si>
    <t>Expected dividend yield</t>
  </si>
  <si>
    <t>Weighted average period</t>
  </si>
  <si>
    <t>1 year 7 months 6 days</t>
  </si>
  <si>
    <t>Stock Options | Prior Plans</t>
  </si>
  <si>
    <t>Shares authorized (in shares) | shares</t>
  </si>
  <si>
    <t>Stock Options | 2016 Plan</t>
  </si>
  <si>
    <t>Equity-Based Compensation - Schedule of Stock Options Assumptions (Details) - Stock Options</t>
  </si>
  <si>
    <t>Risk-free interest rate</t>
  </si>
  <si>
    <t>Expected term (in years)</t>
  </si>
  <si>
    <t>7 years 11 months 8 days</t>
  </si>
  <si>
    <t>Volatility</t>
  </si>
  <si>
    <t>81.00%</t>
  </si>
  <si>
    <t>Equity-Based Compensation - Stock Option Activity (Details) - USD ($) $ / shares in Units, $ in Thousands</t>
  </si>
  <si>
    <t>Number of Options</t>
  </si>
  <si>
    <t>Outstanding, beginning balance (in shares)</t>
  </si>
  <si>
    <t>Granted (in shares)</t>
  </si>
  <si>
    <t>Exercised (in shares)</t>
  </si>
  <si>
    <t>Forfeited (in shares)</t>
  </si>
  <si>
    <t>Outstanding, ending balance (in shares)</t>
  </si>
  <si>
    <t>Number of options, exercisable (in shares)</t>
  </si>
  <si>
    <t>Number of options, vested and expected to vest (in shares)</t>
  </si>
  <si>
    <t>Number of options, non-vested (in shares)</t>
  </si>
  <si>
    <t>Weighted Average Exercise Price</t>
  </si>
  <si>
    <t>Outstanding, beginning balance (in USD per share)</t>
  </si>
  <si>
    <t>Granted (in USD per share)</t>
  </si>
  <si>
    <t>Exercised (in USD per share)</t>
  </si>
  <si>
    <t>Forfeited (in USD per share)</t>
  </si>
  <si>
    <t>Outstanding, ending balance (in USD per share)</t>
  </si>
  <si>
    <t>Weighted average exercise price, exercisable (in USD per share)</t>
  </si>
  <si>
    <t>Weighted average exercise price, vested and expected to vest (in USD per share)</t>
  </si>
  <si>
    <t>Weighted Average Fair Value</t>
  </si>
  <si>
    <t>Outstanding</t>
  </si>
  <si>
    <t>7 years 7 months 2 days</t>
  </si>
  <si>
    <t>8 years 1 month 2 days</t>
  </si>
  <si>
    <t>Granted</t>
  </si>
  <si>
    <t>9 years 6 months 25 days</t>
  </si>
  <si>
    <t>Exercisable</t>
  </si>
  <si>
    <t>7 years 3 days</t>
  </si>
  <si>
    <t>Vested and expected to vest</t>
  </si>
  <si>
    <t>Non-vested (in USD per share)</t>
  </si>
  <si>
    <t>Aggregate Intrinsic Value</t>
  </si>
  <si>
    <t>Exercised</t>
  </si>
  <si>
    <t>Basic and Diluted Net Loss Per Share - Basic and Diluted Net Loss Per Share (Details) - USD ($) $ / shares in Units, $ in Thousands</t>
  </si>
  <si>
    <t>Mar. 31, 2018</t>
  </si>
  <si>
    <t>Earnings Per Share, Basic, by Common Class, Including Two Class Method [Line Items]</t>
  </si>
  <si>
    <t>Series A Convertible Preferred Stock</t>
  </si>
  <si>
    <t>Series C Convertible Preferred Stock</t>
  </si>
  <si>
    <t>Basic and Diluted Net Loss Per Share - Anti-Dilutive Weighted Average Shares (Details) - shares</t>
  </si>
  <si>
    <t>Stock option awards</t>
  </si>
  <si>
    <t>Antidilutive Securities Excluded from Computation of Earnings Per Share [Line Items]</t>
  </si>
  <si>
    <t>Antidilutive securities excluded from computation of earnings per share (in shares)</t>
  </si>
  <si>
    <t>Commitments and Contingencies  - Narrative (Details) - USD ($) $ in Thousands</t>
  </si>
  <si>
    <t>Dec. 31, 2017</t>
  </si>
  <si>
    <t>Loss Contingencies [Line Items]</t>
  </si>
  <si>
    <t>Letter of credit outstanding</t>
  </si>
  <si>
    <t>Payments for dealer commitments</t>
  </si>
  <si>
    <t>Dealer commitment, maximum annual payments</t>
  </si>
  <si>
    <t>Performance Guarantee Obligations</t>
  </si>
  <si>
    <t>Performance guarantee obligations</t>
  </si>
  <si>
    <t>Long-term portion of performance guarantee obligations</t>
  </si>
  <si>
    <t>Commitments and Contingencies  - Performance Guarantee Obligations (Details) - Performance Guarantee Obligations - USD ($) $ in Thousands</t>
  </si>
  <si>
    <t>Performance Guarantee Obligations [Roll Forward]</t>
  </si>
  <si>
    <t>Accruals for obligations issued</t>
  </si>
  <si>
    <t>Settlements made in cash</t>
  </si>
  <si>
    <t>Commitments and Contingencies  - Lease Expenses and Other Information (Details) - USD ($) $ in Thousands</t>
  </si>
  <si>
    <t>Operating lease expense</t>
  </si>
  <si>
    <t>Finance lease amortization of right-of-use assets</t>
  </si>
  <si>
    <t>Short-term lease expense</t>
  </si>
  <si>
    <t>Variable lease expense</t>
  </si>
  <si>
    <t>Sublease income</t>
  </si>
  <si>
    <t>Cash paid for amounts included in the measurement of lease liabilities:</t>
  </si>
  <si>
    <t>Operating cash flows from operating leases</t>
  </si>
  <si>
    <t>Operating cash flows from finance leases</t>
  </si>
  <si>
    <t>Right-of-use assets obtained in exchange for lease obligations:</t>
  </si>
  <si>
    <t>Operating leases</t>
  </si>
  <si>
    <t>Finance leases</t>
  </si>
  <si>
    <t>Weighted average remaining lease term (years):</t>
  </si>
  <si>
    <t>3 years 29 days</t>
  </si>
  <si>
    <t>3 years 10 months 6 days</t>
  </si>
  <si>
    <t>1 year 2 months 1 day</t>
  </si>
  <si>
    <t>Weighted average discount rate:</t>
  </si>
  <si>
    <t>Weighted average discount rate, operating leases</t>
  </si>
  <si>
    <t>4.58%</t>
  </si>
  <si>
    <t>4.62%</t>
  </si>
  <si>
    <t>Weighted average discount rate, finance leases</t>
  </si>
  <si>
    <t>4.26%</t>
  </si>
  <si>
    <t>Commitments and Contingencies  - Lease Assets and Liabilities (Details) - USD ($) $ in Thousands</t>
  </si>
  <si>
    <t>Right-of-use assets:</t>
  </si>
  <si>
    <t>Total right-of-use assets</t>
  </si>
  <si>
    <t>Current lease liabilities:</t>
  </si>
  <si>
    <t>Long-term leases liabilities</t>
  </si>
  <si>
    <t>Total lease liabilities</t>
  </si>
  <si>
    <t>Commitments and Contingencies  - Future Minimum Lease Payments (Details) - USD ($) $ in Thousands</t>
  </si>
  <si>
    <t>Operating Leases</t>
  </si>
  <si>
    <t>Remaining 2019</t>
  </si>
  <si>
    <t>2020</t>
  </si>
  <si>
    <t>2021</t>
  </si>
  <si>
    <t>2022</t>
  </si>
  <si>
    <t>2023</t>
  </si>
  <si>
    <t>2024 and thereafter</t>
  </si>
  <si>
    <t>Amount representing interest</t>
  </si>
  <si>
    <t>Present value of future payments</t>
  </si>
  <si>
    <t>Long-term portion of lease liability</t>
  </si>
  <si>
    <t>Finance Leases</t>
  </si>
  <si>
    <t>Commitments and Contingencies  - Future Commitments (Details) $ in Thousands</t>
  </si>
  <si>
    <t>Subsequent Events (Details) - Subsequent Event $ / shares in Units, $ in Millions</t>
  </si>
  <si>
    <t>Aug. 19, 2019$ / sharesshares</t>
  </si>
  <si>
    <t>Jul. 29, 2019$ / sharesshares</t>
  </si>
  <si>
    <t>Aug. 19, 2019USD ($)$ / shares</t>
  </si>
  <si>
    <t>Jul. 31, 2019USD ($)shares</t>
  </si>
  <si>
    <t>Aug. 19, 2019USD ($)$ / sharesshares</t>
  </si>
  <si>
    <t>Reverse stock split ratio</t>
  </si>
  <si>
    <t>Common stock offering price (in USD per share) | $ / shares</t>
  </si>
  <si>
    <t>Sale of stock, net proceeds | $</t>
  </si>
  <si>
    <t>Underwriting discounts and commissions | $</t>
  </si>
  <si>
    <t>Offering expenses | $</t>
  </si>
  <si>
    <t>Underwriters' option</t>
  </si>
  <si>
    <t>Stock converted (in shares)</t>
  </si>
  <si>
    <t>Series B Common Stock</t>
  </si>
  <si>
    <t>Shares issued in conversion of stock (in shares)</t>
  </si>
  <si>
    <t>Percentage of non-vested awards becoming exercisable</t>
  </si>
  <si>
    <t>Awards becoming exercisable (in shares)</t>
  </si>
  <si>
    <t>Accelerated vesting expense | $</t>
  </si>
  <si>
    <t>Sunnova TEP IV-A, LLC</t>
  </si>
  <si>
    <t>Capital commitment | $</t>
  </si>
  <si>
    <t>2018 Note Conversion | Series A Convertible Preferred Stock</t>
  </si>
  <si>
    <t>Shares issued upon debt conversion (in shares)</t>
  </si>
  <si>
    <t>2019 Note Conversion | Series C Convertible Preferred Stock</t>
  </si>
  <si>
    <t>LTIP</t>
  </si>
  <si>
    <t>Shares authorized (in shares)</t>
  </si>
  <si>
    <t>LTIP | Restricted Stock Units</t>
  </si>
  <si>
    <t>Awards granted (in shares)</t>
  </si>
  <si>
    <t>Awards granted, fair value | $</t>
  </si>
  <si>
    <t>Share-based Payment Arrangement, Tranche One | LTIP | Restricted Stock Units</t>
  </si>
  <si>
    <t>Award vesting period</t>
  </si>
  <si>
    <t>1 year</t>
  </si>
  <si>
    <t>Share-based Payment Arrangement, Tranche Two | LTIP | Restricted Stock Units</t>
  </si>
  <si>
    <t>Share-based Payment Arrangement, Tranche Three | LTIP | Restricted Stock Units</t>
  </si>
  <si>
    <t>Senior secured notes | Sunnova Energy Corporation</t>
  </si>
  <si>
    <t>Redemption of long-term debt | $</t>
  </si>
  <si>
    <t>Common Stock</t>
  </si>
  <si>
    <t>Common Stock | 2018 Note Conversion</t>
  </si>
  <si>
    <t>Common Stock | 2019 Note Convers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B25" s="4" t="s">
        <v>8</v>
      </c>
    </row>
    <row r="26" spans="1:3">
      <c r="A26" s="4" t="s">
        <v>47</v>
      </c>
      <c r="B26" s="4" t="s">
        <v>8</v>
      </c>
    </row>
    <row r="27" spans="1:3">
      <c r="A27" s="4" t="s">
        <v>48</v>
      </c>
      <c r="B27" s="4" t="s">
        <v>12</v>
      </c>
    </row>
    <row r="28" spans="1:3">
      <c r="A28" s="4" t="s">
        <v>49</v>
      </c>
      <c r="C28" s="5" t="n">
        <v>83980885</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v>
      </c>
      <c r="C1" s="2" t="s">
        <v>2</v>
      </c>
      <c r="D1" s="2" t="s">
        <v>60</v>
      </c>
      <c r="E1" s="2" t="s">
        <v>61</v>
      </c>
    </row>
    <row r="2" spans="1:5">
      <c r="A2" s="3" t="s">
        <v>62</v>
      </c>
    </row>
    <row r="3" spans="1:5">
      <c r="A3" s="4" t="s">
        <v>63</v>
      </c>
      <c r="C3" s="6" t="n">
        <v>58776</v>
      </c>
      <c r="E3" s="6" t="n">
        <v>52706</v>
      </c>
    </row>
    <row r="4" spans="1:5">
      <c r="A4" s="4" t="s">
        <v>64</v>
      </c>
      <c r="C4" s="5" t="n">
        <v>11150</v>
      </c>
      <c r="E4" s="5" t="n">
        <v>6312</v>
      </c>
    </row>
    <row r="5" spans="1:5">
      <c r="A5" s="4" t="s">
        <v>65</v>
      </c>
      <c r="C5" s="5" t="n">
        <v>4531</v>
      </c>
      <c r="E5" s="5" t="n">
        <v>3721</v>
      </c>
    </row>
    <row r="6" spans="1:5">
      <c r="A6" s="4" t="s">
        <v>66</v>
      </c>
      <c r="C6" s="5" t="n">
        <v>34546</v>
      </c>
      <c r="E6" s="5" t="n">
        <v>26794</v>
      </c>
    </row>
    <row r="7" spans="1:5">
      <c r="A7" s="4" t="s">
        <v>67</v>
      </c>
      <c r="C7" s="5" t="n">
        <v>109003</v>
      </c>
      <c r="E7" s="5" t="n">
        <v>89533</v>
      </c>
    </row>
    <row r="8" spans="1:5">
      <c r="A8" s="4" t="s">
        <v>68</v>
      </c>
      <c r="C8" s="5" t="n">
        <v>1499891</v>
      </c>
      <c r="E8" s="5" t="n">
        <v>1328457</v>
      </c>
    </row>
    <row r="9" spans="1:5">
      <c r="A9" s="4" t="s">
        <v>69</v>
      </c>
      <c r="C9" s="5" t="n">
        <v>223645</v>
      </c>
      <c r="E9" s="5" t="n">
        <v>172031</v>
      </c>
    </row>
    <row r="10" spans="1:5">
      <c r="A10" s="4" t="s">
        <v>70</v>
      </c>
      <c r="C10" s="5" t="n">
        <v>120125</v>
      </c>
      <c r="E10" s="5" t="n">
        <v>75064</v>
      </c>
    </row>
    <row r="11" spans="1:5">
      <c r="A11" s="4" t="s">
        <v>71</v>
      </c>
      <c r="B11" s="4" t="s">
        <v>72</v>
      </c>
      <c r="C11" s="5" t="n">
        <v>1952664</v>
      </c>
      <c r="E11" s="5" t="n">
        <v>1665085</v>
      </c>
    </row>
    <row r="12" spans="1:5">
      <c r="A12" s="3" t="s">
        <v>73</v>
      </c>
    </row>
    <row r="13" spans="1:5">
      <c r="A13" s="4" t="s">
        <v>74</v>
      </c>
      <c r="C13" s="5" t="n">
        <v>45134</v>
      </c>
      <c r="E13" s="5" t="n">
        <v>20075</v>
      </c>
    </row>
    <row r="14" spans="1:5">
      <c r="A14" s="4" t="s">
        <v>75</v>
      </c>
      <c r="C14" s="5" t="n">
        <v>18861</v>
      </c>
      <c r="E14" s="5" t="n">
        <v>18650</v>
      </c>
    </row>
    <row r="15" spans="1:5">
      <c r="A15" s="4" t="s">
        <v>76</v>
      </c>
      <c r="C15" s="5" t="n">
        <v>58403</v>
      </c>
      <c r="E15" s="5" t="n">
        <v>26965</v>
      </c>
    </row>
    <row r="16" spans="1:5">
      <c r="A16" s="4" t="s">
        <v>77</v>
      </c>
      <c r="C16" s="5" t="n">
        <v>17505</v>
      </c>
      <c r="E16" s="5" t="n">
        <v>16500</v>
      </c>
    </row>
    <row r="17" spans="1:5">
      <c r="A17" s="4" t="s">
        <v>78</v>
      </c>
      <c r="C17" s="5" t="n">
        <v>18701</v>
      </c>
      <c r="E17" s="5" t="n">
        <v>13214</v>
      </c>
    </row>
    <row r="18" spans="1:5">
      <c r="A18" s="4" t="s">
        <v>79</v>
      </c>
      <c r="C18" s="5" t="n">
        <v>158604</v>
      </c>
      <c r="E18" s="5" t="n">
        <v>95404</v>
      </c>
    </row>
    <row r="19" spans="1:5">
      <c r="A19" s="4" t="s">
        <v>80</v>
      </c>
      <c r="C19" s="5" t="n">
        <v>1081360</v>
      </c>
      <c r="E19" s="5" t="n">
        <v>872249</v>
      </c>
    </row>
    <row r="20" spans="1:5">
      <c r="A20" s="4" t="s">
        <v>81</v>
      </c>
      <c r="C20" s="5" t="n">
        <v>71524</v>
      </c>
      <c r="E20" s="5" t="n">
        <v>44181</v>
      </c>
    </row>
    <row r="21" spans="1:5">
      <c r="A21" s="4" t="s">
        <v>82</v>
      </c>
      <c r="C21" s="5" t="n">
        <v>92044</v>
      </c>
      <c r="E21" s="5" t="n">
        <v>66453</v>
      </c>
    </row>
    <row r="22" spans="1:5">
      <c r="A22" s="4" t="s">
        <v>83</v>
      </c>
      <c r="B22" s="4" t="s">
        <v>72</v>
      </c>
      <c r="C22" s="5" t="n">
        <v>1403532</v>
      </c>
      <c r="E22" s="5" t="n">
        <v>1078287</v>
      </c>
    </row>
    <row r="23" spans="1:5">
      <c r="A23" s="4" t="s">
        <v>84</v>
      </c>
      <c r="C23" s="4" t="s">
        <v>85</v>
      </c>
      <c r="E23" s="4" t="s">
        <v>85</v>
      </c>
    </row>
    <row r="24" spans="1:5">
      <c r="A24" s="4" t="s">
        <v>86</v>
      </c>
      <c r="C24" s="5" t="n">
        <v>107547</v>
      </c>
      <c r="E24" s="5" t="n">
        <v>85680</v>
      </c>
    </row>
    <row r="25" spans="1:5">
      <c r="A25" s="3" t="s">
        <v>87</v>
      </c>
    </row>
    <row r="26" spans="1:5">
      <c r="A26" s="4" t="s">
        <v>88</v>
      </c>
      <c r="C26" s="5" t="n">
        <v>701635</v>
      </c>
      <c r="E26" s="5" t="n">
        <v>701326</v>
      </c>
    </row>
    <row r="27" spans="1:5">
      <c r="A27" s="4" t="s">
        <v>89</v>
      </c>
      <c r="C27" s="5" t="n">
        <v>86437</v>
      </c>
      <c r="E27" s="5" t="n">
        <v>85439</v>
      </c>
    </row>
    <row r="28" spans="1:5">
      <c r="A28" s="4" t="s">
        <v>90</v>
      </c>
      <c r="C28" s="5" t="n">
        <v>-347152</v>
      </c>
      <c r="E28" s="5" t="n">
        <v>-286312</v>
      </c>
    </row>
    <row r="29" spans="1:5">
      <c r="A29" s="4" t="s">
        <v>91</v>
      </c>
      <c r="C29" s="5" t="n">
        <v>441585</v>
      </c>
      <c r="E29" s="5" t="n">
        <v>501118</v>
      </c>
    </row>
    <row r="30" spans="1:5">
      <c r="A30" s="4" t="s">
        <v>92</v>
      </c>
      <c r="C30" s="5" t="n">
        <v>1952664</v>
      </c>
      <c r="E30" s="5" t="n">
        <v>1665085</v>
      </c>
    </row>
    <row r="31" spans="1:5">
      <c r="A31" s="4" t="s">
        <v>93</v>
      </c>
    </row>
    <row r="32" spans="1:5">
      <c r="A32" s="3" t="s">
        <v>87</v>
      </c>
    </row>
    <row r="33" spans="1:5">
      <c r="A33" s="4" t="s">
        <v>94</v>
      </c>
      <c r="C33" s="5" t="n">
        <v>449</v>
      </c>
      <c r="E33" s="5" t="n">
        <v>449</v>
      </c>
    </row>
    <row r="34" spans="1:5">
      <c r="A34" s="4" t="s">
        <v>95</v>
      </c>
    </row>
    <row r="35" spans="1:5">
      <c r="A35" s="3" t="s">
        <v>87</v>
      </c>
    </row>
    <row r="36" spans="1:5">
      <c r="A36" s="4" t="s">
        <v>94</v>
      </c>
      <c r="C36" s="5" t="n">
        <v>130</v>
      </c>
      <c r="E36" s="5" t="n">
        <v>130</v>
      </c>
    </row>
    <row r="37" spans="1:5">
      <c r="A37" s="4" t="s">
        <v>96</v>
      </c>
    </row>
    <row r="38" spans="1:5">
      <c r="A38" s="3" t="s">
        <v>87</v>
      </c>
    </row>
    <row r="39" spans="1:5">
      <c r="A39" s="4" t="s">
        <v>97</v>
      </c>
      <c r="C39" s="5" t="n">
        <v>86</v>
      </c>
      <c r="E39" s="5" t="n">
        <v>86</v>
      </c>
    </row>
    <row r="40" spans="1:5">
      <c r="A40" s="4" t="s">
        <v>98</v>
      </c>
    </row>
    <row r="41" spans="1:5">
      <c r="A41" s="3" t="s">
        <v>87</v>
      </c>
    </row>
    <row r="42" spans="1:5">
      <c r="A42" s="4" t="s">
        <v>97</v>
      </c>
      <c r="C42" s="5" t="n">
        <v>0</v>
      </c>
      <c r="E42" s="6" t="n">
        <v>0</v>
      </c>
    </row>
    <row r="43" spans="1:5">
      <c r="A43" s="4" t="s">
        <v>99</v>
      </c>
    </row>
    <row r="44" spans="1:5">
      <c r="A44" s="3" t="s">
        <v>62</v>
      </c>
    </row>
    <row r="45" spans="1:5">
      <c r="A45" s="4" t="s">
        <v>63</v>
      </c>
      <c r="C45" s="5" t="n">
        <v>2</v>
      </c>
      <c r="D45" s="6" t="n">
        <v>2</v>
      </c>
    </row>
    <row r="46" spans="1:5">
      <c r="A46" s="4" t="s">
        <v>67</v>
      </c>
      <c r="C46" s="5" t="n">
        <v>2</v>
      </c>
      <c r="D46" s="5" t="n">
        <v>2</v>
      </c>
    </row>
    <row r="47" spans="1:5">
      <c r="A47" s="4" t="s">
        <v>71</v>
      </c>
      <c r="C47" s="5" t="n">
        <v>2</v>
      </c>
      <c r="D47" s="5" t="n">
        <v>2</v>
      </c>
    </row>
    <row r="48" spans="1:5">
      <c r="A48" s="3" t="s">
        <v>73</v>
      </c>
    </row>
    <row r="49" spans="1:5">
      <c r="A49" s="4" t="s">
        <v>83</v>
      </c>
      <c r="C49" s="5" t="n">
        <v>0</v>
      </c>
      <c r="D49" s="5" t="n">
        <v>0</v>
      </c>
    </row>
    <row r="50" spans="1:5">
      <c r="A50" s="3" t="s">
        <v>87</v>
      </c>
    </row>
    <row r="51" spans="1:5">
      <c r="A51" s="4" t="s">
        <v>97</v>
      </c>
      <c r="C51" s="5" t="n">
        <v>1</v>
      </c>
      <c r="D51" s="5" t="n">
        <v>1</v>
      </c>
    </row>
    <row r="52" spans="1:5">
      <c r="A52" s="4" t="s">
        <v>100</v>
      </c>
      <c r="C52" s="5" t="n">
        <v>1</v>
      </c>
      <c r="D52" s="5" t="n">
        <v>1</v>
      </c>
    </row>
    <row r="53" spans="1:5">
      <c r="A53" s="4" t="s">
        <v>91</v>
      </c>
      <c r="C53" s="5" t="n">
        <v>2</v>
      </c>
      <c r="D53" s="5" t="n">
        <v>2</v>
      </c>
    </row>
    <row r="54" spans="1:5">
      <c r="A54" s="4" t="s">
        <v>92</v>
      </c>
      <c r="C54" s="6" t="n">
        <v>2</v>
      </c>
      <c r="D54" s="6" t="n">
        <v>2</v>
      </c>
    </row>
    <row r="55" spans="1:5"/>
    <row r="56" spans="1:5">
      <c r="A56" s="4" t="s">
        <v>72</v>
      </c>
      <c r="B56" s="4" t="s">
        <v>101</v>
      </c>
    </row>
  </sheetData>
  <mergeCells count="3">
    <mergeCell ref="A1:B1"/>
    <mergeCell ref="A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4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1</v>
      </c>
    </row>
    <row r="9" spans="1:2">
      <c r="A9" s="4" t="s">
        <v>302</v>
      </c>
      <c r="B9" s="4" t="s">
        <v>303</v>
      </c>
    </row>
    <row r="10" spans="1:2">
      <c r="A10" s="4" t="s">
        <v>268</v>
      </c>
      <c r="B10" s="4" t="s">
        <v>304</v>
      </c>
    </row>
    <row r="11" spans="1:2">
      <c r="A11" s="4" t="s">
        <v>305</v>
      </c>
      <c r="B11" s="4" t="s">
        <v>306</v>
      </c>
    </row>
    <row r="12" spans="1:2">
      <c r="A12" s="4" t="s">
        <v>307</v>
      </c>
      <c r="B12" s="4" t="s">
        <v>308</v>
      </c>
    </row>
    <row r="13" spans="1:2">
      <c r="A13" s="4" t="s">
        <v>248</v>
      </c>
    </row>
    <row r="14" spans="1:2">
      <c r="A14" s="3" t="s">
        <v>244</v>
      </c>
    </row>
    <row r="15" spans="1:2">
      <c r="A15" s="4" t="s">
        <v>293</v>
      </c>
      <c r="B15"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5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54</v>
      </c>
    </row>
    <row r="4" spans="1:2">
      <c r="A4" s="4" t="s">
        <v>25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60</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6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6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v>
      </c>
      <c r="C1" s="2" t="s">
        <v>2</v>
      </c>
      <c r="D1" s="2" t="s">
        <v>60</v>
      </c>
      <c r="E1" s="2" t="s">
        <v>61</v>
      </c>
    </row>
    <row r="2" spans="1:5">
      <c r="A2" s="4" t="s">
        <v>71</v>
      </c>
      <c r="B2" s="4" t="s">
        <v>72</v>
      </c>
      <c r="C2" s="6" t="n">
        <v>1952664</v>
      </c>
      <c r="E2" s="6" t="n">
        <v>1665085</v>
      </c>
    </row>
    <row r="3" spans="1:5">
      <c r="A3" s="4" t="s">
        <v>63</v>
      </c>
      <c r="C3" s="5" t="n">
        <v>58776</v>
      </c>
      <c r="E3" s="5" t="n">
        <v>52706</v>
      </c>
    </row>
    <row r="4" spans="1:5">
      <c r="A4" s="4" t="s">
        <v>64</v>
      </c>
      <c r="C4" s="5" t="n">
        <v>11150</v>
      </c>
      <c r="E4" s="5" t="n">
        <v>6312</v>
      </c>
    </row>
    <row r="5" spans="1:5">
      <c r="A5" s="4" t="s">
        <v>65</v>
      </c>
      <c r="C5" s="5" t="n">
        <v>4531</v>
      </c>
      <c r="E5" s="5" t="n">
        <v>3721</v>
      </c>
    </row>
    <row r="6" spans="1:5">
      <c r="A6" s="4" t="s">
        <v>66</v>
      </c>
      <c r="C6" s="5" t="n">
        <v>34546</v>
      </c>
      <c r="E6" s="5" t="n">
        <v>26794</v>
      </c>
    </row>
    <row r="7" spans="1:5">
      <c r="A7" s="4" t="s">
        <v>68</v>
      </c>
      <c r="C7" s="5" t="n">
        <v>1499891</v>
      </c>
      <c r="E7" s="5" t="n">
        <v>1328457</v>
      </c>
    </row>
    <row r="8" spans="1:5">
      <c r="A8" s="4" t="s">
        <v>70</v>
      </c>
      <c r="C8" s="5" t="n">
        <v>120125</v>
      </c>
      <c r="E8" s="5" t="n">
        <v>75064</v>
      </c>
    </row>
    <row r="9" spans="1:5">
      <c r="A9" s="4" t="s">
        <v>83</v>
      </c>
      <c r="B9" s="4" t="s">
        <v>72</v>
      </c>
      <c r="C9" s="5" t="n">
        <v>1403532</v>
      </c>
      <c r="E9" s="5" t="n">
        <v>1078287</v>
      </c>
    </row>
    <row r="10" spans="1:5">
      <c r="A10" s="4" t="s">
        <v>74</v>
      </c>
      <c r="C10" s="5" t="n">
        <v>45134</v>
      </c>
      <c r="E10" s="5" t="n">
        <v>20075</v>
      </c>
    </row>
    <row r="11" spans="1:5">
      <c r="A11" s="4" t="s">
        <v>75</v>
      </c>
      <c r="C11" s="5" t="n">
        <v>18861</v>
      </c>
      <c r="E11" s="5" t="n">
        <v>18650</v>
      </c>
    </row>
    <row r="12" spans="1:5">
      <c r="A12" s="4" t="s">
        <v>78</v>
      </c>
      <c r="C12" s="5" t="n">
        <v>18701</v>
      </c>
      <c r="E12" s="5" t="n">
        <v>13214</v>
      </c>
    </row>
    <row r="13" spans="1:5">
      <c r="A13" s="4" t="s">
        <v>82</v>
      </c>
      <c r="C13" s="6" t="n">
        <v>92044</v>
      </c>
      <c r="E13" s="6" t="n">
        <v>66453</v>
      </c>
    </row>
    <row r="14" spans="1:5">
      <c r="A14" s="4" t="s">
        <v>93</v>
      </c>
    </row>
    <row r="15" spans="1:5">
      <c r="A15" s="4" t="s">
        <v>103</v>
      </c>
      <c r="C15" s="5" t="n">
        <v>44929110</v>
      </c>
      <c r="E15" s="5" t="n">
        <v>44942594</v>
      </c>
    </row>
    <row r="16" spans="1:5">
      <c r="A16" s="4" t="s">
        <v>104</v>
      </c>
      <c r="C16" s="7" t="n">
        <v>0.01</v>
      </c>
      <c r="E16" s="7" t="n">
        <v>0.01</v>
      </c>
    </row>
    <row r="17" spans="1:5">
      <c r="A17" s="4" t="s">
        <v>95</v>
      </c>
    </row>
    <row r="18" spans="1:5">
      <c r="A18" s="4" t="s">
        <v>103</v>
      </c>
      <c r="C18" s="5" t="n">
        <v>13006780</v>
      </c>
      <c r="E18" s="5" t="n">
        <v>13006780</v>
      </c>
    </row>
    <row r="19" spans="1:5">
      <c r="A19" s="4" t="s">
        <v>104</v>
      </c>
      <c r="C19" s="7" t="n">
        <v>0.01</v>
      </c>
      <c r="E19" s="7" t="n">
        <v>0.01</v>
      </c>
    </row>
    <row r="20" spans="1:5">
      <c r="A20" s="4" t="s">
        <v>105</v>
      </c>
    </row>
    <row r="21" spans="1:5">
      <c r="A21" s="4" t="s">
        <v>106</v>
      </c>
      <c r="C21" s="5" t="n">
        <v>8612728</v>
      </c>
      <c r="E21" s="5" t="n">
        <v>8612728</v>
      </c>
    </row>
    <row r="22" spans="1:5">
      <c r="A22" s="4" t="s">
        <v>107</v>
      </c>
      <c r="C22" s="7" t="n">
        <v>0.01</v>
      </c>
      <c r="E22" s="7" t="n">
        <v>0.01</v>
      </c>
    </row>
    <row r="23" spans="1:5">
      <c r="A23" s="4" t="s">
        <v>98</v>
      </c>
    </row>
    <row r="24" spans="1:5">
      <c r="A24" s="4" t="s">
        <v>106</v>
      </c>
      <c r="C24" s="5" t="n">
        <v>23870</v>
      </c>
      <c r="E24" s="5" t="n">
        <v>21727</v>
      </c>
    </row>
    <row r="25" spans="1:5">
      <c r="A25" s="4" t="s">
        <v>107</v>
      </c>
      <c r="C25" s="7" t="n">
        <v>0.01</v>
      </c>
      <c r="E25" s="7" t="n">
        <v>0.01</v>
      </c>
    </row>
    <row r="26" spans="1:5">
      <c r="A26" s="4" t="s">
        <v>99</v>
      </c>
    </row>
    <row r="27" spans="1:5">
      <c r="A27" s="4" t="s">
        <v>71</v>
      </c>
      <c r="C27" s="6" t="n">
        <v>2</v>
      </c>
      <c r="D27" s="6" t="n">
        <v>2</v>
      </c>
    </row>
    <row r="28" spans="1:5">
      <c r="A28" s="4" t="s">
        <v>63</v>
      </c>
      <c r="C28" s="5" t="n">
        <v>2</v>
      </c>
      <c r="D28" s="5" t="n">
        <v>2</v>
      </c>
    </row>
    <row r="29" spans="1:5">
      <c r="A29" s="4" t="s">
        <v>83</v>
      </c>
      <c r="C29" s="6" t="n">
        <v>0</v>
      </c>
      <c r="D29" s="6" t="n">
        <v>0</v>
      </c>
    </row>
    <row r="30" spans="1:5">
      <c r="A30" s="4" t="s">
        <v>106</v>
      </c>
      <c r="C30" s="5" t="n">
        <v>100000</v>
      </c>
      <c r="D30" s="5" t="n">
        <v>100000</v>
      </c>
    </row>
    <row r="31" spans="1:5">
      <c r="A31" s="4" t="s">
        <v>107</v>
      </c>
      <c r="C31" s="7" t="n">
        <v>0.01</v>
      </c>
      <c r="D31" s="7" t="n">
        <v>0.01</v>
      </c>
    </row>
    <row r="32" spans="1:5">
      <c r="A32" s="4" t="s">
        <v>108</v>
      </c>
    </row>
    <row r="33" spans="1:5">
      <c r="A33" s="4" t="s">
        <v>71</v>
      </c>
      <c r="C33" s="6" t="n">
        <v>543451</v>
      </c>
      <c r="E33" s="6" t="n">
        <v>411325</v>
      </c>
    </row>
    <row r="34" spans="1:5">
      <c r="A34" s="4" t="s">
        <v>63</v>
      </c>
      <c r="C34" s="5" t="n">
        <v>5433</v>
      </c>
      <c r="E34" s="5" t="n">
        <v>3674</v>
      </c>
    </row>
    <row r="35" spans="1:5">
      <c r="A35" s="4" t="s">
        <v>64</v>
      </c>
      <c r="C35" s="5" t="n">
        <v>1352</v>
      </c>
      <c r="E35" s="5" t="n">
        <v>884</v>
      </c>
    </row>
    <row r="36" spans="1:5">
      <c r="A36" s="4" t="s">
        <v>65</v>
      </c>
      <c r="C36" s="5" t="n">
        <v>0</v>
      </c>
      <c r="E36" s="5" t="n">
        <v>109</v>
      </c>
    </row>
    <row r="37" spans="1:5">
      <c r="A37" s="4" t="s">
        <v>66</v>
      </c>
      <c r="C37" s="5" t="n">
        <v>192</v>
      </c>
      <c r="E37" s="5" t="n">
        <v>4821</v>
      </c>
    </row>
    <row r="38" spans="1:5">
      <c r="A38" s="4" t="s">
        <v>68</v>
      </c>
      <c r="C38" s="5" t="n">
        <v>531354</v>
      </c>
      <c r="E38" s="5" t="n">
        <v>398693</v>
      </c>
    </row>
    <row r="39" spans="1:5">
      <c r="A39" s="4" t="s">
        <v>70</v>
      </c>
      <c r="C39" s="5" t="n">
        <v>5120</v>
      </c>
      <c r="E39" s="5" t="n">
        <v>3144</v>
      </c>
    </row>
    <row r="40" spans="1:5">
      <c r="A40" s="4" t="s">
        <v>83</v>
      </c>
      <c r="C40" s="5" t="n">
        <v>7605</v>
      </c>
      <c r="E40" s="5" t="n">
        <v>9260</v>
      </c>
    </row>
    <row r="41" spans="1:5">
      <c r="A41" s="4" t="s">
        <v>74</v>
      </c>
      <c r="C41" s="5" t="n">
        <v>1082</v>
      </c>
      <c r="E41" s="5" t="n">
        <v>4278</v>
      </c>
    </row>
    <row r="42" spans="1:5">
      <c r="A42" s="4" t="s">
        <v>75</v>
      </c>
      <c r="C42" s="5" t="n">
        <v>49</v>
      </c>
      <c r="E42" s="5" t="n">
        <v>14</v>
      </c>
    </row>
    <row r="43" spans="1:5">
      <c r="A43" s="4" t="s">
        <v>78</v>
      </c>
      <c r="C43" s="5" t="n">
        <v>206</v>
      </c>
      <c r="E43" s="5" t="n">
        <v>296</v>
      </c>
    </row>
    <row r="44" spans="1:5">
      <c r="A44" s="4" t="s">
        <v>82</v>
      </c>
      <c r="C44" s="6" t="n">
        <v>6268</v>
      </c>
      <c r="E44" s="6" t="n">
        <v>4672</v>
      </c>
    </row>
    <row r="45" spans="1:5"/>
    <row r="46" spans="1:5">
      <c r="A46" s="4" t="s">
        <v>72</v>
      </c>
      <c r="B46" s="4" t="s">
        <v>101</v>
      </c>
    </row>
  </sheetData>
  <mergeCells count="3">
    <mergeCell ref="A1:B1"/>
    <mergeCell ref="A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6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28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8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8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41"/>
  </cols>
  <sheetData>
    <row r="1" spans="1:3">
      <c r="A1" s="1" t="s">
        <v>369</v>
      </c>
      <c r="B1" s="2" t="s">
        <v>370</v>
      </c>
      <c r="C1" s="2" t="s">
        <v>371</v>
      </c>
    </row>
    <row r="2" spans="1:3">
      <c r="A2" s="3" t="s">
        <v>372</v>
      </c>
    </row>
    <row r="3" spans="1:3">
      <c r="A3" s="4" t="s">
        <v>373</v>
      </c>
      <c r="C3" s="5" t="n">
        <v>67</v>
      </c>
    </row>
    <row r="4" spans="1:3">
      <c r="A4" s="4" t="s">
        <v>374</v>
      </c>
      <c r="C4" s="5" t="n">
        <v>20</v>
      </c>
    </row>
    <row r="5" spans="1:3">
      <c r="A5" s="4" t="s">
        <v>375</v>
      </c>
      <c r="C5" s="4" t="s">
        <v>376</v>
      </c>
    </row>
    <row r="6" spans="1:3">
      <c r="A6" s="4" t="s">
        <v>377</v>
      </c>
    </row>
    <row r="7" spans="1:3">
      <c r="A7" s="3" t="s">
        <v>372</v>
      </c>
    </row>
    <row r="8" spans="1:3">
      <c r="A8" s="4" t="s">
        <v>378</v>
      </c>
      <c r="B8" s="8" t="n">
        <v>0.4286</v>
      </c>
    </row>
    <row r="9" spans="1:3">
      <c r="A9" s="4" t="s">
        <v>379</v>
      </c>
    </row>
    <row r="10" spans="1:3">
      <c r="A10" s="3" t="s">
        <v>372</v>
      </c>
    </row>
    <row r="11" spans="1:3">
      <c r="A11" s="4" t="s">
        <v>380</v>
      </c>
      <c r="C11" s="5" t="n">
        <v>2</v>
      </c>
    </row>
    <row r="12" spans="1:3">
      <c r="A12" s="4" t="s">
        <v>381</v>
      </c>
      <c r="C12" s="4" t="s">
        <v>382</v>
      </c>
    </row>
    <row r="13" spans="1:3">
      <c r="A13" s="4" t="s">
        <v>383</v>
      </c>
    </row>
    <row r="14" spans="1:3">
      <c r="A14" s="3" t="s">
        <v>372</v>
      </c>
    </row>
    <row r="15" spans="1:3">
      <c r="A15" s="4" t="s">
        <v>375</v>
      </c>
      <c r="C15" s="4" t="s">
        <v>376</v>
      </c>
    </row>
    <row r="16" spans="1:3">
      <c r="A16" s="4" t="s">
        <v>380</v>
      </c>
      <c r="C16" s="5" t="n">
        <v>2</v>
      </c>
    </row>
    <row r="17" spans="1:3">
      <c r="A17" s="4" t="s">
        <v>381</v>
      </c>
      <c r="C17" s="4" t="s">
        <v>3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84</v>
      </c>
      <c r="B1" s="2" t="s">
        <v>3</v>
      </c>
      <c r="C1" s="2" t="s">
        <v>385</v>
      </c>
      <c r="D1" s="2" t="s">
        <v>3</v>
      </c>
      <c r="E1" s="2" t="s">
        <v>386</v>
      </c>
      <c r="F1" s="2" t="s">
        <v>2</v>
      </c>
    </row>
    <row r="2" spans="1:6">
      <c r="A2" s="4" t="s">
        <v>377</v>
      </c>
    </row>
    <row r="3" spans="1:6">
      <c r="A3" s="3" t="s">
        <v>387</v>
      </c>
    </row>
    <row r="4" spans="1:6">
      <c r="A4" s="4" t="s">
        <v>388</v>
      </c>
      <c r="B4" s="5" t="n">
        <v>83980885</v>
      </c>
      <c r="C4" s="5" t="n">
        <v>83115618</v>
      </c>
      <c r="D4" s="5" t="n">
        <v>83980885</v>
      </c>
    </row>
    <row r="5" spans="1:6">
      <c r="A5" s="4" t="s">
        <v>389</v>
      </c>
    </row>
    <row r="6" spans="1:6">
      <c r="A6" s="3" t="s">
        <v>387</v>
      </c>
    </row>
    <row r="7" spans="1:6">
      <c r="A7" s="4" t="s">
        <v>390</v>
      </c>
      <c r="C7" s="5" t="n">
        <v>14000000</v>
      </c>
    </row>
    <row r="8" spans="1:6">
      <c r="A8" s="4" t="s">
        <v>391</v>
      </c>
      <c r="C8" s="6" t="n">
        <v>12</v>
      </c>
    </row>
    <row r="9" spans="1:6">
      <c r="A9" s="4" t="s">
        <v>392</v>
      </c>
      <c r="D9" s="9" t="n">
        <v>162.3</v>
      </c>
    </row>
    <row r="10" spans="1:6">
      <c r="A10" s="4" t="s">
        <v>393</v>
      </c>
      <c r="D10" s="10" t="n">
        <v>10.7</v>
      </c>
    </row>
    <row r="11" spans="1:6">
      <c r="A11" s="4" t="s">
        <v>394</v>
      </c>
      <c r="D11" s="9" t="n">
        <v>5.4</v>
      </c>
    </row>
    <row r="12" spans="1:6">
      <c r="A12" s="4" t="s">
        <v>395</v>
      </c>
    </row>
    <row r="13" spans="1:6">
      <c r="A13" s="3" t="s">
        <v>387</v>
      </c>
    </row>
    <row r="14" spans="1:6">
      <c r="A14" s="4" t="s">
        <v>390</v>
      </c>
      <c r="B14" s="5" t="n">
        <v>865267</v>
      </c>
    </row>
    <row r="15" spans="1:6">
      <c r="A15" s="4" t="s">
        <v>391</v>
      </c>
      <c r="B15" s="6" t="n">
        <v>12</v>
      </c>
      <c r="D15" s="6" t="n">
        <v>12</v>
      </c>
    </row>
    <row r="16" spans="1:6">
      <c r="A16" s="4" t="s">
        <v>396</v>
      </c>
    </row>
    <row r="17" spans="1:6">
      <c r="A17" s="3" t="s">
        <v>387</v>
      </c>
    </row>
    <row r="18" spans="1:6">
      <c r="A18" s="4" t="s">
        <v>397</v>
      </c>
      <c r="F18" s="9" t="n">
        <v>45.4</v>
      </c>
    </row>
    <row r="19" spans="1:6">
      <c r="A19" s="4" t="s">
        <v>398</v>
      </c>
    </row>
    <row r="20" spans="1:6">
      <c r="A20" s="3" t="s">
        <v>387</v>
      </c>
    </row>
    <row r="21" spans="1:6">
      <c r="A21" s="4" t="s">
        <v>399</v>
      </c>
      <c r="E21" s="9" t="n">
        <v>57.1</v>
      </c>
    </row>
    <row r="22" spans="1:6">
      <c r="A22" s="4" t="s">
        <v>400</v>
      </c>
      <c r="E22" s="9" t="n">
        <v>1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11</v>
      </c>
    </row>
    <row r="3" spans="1:3">
      <c r="A3" s="3" t="s">
        <v>402</v>
      </c>
    </row>
    <row r="4" spans="1:3">
      <c r="A4" s="4" t="s">
        <v>403</v>
      </c>
      <c r="B4" s="6" t="n">
        <v>723</v>
      </c>
      <c r="C4" s="6" t="n">
        <v>427</v>
      </c>
    </row>
    <row r="5" spans="1:3">
      <c r="A5" s="4" t="s">
        <v>404</v>
      </c>
      <c r="B5" s="5" t="n">
        <v>638</v>
      </c>
      <c r="C5" s="5" t="n">
        <v>359</v>
      </c>
    </row>
    <row r="6" spans="1:3">
      <c r="A6" s="4" t="s">
        <v>405</v>
      </c>
      <c r="B6" s="5" t="n">
        <v>-664</v>
      </c>
      <c r="C6" s="5" t="n">
        <v>-399</v>
      </c>
    </row>
    <row r="7" spans="1:3">
      <c r="A7" s="4" t="s">
        <v>406</v>
      </c>
      <c r="B7" s="5" t="n">
        <v>49</v>
      </c>
      <c r="C7" s="5" t="n">
        <v>26</v>
      </c>
    </row>
    <row r="8" spans="1:3">
      <c r="A8" s="4" t="s">
        <v>161</v>
      </c>
      <c r="B8" s="5" t="n">
        <v>0</v>
      </c>
      <c r="C8" s="5" t="n">
        <v>-85</v>
      </c>
    </row>
    <row r="9" spans="1:3">
      <c r="A9" s="4" t="s">
        <v>407</v>
      </c>
      <c r="B9" s="6" t="n">
        <v>746</v>
      </c>
      <c r="C9" s="6" t="n">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1</v>
      </c>
    </row>
    <row r="2" spans="1:3">
      <c r="A2" s="3" t="s">
        <v>409</v>
      </c>
    </row>
    <row r="3" spans="1:3">
      <c r="A3" s="4" t="s">
        <v>301</v>
      </c>
      <c r="B3" s="6" t="n">
        <v>16526</v>
      </c>
      <c r="C3" s="6" t="n">
        <v>9187</v>
      </c>
    </row>
    <row r="4" spans="1:3">
      <c r="A4" s="4" t="s">
        <v>410</v>
      </c>
    </row>
    <row r="5" spans="1:3">
      <c r="A5" s="3" t="s">
        <v>409</v>
      </c>
    </row>
    <row r="6" spans="1:3">
      <c r="A6" s="4" t="s">
        <v>301</v>
      </c>
      <c r="B6" s="5" t="n">
        <v>16279</v>
      </c>
      <c r="C6" s="5" t="n">
        <v>8394</v>
      </c>
    </row>
    <row r="7" spans="1:3">
      <c r="A7" s="4" t="s">
        <v>411</v>
      </c>
    </row>
    <row r="8" spans="1:3">
      <c r="A8" s="3" t="s">
        <v>409</v>
      </c>
    </row>
    <row r="9" spans="1:3">
      <c r="A9" s="4" t="s">
        <v>301</v>
      </c>
      <c r="B9" s="5" t="n">
        <v>88</v>
      </c>
      <c r="C9" s="5" t="n">
        <v>433</v>
      </c>
    </row>
    <row r="10" spans="1:3">
      <c r="A10" s="4" t="s">
        <v>412</v>
      </c>
    </row>
    <row r="11" spans="1:3">
      <c r="A11" s="3" t="s">
        <v>409</v>
      </c>
    </row>
    <row r="12" spans="1:3">
      <c r="A12" s="4" t="s">
        <v>301</v>
      </c>
      <c r="B12" s="6" t="n">
        <v>159</v>
      </c>
      <c r="C12" s="6" t="n">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11</v>
      </c>
    </row>
    <row r="3" spans="1:3">
      <c r="A3" s="3" t="s">
        <v>414</v>
      </c>
    </row>
    <row r="4" spans="1:3">
      <c r="A4" s="4" t="s">
        <v>403</v>
      </c>
      <c r="B4" s="6" t="n">
        <v>0</v>
      </c>
      <c r="C4" s="6" t="n">
        <v>0</v>
      </c>
    </row>
    <row r="5" spans="1:3">
      <c r="A5" s="4" t="s">
        <v>415</v>
      </c>
      <c r="B5" s="5" t="n">
        <v>55506</v>
      </c>
      <c r="C5" s="5" t="n">
        <v>0</v>
      </c>
    </row>
    <row r="6" spans="1:3">
      <c r="A6" s="4" t="s">
        <v>416</v>
      </c>
      <c r="B6" s="5" t="n">
        <v>534</v>
      </c>
      <c r="C6" s="5" t="n">
        <v>0</v>
      </c>
    </row>
    <row r="7" spans="1:3">
      <c r="A7" s="4" t="s">
        <v>407</v>
      </c>
      <c r="B7" s="6" t="n">
        <v>5604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7</v>
      </c>
      <c r="B1" s="2" t="s">
        <v>110</v>
      </c>
      <c r="D1" s="2" t="s">
        <v>1</v>
      </c>
    </row>
    <row r="2" spans="1:5">
      <c r="B2" s="2" t="s">
        <v>2</v>
      </c>
      <c r="C2" s="2" t="s">
        <v>111</v>
      </c>
      <c r="D2" s="2" t="s">
        <v>2</v>
      </c>
      <c r="E2" s="2" t="s">
        <v>111</v>
      </c>
    </row>
    <row r="3" spans="1:5">
      <c r="A3" s="3" t="s">
        <v>418</v>
      </c>
    </row>
    <row r="4" spans="1:5">
      <c r="A4" s="4" t="s">
        <v>112</v>
      </c>
      <c r="B4" s="6" t="n">
        <v>34612</v>
      </c>
      <c r="C4" s="6" t="n">
        <v>28963</v>
      </c>
      <c r="D4" s="6" t="n">
        <v>61327</v>
      </c>
      <c r="E4" s="6" t="n">
        <v>48747</v>
      </c>
    </row>
    <row r="5" spans="1:5">
      <c r="A5" s="4" t="s">
        <v>383</v>
      </c>
    </row>
    <row r="6" spans="1:5">
      <c r="A6" s="3" t="s">
        <v>418</v>
      </c>
    </row>
    <row r="7" spans="1:5">
      <c r="A7" s="4" t="s">
        <v>112</v>
      </c>
      <c r="B7" s="5" t="n">
        <v>13954</v>
      </c>
      <c r="C7" s="5" t="n">
        <v>11459</v>
      </c>
      <c r="D7" s="5" t="n">
        <v>23566</v>
      </c>
      <c r="E7" s="5" t="n">
        <v>18747</v>
      </c>
    </row>
    <row r="8" spans="1:5">
      <c r="A8" s="4" t="s">
        <v>419</v>
      </c>
    </row>
    <row r="9" spans="1:5">
      <c r="A9" s="3" t="s">
        <v>418</v>
      </c>
    </row>
    <row r="10" spans="1:5">
      <c r="A10" s="4" t="s">
        <v>112</v>
      </c>
      <c r="B10" s="5" t="n">
        <v>9620</v>
      </c>
      <c r="C10" s="5" t="n">
        <v>8144</v>
      </c>
      <c r="D10" s="5" t="n">
        <v>19258</v>
      </c>
      <c r="E10" s="5" t="n">
        <v>15381</v>
      </c>
    </row>
    <row r="11" spans="1:5">
      <c r="A11" s="4" t="s">
        <v>420</v>
      </c>
    </row>
    <row r="12" spans="1:5">
      <c r="A12" s="3" t="s">
        <v>418</v>
      </c>
    </row>
    <row r="13" spans="1:5">
      <c r="A13" s="4" t="s">
        <v>112</v>
      </c>
      <c r="B13" s="5" t="n">
        <v>9716</v>
      </c>
      <c r="C13" s="5" t="n">
        <v>8898</v>
      </c>
      <c r="D13" s="5" t="n">
        <v>16308</v>
      </c>
      <c r="E13" s="5" t="n">
        <v>13862</v>
      </c>
    </row>
    <row r="14" spans="1:5">
      <c r="A14" s="4" t="s">
        <v>421</v>
      </c>
    </row>
    <row r="15" spans="1:5">
      <c r="A15" s="3" t="s">
        <v>418</v>
      </c>
    </row>
    <row r="16" spans="1:5">
      <c r="A16" s="4" t="s">
        <v>112</v>
      </c>
      <c r="B16" s="5" t="n">
        <v>363</v>
      </c>
      <c r="C16" s="5" t="n">
        <v>224</v>
      </c>
      <c r="D16" s="5" t="n">
        <v>734</v>
      </c>
      <c r="E16" s="5" t="n">
        <v>402</v>
      </c>
    </row>
    <row r="17" spans="1:5">
      <c r="A17" s="4" t="s">
        <v>422</v>
      </c>
    </row>
    <row r="18" spans="1:5">
      <c r="A18" s="3" t="s">
        <v>418</v>
      </c>
    </row>
    <row r="19" spans="1:5">
      <c r="A19" s="4" t="s">
        <v>112</v>
      </c>
      <c r="B19" s="6" t="n">
        <v>959</v>
      </c>
      <c r="C19" s="6" t="n">
        <v>238</v>
      </c>
      <c r="D19" s="6" t="n">
        <v>1461</v>
      </c>
      <c r="E19" s="6" t="n">
        <v>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4" t="s">
        <v>112</v>
      </c>
      <c r="B3" s="6" t="n">
        <v>34612</v>
      </c>
      <c r="C3" s="6" t="n">
        <v>28963</v>
      </c>
      <c r="D3" s="6" t="n">
        <v>61327</v>
      </c>
      <c r="E3" s="6" t="n">
        <v>48747</v>
      </c>
    </row>
    <row r="4" spans="1:5">
      <c r="A4" s="3" t="s">
        <v>113</v>
      </c>
    </row>
    <row r="5" spans="1:5">
      <c r="A5" s="4" t="s">
        <v>114</v>
      </c>
      <c r="B5" s="5" t="n">
        <v>10225</v>
      </c>
      <c r="C5" s="5" t="n">
        <v>8274</v>
      </c>
      <c r="D5" s="5" t="n">
        <v>19878</v>
      </c>
      <c r="E5" s="5" t="n">
        <v>16119</v>
      </c>
    </row>
    <row r="6" spans="1:5">
      <c r="A6" s="4" t="s">
        <v>115</v>
      </c>
      <c r="B6" s="5" t="n">
        <v>1076</v>
      </c>
      <c r="C6" s="5" t="n">
        <v>448</v>
      </c>
      <c r="D6" s="5" t="n">
        <v>1728</v>
      </c>
      <c r="E6" s="5" t="n">
        <v>860</v>
      </c>
    </row>
    <row r="7" spans="1:5">
      <c r="A7" s="4" t="s">
        <v>116</v>
      </c>
      <c r="B7" s="5" t="n">
        <v>2289</v>
      </c>
      <c r="C7" s="5" t="n">
        <v>2251</v>
      </c>
      <c r="D7" s="5" t="n">
        <v>4543</v>
      </c>
      <c r="E7" s="5" t="n">
        <v>4591</v>
      </c>
    </row>
    <row r="8" spans="1:5">
      <c r="A8" s="4" t="s">
        <v>117</v>
      </c>
      <c r="B8" s="5" t="n">
        <v>23794</v>
      </c>
      <c r="C8" s="5" t="n">
        <v>15578</v>
      </c>
      <c r="D8" s="5" t="n">
        <v>42475</v>
      </c>
      <c r="E8" s="5" t="n">
        <v>31933</v>
      </c>
    </row>
    <row r="9" spans="1:5">
      <c r="A9" s="4" t="s">
        <v>118</v>
      </c>
      <c r="B9" s="5" t="n">
        <v>-62</v>
      </c>
      <c r="C9" s="5" t="n">
        <v>-23</v>
      </c>
      <c r="D9" s="5" t="n">
        <v>-80</v>
      </c>
      <c r="E9" s="5" t="n">
        <v>-39</v>
      </c>
    </row>
    <row r="10" spans="1:5">
      <c r="A10" s="4" t="s">
        <v>119</v>
      </c>
      <c r="B10" s="5" t="n">
        <v>37322</v>
      </c>
      <c r="C10" s="5" t="n">
        <v>26528</v>
      </c>
      <c r="D10" s="5" t="n">
        <v>68544</v>
      </c>
      <c r="E10" s="5" t="n">
        <v>53464</v>
      </c>
    </row>
    <row r="11" spans="1:5">
      <c r="A11" s="4" t="s">
        <v>120</v>
      </c>
      <c r="B11" s="5" t="n">
        <v>-2710</v>
      </c>
      <c r="C11" s="5" t="n">
        <v>2435</v>
      </c>
      <c r="D11" s="5" t="n">
        <v>-7217</v>
      </c>
      <c r="E11" s="5" t="n">
        <v>-4717</v>
      </c>
    </row>
    <row r="12" spans="1:5">
      <c r="A12" s="4" t="s">
        <v>121</v>
      </c>
      <c r="B12" s="5" t="n">
        <v>37310</v>
      </c>
      <c r="C12" s="5" t="n">
        <v>10724</v>
      </c>
      <c r="D12" s="5" t="n">
        <v>68971</v>
      </c>
      <c r="E12" s="5" t="n">
        <v>15707</v>
      </c>
    </row>
    <row r="13" spans="1:5">
      <c r="A13" s="4" t="s">
        <v>122</v>
      </c>
      <c r="B13" s="5" t="n">
        <v>1575</v>
      </c>
      <c r="C13" s="5" t="n">
        <v>2354</v>
      </c>
      <c r="D13" s="5" t="n">
        <v>3397</v>
      </c>
      <c r="E13" s="5" t="n">
        <v>4847</v>
      </c>
    </row>
    <row r="14" spans="1:5">
      <c r="A14" s="4" t="s">
        <v>123</v>
      </c>
      <c r="B14" s="5" t="n">
        <v>-2967</v>
      </c>
      <c r="C14" s="5" t="n">
        <v>-1418</v>
      </c>
      <c r="D14" s="5" t="n">
        <v>-5461</v>
      </c>
      <c r="E14" s="5" t="n">
        <v>-2610</v>
      </c>
    </row>
    <row r="15" spans="1:5">
      <c r="A15" s="4" t="s">
        <v>124</v>
      </c>
      <c r="B15" s="5" t="n">
        <v>10645</v>
      </c>
      <c r="C15" s="5" t="n">
        <v>0</v>
      </c>
      <c r="D15" s="5" t="n">
        <v>10645</v>
      </c>
      <c r="E15" s="5" t="n">
        <v>0</v>
      </c>
    </row>
    <row r="16" spans="1:5">
      <c r="A16" s="4" t="s">
        <v>125</v>
      </c>
      <c r="B16" s="5" t="n">
        <v>534</v>
      </c>
      <c r="C16" s="5" t="n">
        <v>-1</v>
      </c>
      <c r="D16" s="5" t="n">
        <v>534</v>
      </c>
      <c r="E16" s="5" t="n">
        <v>-1</v>
      </c>
    </row>
    <row r="17" spans="1:5">
      <c r="A17" s="4" t="s">
        <v>126</v>
      </c>
      <c r="B17" s="5" t="n">
        <v>-49807</v>
      </c>
      <c r="C17" s="5" t="n">
        <v>-9224</v>
      </c>
      <c r="D17" s="5" t="n">
        <v>-85303</v>
      </c>
      <c r="E17" s="5" t="n">
        <v>-22660</v>
      </c>
    </row>
    <row r="18" spans="1:5">
      <c r="A18" s="4" t="s">
        <v>127</v>
      </c>
      <c r="B18" s="5" t="n">
        <v>0</v>
      </c>
      <c r="C18" s="5" t="n">
        <v>0</v>
      </c>
      <c r="D18" s="5" t="n">
        <v>0</v>
      </c>
      <c r="E18" s="5" t="n">
        <v>0</v>
      </c>
    </row>
    <row r="19" spans="1:5">
      <c r="A19" s="4" t="s">
        <v>128</v>
      </c>
      <c r="B19" s="5" t="n">
        <v>-49807</v>
      </c>
      <c r="C19" s="5" t="n">
        <v>-9224</v>
      </c>
      <c r="D19" s="5" t="n">
        <v>-85303</v>
      </c>
      <c r="E19" s="5" t="n">
        <v>-22660</v>
      </c>
    </row>
    <row r="20" spans="1:5">
      <c r="A20" s="4" t="s">
        <v>129</v>
      </c>
      <c r="B20" s="5" t="n">
        <v>931</v>
      </c>
      <c r="C20" s="5" t="n">
        <v>3350</v>
      </c>
      <c r="D20" s="5" t="n">
        <v>3949</v>
      </c>
      <c r="E20" s="5" t="n">
        <v>4124</v>
      </c>
    </row>
    <row r="21" spans="1:5">
      <c r="A21" s="4" t="s">
        <v>130</v>
      </c>
      <c r="B21" s="5" t="n">
        <v>-50738</v>
      </c>
      <c r="C21" s="5" t="n">
        <v>-12574</v>
      </c>
      <c r="D21" s="5" t="n">
        <v>-89252</v>
      </c>
      <c r="E21" s="5" t="n">
        <v>-26784</v>
      </c>
    </row>
    <row r="22" spans="1:5">
      <c r="A22" s="4" t="s">
        <v>131</v>
      </c>
      <c r="B22" s="5" t="n">
        <v>0</v>
      </c>
      <c r="C22" s="5" t="n">
        <v>0</v>
      </c>
      <c r="D22" s="5" t="n">
        <v>0</v>
      </c>
      <c r="E22" s="5" t="n">
        <v>-19332</v>
      </c>
    </row>
    <row r="23" spans="1:5">
      <c r="A23" s="4" t="s">
        <v>132</v>
      </c>
      <c r="B23" s="5" t="n">
        <v>-63260</v>
      </c>
      <c r="C23" s="5" t="n">
        <v>-23269</v>
      </c>
      <c r="D23" s="5" t="n">
        <v>-113977</v>
      </c>
      <c r="E23" s="5" t="n">
        <v>-64990</v>
      </c>
    </row>
    <row r="24" spans="1:5">
      <c r="A24" s="4" t="s">
        <v>133</v>
      </c>
      <c r="B24" s="6" t="n">
        <v>-63260</v>
      </c>
      <c r="C24" s="6" t="n">
        <v>-23269</v>
      </c>
      <c r="D24" s="6" t="n">
        <v>-113977</v>
      </c>
      <c r="E24" s="6" t="n">
        <v>-64990</v>
      </c>
    </row>
    <row r="25" spans="1:5">
      <c r="A25" s="4" t="s">
        <v>134</v>
      </c>
      <c r="B25" s="7" t="n">
        <v>-7.32</v>
      </c>
      <c r="C25" s="7" t="n">
        <v>-2.69</v>
      </c>
      <c r="D25" s="7" t="n">
        <v>-13.2</v>
      </c>
      <c r="E25" s="7" t="n">
        <v>-7.53</v>
      </c>
    </row>
    <row r="26" spans="1:5">
      <c r="A26" s="4" t="s">
        <v>135</v>
      </c>
      <c r="B26" s="5" t="n">
        <v>8636598</v>
      </c>
      <c r="C26" s="5" t="n">
        <v>8634455</v>
      </c>
      <c r="D26" s="5" t="n">
        <v>8636065</v>
      </c>
      <c r="E26" s="5" t="n">
        <v>8634455</v>
      </c>
    </row>
    <row r="27" spans="1:5">
      <c r="A27" s="4" t="s">
        <v>93</v>
      </c>
    </row>
    <row r="28" spans="1:5">
      <c r="A28" s="3" t="s">
        <v>113</v>
      </c>
    </row>
    <row r="29" spans="1:5">
      <c r="A29" s="4" t="s">
        <v>136</v>
      </c>
      <c r="B29" s="6" t="n">
        <v>-9760</v>
      </c>
      <c r="C29" s="6" t="n">
        <v>-9198</v>
      </c>
      <c r="D29" s="6" t="n">
        <v>-19271</v>
      </c>
      <c r="E29" s="6" t="n">
        <v>-17328</v>
      </c>
    </row>
    <row r="30" spans="1:5">
      <c r="A30" s="4" t="s">
        <v>95</v>
      </c>
    </row>
    <row r="31" spans="1:5">
      <c r="A31" s="3" t="s">
        <v>113</v>
      </c>
    </row>
    <row r="32" spans="1:5">
      <c r="A32" s="4" t="s">
        <v>136</v>
      </c>
      <c r="B32" s="6" t="n">
        <v>-2762</v>
      </c>
      <c r="C32" s="6" t="n">
        <v>-1497</v>
      </c>
      <c r="D32" s="6" t="n">
        <v>-5454</v>
      </c>
      <c r="E32" s="6" t="n">
        <v>-1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424</v>
      </c>
    </row>
    <row r="3" spans="1:2">
      <c r="A3" s="3" t="s">
        <v>251</v>
      </c>
    </row>
    <row r="4" spans="1:2">
      <c r="A4" s="4" t="s">
        <v>425</v>
      </c>
      <c r="B4" s="6" t="n">
        <v>1</v>
      </c>
    </row>
    <row r="5" spans="1:2">
      <c r="A5" s="4" t="s">
        <v>426</v>
      </c>
      <c r="B5" s="4" t="s">
        <v>427</v>
      </c>
    </row>
    <row r="6" spans="1:2">
      <c r="A6" s="4" t="s">
        <v>428</v>
      </c>
    </row>
    <row r="7" spans="1:2">
      <c r="A7" s="3"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48"/>
    <col customWidth="1" max="3" min="3" width="21"/>
  </cols>
  <sheetData>
    <row r="1" spans="1:3">
      <c r="A1" s="1" t="s">
        <v>434</v>
      </c>
      <c r="B1" s="2" t="s">
        <v>1</v>
      </c>
    </row>
    <row r="2" spans="1:3">
      <c r="B2" s="2" t="s">
        <v>435</v>
      </c>
      <c r="C2" s="2" t="s">
        <v>436</v>
      </c>
    </row>
    <row r="3" spans="1:3">
      <c r="A3" s="3" t="s">
        <v>418</v>
      </c>
    </row>
    <row r="4" spans="1:3">
      <c r="A4" s="4" t="s">
        <v>437</v>
      </c>
      <c r="B4" s="4" t="s">
        <v>438</v>
      </c>
    </row>
    <row r="5" spans="1:3">
      <c r="A5" s="4" t="s">
        <v>375</v>
      </c>
      <c r="B5" s="4" t="s">
        <v>376</v>
      </c>
    </row>
    <row r="6" spans="1:3">
      <c r="A6" s="4" t="s">
        <v>301</v>
      </c>
      <c r="B6" s="6" t="n">
        <v>16526000</v>
      </c>
      <c r="C6" s="6" t="n">
        <v>9187000</v>
      </c>
    </row>
    <row r="7" spans="1:3">
      <c r="A7" s="4" t="s">
        <v>439</v>
      </c>
      <c r="B7" s="6" t="n">
        <v>0</v>
      </c>
      <c r="C7" s="5" t="n">
        <v>0</v>
      </c>
    </row>
    <row r="8" spans="1:3">
      <c r="A8" s="4" t="s">
        <v>383</v>
      </c>
    </row>
    <row r="9" spans="1:3">
      <c r="A9" s="3" t="s">
        <v>418</v>
      </c>
    </row>
    <row r="10" spans="1:3">
      <c r="A10" s="4" t="s">
        <v>375</v>
      </c>
      <c r="B10" s="4" t="s">
        <v>376</v>
      </c>
    </row>
    <row r="11" spans="1:3">
      <c r="A11" s="4" t="s">
        <v>381</v>
      </c>
      <c r="B11" s="4" t="s">
        <v>382</v>
      </c>
    </row>
    <row r="12" spans="1:3">
      <c r="A12" s="4" t="s">
        <v>440</v>
      </c>
      <c r="B12" s="5" t="n">
        <v>2</v>
      </c>
    </row>
    <row r="13" spans="1:3">
      <c r="A13" s="4" t="s">
        <v>419</v>
      </c>
    </row>
    <row r="14" spans="1:3">
      <c r="A14" s="3" t="s">
        <v>418</v>
      </c>
    </row>
    <row r="15" spans="1:3">
      <c r="A15" s="4" t="s">
        <v>375</v>
      </c>
      <c r="B15" s="4" t="s">
        <v>376</v>
      </c>
    </row>
    <row r="16" spans="1:3">
      <c r="A16" s="4" t="s">
        <v>381</v>
      </c>
      <c r="B16" s="4" t="s">
        <v>382</v>
      </c>
    </row>
    <row r="17" spans="1:3">
      <c r="A17" s="4" t="s">
        <v>440</v>
      </c>
      <c r="B17" s="5" t="n">
        <v>2</v>
      </c>
    </row>
    <row r="18" spans="1:3">
      <c r="A18" s="4" t="s">
        <v>441</v>
      </c>
      <c r="B18" s="4" t="s">
        <v>438</v>
      </c>
    </row>
    <row r="19" spans="1:3">
      <c r="A19" s="4" t="s">
        <v>420</v>
      </c>
    </row>
    <row r="20" spans="1:3">
      <c r="A20" s="3" t="s">
        <v>418</v>
      </c>
    </row>
    <row r="21" spans="1:3">
      <c r="A21" s="4" t="s">
        <v>442</v>
      </c>
      <c r="B21" s="5" t="n">
        <v>1000</v>
      </c>
    </row>
    <row r="22" spans="1:3">
      <c r="A22" s="4" t="s">
        <v>443</v>
      </c>
      <c r="B22" s="4" t="s">
        <v>444</v>
      </c>
    </row>
    <row r="23" spans="1:3">
      <c r="A23" s="4" t="s">
        <v>421</v>
      </c>
    </row>
    <row r="24" spans="1:3">
      <c r="A24" s="3" t="s">
        <v>418</v>
      </c>
    </row>
    <row r="25" spans="1:3">
      <c r="A25" s="4" t="s">
        <v>375</v>
      </c>
      <c r="B25" s="4" t="s">
        <v>376</v>
      </c>
    </row>
    <row r="26" spans="1:3">
      <c r="A26" s="4" t="s">
        <v>445</v>
      </c>
    </row>
    <row r="27" spans="1:3">
      <c r="A27" s="3" t="s">
        <v>418</v>
      </c>
    </row>
    <row r="28" spans="1:3">
      <c r="A28" s="4" t="s">
        <v>301</v>
      </c>
      <c r="B28" s="6" t="n">
        <v>0</v>
      </c>
      <c r="C28" s="6" t="n">
        <v>0</v>
      </c>
    </row>
    <row r="29" spans="1:3">
      <c r="A29" s="4" t="s">
        <v>446</v>
      </c>
    </row>
    <row r="30" spans="1:3">
      <c r="A30" s="3" t="s">
        <v>418</v>
      </c>
    </row>
    <row r="31" spans="1:3">
      <c r="A31" s="4" t="s">
        <v>447</v>
      </c>
      <c r="B31" s="5" t="n">
        <v>650</v>
      </c>
    </row>
    <row r="32" spans="1:3">
      <c r="A32" s="4" t="s">
        <v>448</v>
      </c>
    </row>
    <row r="33" spans="1:3">
      <c r="A33" s="3" t="s">
        <v>418</v>
      </c>
    </row>
    <row r="34" spans="1:3">
      <c r="A34" s="4" t="s">
        <v>381</v>
      </c>
      <c r="B34" s="4" t="s">
        <v>449</v>
      </c>
    </row>
    <row r="35" spans="1:3">
      <c r="A35" s="4" t="s">
        <v>450</v>
      </c>
    </row>
    <row r="36" spans="1:3">
      <c r="A36" s="3" t="s">
        <v>418</v>
      </c>
    </row>
    <row r="37" spans="1:3">
      <c r="A37" s="4" t="s">
        <v>381</v>
      </c>
      <c r="B37" s="4" t="s">
        <v>449</v>
      </c>
    </row>
    <row r="38" spans="1:3">
      <c r="A38" s="4" t="s">
        <v>451</v>
      </c>
    </row>
    <row r="39" spans="1:3">
      <c r="A39" s="3" t="s">
        <v>418</v>
      </c>
    </row>
    <row r="40" spans="1:3">
      <c r="A40" s="4" t="s">
        <v>447</v>
      </c>
      <c r="B40" s="5" t="n">
        <v>6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11</v>
      </c>
    </row>
    <row r="3" spans="1:3">
      <c r="A3" s="3" t="s">
        <v>402</v>
      </c>
    </row>
    <row r="4" spans="1:3">
      <c r="A4" s="4" t="s">
        <v>403</v>
      </c>
      <c r="B4" s="6" t="n">
        <v>710</v>
      </c>
      <c r="C4" s="6" t="n">
        <v>602</v>
      </c>
    </row>
    <row r="5" spans="1:3">
      <c r="A5" s="4" t="s">
        <v>404</v>
      </c>
      <c r="B5" s="5" t="n">
        <v>273</v>
      </c>
      <c r="C5" s="5" t="n">
        <v>166</v>
      </c>
    </row>
    <row r="6" spans="1:3">
      <c r="A6" s="4" t="s">
        <v>405</v>
      </c>
      <c r="B6" s="5" t="n">
        <v>-39</v>
      </c>
      <c r="C6" s="5" t="n">
        <v>0</v>
      </c>
    </row>
    <row r="7" spans="1:3">
      <c r="A7" s="4" t="s">
        <v>407</v>
      </c>
      <c r="B7" s="6" t="n">
        <v>944</v>
      </c>
      <c r="C7" s="6" t="n">
        <v>7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1</v>
      </c>
    </row>
    <row r="2" spans="1:3">
      <c r="A2" s="3" t="s">
        <v>418</v>
      </c>
    </row>
    <row r="3" spans="1:3">
      <c r="A3" s="4" t="s">
        <v>454</v>
      </c>
      <c r="B3" s="6" t="n">
        <v>40740</v>
      </c>
      <c r="C3" s="6" t="n">
        <v>34048</v>
      </c>
    </row>
    <row r="4" spans="1:3">
      <c r="A4" s="4" t="s">
        <v>455</v>
      </c>
      <c r="B4" s="5" t="n">
        <v>651</v>
      </c>
      <c r="C4" s="5" t="n">
        <v>1613</v>
      </c>
    </row>
    <row r="5" spans="1:3">
      <c r="A5" s="4" t="s">
        <v>456</v>
      </c>
    </row>
    <row r="6" spans="1:3">
      <c r="A6" s="3" t="s">
        <v>418</v>
      </c>
    </row>
    <row r="7" spans="1:3">
      <c r="A7" s="4" t="s">
        <v>454</v>
      </c>
      <c r="B7" s="5" t="n">
        <v>34469</v>
      </c>
      <c r="C7" s="5" t="n">
        <v>27793</v>
      </c>
    </row>
    <row r="8" spans="1:3">
      <c r="A8" s="4" t="s">
        <v>457</v>
      </c>
    </row>
    <row r="9" spans="1:3">
      <c r="A9" s="3" t="s">
        <v>418</v>
      </c>
    </row>
    <row r="10" spans="1:3">
      <c r="A10" s="4" t="s">
        <v>454</v>
      </c>
      <c r="B10" s="6" t="n">
        <v>6271</v>
      </c>
      <c r="C10" s="6" t="n">
        <v>6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8</v>
      </c>
      <c r="B1" s="2" t="s">
        <v>1</v>
      </c>
    </row>
    <row r="2" spans="1:3">
      <c r="B2" s="2" t="s">
        <v>2</v>
      </c>
      <c r="C2" s="2" t="s">
        <v>61</v>
      </c>
    </row>
    <row r="3" spans="1:3">
      <c r="A3" s="3" t="s">
        <v>459</v>
      </c>
    </row>
    <row r="4" spans="1:3">
      <c r="A4" s="4" t="s">
        <v>460</v>
      </c>
      <c r="B4" s="6" t="n">
        <v>1621472</v>
      </c>
      <c r="C4" s="6" t="n">
        <v>1427535</v>
      </c>
    </row>
    <row r="5" spans="1:3">
      <c r="A5" s="4" t="s">
        <v>461</v>
      </c>
      <c r="B5" s="5" t="n">
        <v>-121581</v>
      </c>
      <c r="C5" s="5" t="n">
        <v>-99078</v>
      </c>
    </row>
    <row r="6" spans="1:3">
      <c r="A6" s="4" t="s">
        <v>68</v>
      </c>
      <c r="B6" s="6" t="n">
        <v>1499891</v>
      </c>
      <c r="C6" s="5" t="n">
        <v>1328457</v>
      </c>
    </row>
    <row r="7" spans="1:3">
      <c r="A7" s="4" t="s">
        <v>462</v>
      </c>
    </row>
    <row r="8" spans="1:3">
      <c r="A8" s="3" t="s">
        <v>459</v>
      </c>
    </row>
    <row r="9" spans="1:3">
      <c r="A9" s="4" t="s">
        <v>463</v>
      </c>
      <c r="B9" s="4" t="s">
        <v>464</v>
      </c>
    </row>
    <row r="10" spans="1:3">
      <c r="A10" s="4" t="s">
        <v>460</v>
      </c>
      <c r="B10" s="6" t="n">
        <v>1459249</v>
      </c>
      <c r="C10" s="5" t="n">
        <v>1311458</v>
      </c>
    </row>
    <row r="11" spans="1:3">
      <c r="A11" s="4" t="s">
        <v>461</v>
      </c>
      <c r="B11" s="5" t="n">
        <v>-107400</v>
      </c>
      <c r="C11" s="5" t="n">
        <v>-87600</v>
      </c>
    </row>
    <row r="12" spans="1:3">
      <c r="A12" s="4" t="s">
        <v>465</v>
      </c>
    </row>
    <row r="13" spans="1:3">
      <c r="A13" s="3" t="s">
        <v>459</v>
      </c>
    </row>
    <row r="14" spans="1:3">
      <c r="A14" s="4" t="s">
        <v>460</v>
      </c>
      <c r="B14" s="6" t="n">
        <v>118581</v>
      </c>
      <c r="C14" s="5" t="n">
        <v>77847</v>
      </c>
    </row>
    <row r="15" spans="1:3">
      <c r="A15" s="4" t="s">
        <v>259</v>
      </c>
    </row>
    <row r="16" spans="1:3">
      <c r="A16" s="3" t="s">
        <v>459</v>
      </c>
    </row>
    <row r="17" spans="1:3">
      <c r="A17" s="4" t="s">
        <v>463</v>
      </c>
      <c r="B17" s="4" t="s">
        <v>466</v>
      </c>
    </row>
    <row r="18" spans="1:3">
      <c r="A18" s="4" t="s">
        <v>460</v>
      </c>
      <c r="B18" s="6" t="n">
        <v>19118</v>
      </c>
      <c r="C18" s="5" t="n">
        <v>17381</v>
      </c>
    </row>
    <row r="19" spans="1:3">
      <c r="A19" s="4" t="s">
        <v>467</v>
      </c>
    </row>
    <row r="20" spans="1:3">
      <c r="A20" s="3" t="s">
        <v>459</v>
      </c>
    </row>
    <row r="21" spans="1:3">
      <c r="A21" s="4" t="s">
        <v>463</v>
      </c>
      <c r="B21" s="4" t="s">
        <v>438</v>
      </c>
    </row>
    <row r="22" spans="1:3">
      <c r="A22" s="4" t="s">
        <v>460</v>
      </c>
      <c r="B22" s="6" t="n">
        <v>20488</v>
      </c>
      <c r="C22" s="5" t="n">
        <v>17380</v>
      </c>
    </row>
    <row r="23" spans="1:3">
      <c r="A23" s="4" t="s">
        <v>468</v>
      </c>
    </row>
    <row r="24" spans="1:3">
      <c r="A24" s="3" t="s">
        <v>459</v>
      </c>
    </row>
    <row r="25" spans="1:3">
      <c r="A25" s="4" t="s">
        <v>460</v>
      </c>
      <c r="B25" s="6" t="n">
        <v>1433</v>
      </c>
      <c r="C25" s="5" t="n">
        <v>1251</v>
      </c>
    </row>
    <row r="26" spans="1:3">
      <c r="A26" s="4" t="s">
        <v>469</v>
      </c>
    </row>
    <row r="27" spans="1:3">
      <c r="A27" s="3" t="s">
        <v>459</v>
      </c>
    </row>
    <row r="28" spans="1:3">
      <c r="A28" s="4" t="s">
        <v>463</v>
      </c>
      <c r="B28" s="4" t="s">
        <v>438</v>
      </c>
    </row>
    <row r="29" spans="1:3">
      <c r="A29" s="4" t="s">
        <v>470</v>
      </c>
    </row>
    <row r="30" spans="1:3">
      <c r="A30" s="3" t="s">
        <v>459</v>
      </c>
    </row>
    <row r="31" spans="1:3">
      <c r="A31" s="4" t="s">
        <v>463</v>
      </c>
      <c r="B31" s="4" t="s">
        <v>382</v>
      </c>
    </row>
    <row r="32" spans="1:3">
      <c r="A32" s="4" t="s">
        <v>471</v>
      </c>
    </row>
    <row r="33" spans="1:3">
      <c r="A33" s="3" t="s">
        <v>459</v>
      </c>
    </row>
    <row r="34" spans="1:3">
      <c r="A34" s="4" t="s">
        <v>460</v>
      </c>
      <c r="B34" s="6" t="n">
        <v>883</v>
      </c>
      <c r="C34" s="5" t="n">
        <v>883</v>
      </c>
    </row>
    <row r="35" spans="1:3">
      <c r="A35" s="4" t="s">
        <v>472</v>
      </c>
    </row>
    <row r="36" spans="1:3">
      <c r="A36" s="3" t="s">
        <v>459</v>
      </c>
    </row>
    <row r="37" spans="1:3">
      <c r="A37" s="4" t="s">
        <v>463</v>
      </c>
      <c r="B37" s="4" t="s">
        <v>438</v>
      </c>
    </row>
    <row r="38" spans="1:3">
      <c r="A38" s="4" t="s">
        <v>473</v>
      </c>
    </row>
    <row r="39" spans="1:3">
      <c r="A39" s="3" t="s">
        <v>459</v>
      </c>
    </row>
    <row r="40" spans="1:3">
      <c r="A40" s="4" t="s">
        <v>463</v>
      </c>
      <c r="B40" s="4" t="s">
        <v>474</v>
      </c>
    </row>
    <row r="41" spans="1:3">
      <c r="A41" s="4" t="s">
        <v>475</v>
      </c>
    </row>
    <row r="42" spans="1:3">
      <c r="A42" s="3" t="s">
        <v>459</v>
      </c>
    </row>
    <row r="43" spans="1:3">
      <c r="A43" s="4" t="s">
        <v>463</v>
      </c>
      <c r="B43" s="4" t="s">
        <v>476</v>
      </c>
    </row>
    <row r="44" spans="1:3">
      <c r="A44" s="4" t="s">
        <v>460</v>
      </c>
      <c r="B44" s="6" t="n">
        <v>735</v>
      </c>
      <c r="C44" s="5" t="n">
        <v>735</v>
      </c>
    </row>
    <row r="45" spans="1:3">
      <c r="A45" s="4" t="s">
        <v>477</v>
      </c>
    </row>
    <row r="46" spans="1:3">
      <c r="A46" s="3" t="s">
        <v>459</v>
      </c>
    </row>
    <row r="47" spans="1:3">
      <c r="A47" s="4" t="s">
        <v>463</v>
      </c>
      <c r="B47" s="4" t="s">
        <v>478</v>
      </c>
    </row>
    <row r="48" spans="1:3">
      <c r="A48" s="4" t="s">
        <v>460</v>
      </c>
      <c r="B48" s="6" t="n">
        <v>869</v>
      </c>
      <c r="C48" s="5" t="n">
        <v>548</v>
      </c>
    </row>
    <row r="49" spans="1:3">
      <c r="A49" s="4" t="s">
        <v>479</v>
      </c>
    </row>
    <row r="50" spans="1:3">
      <c r="A50" s="3" t="s">
        <v>459</v>
      </c>
    </row>
    <row r="51" spans="1:3">
      <c r="A51" s="4" t="s">
        <v>460</v>
      </c>
      <c r="B51" s="6" t="n">
        <v>116</v>
      </c>
      <c r="C51" s="6" t="n">
        <v>52</v>
      </c>
    </row>
    <row r="52" spans="1:3">
      <c r="A52" s="4" t="s">
        <v>480</v>
      </c>
    </row>
    <row r="53" spans="1:3">
      <c r="A53" s="3" t="s">
        <v>459</v>
      </c>
    </row>
    <row r="54" spans="1:3">
      <c r="A54" s="4" t="s">
        <v>463</v>
      </c>
      <c r="B54" s="4" t="s">
        <v>382</v>
      </c>
    </row>
    <row r="55" spans="1:3">
      <c r="A55" s="4" t="s">
        <v>481</v>
      </c>
    </row>
    <row r="56" spans="1:3">
      <c r="A56" s="3" t="s">
        <v>459</v>
      </c>
    </row>
    <row r="57" spans="1:3">
      <c r="A57" s="4" t="s">
        <v>463</v>
      </c>
      <c r="B57"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61</v>
      </c>
      <c r="D1" s="2" t="s">
        <v>111</v>
      </c>
    </row>
    <row r="2" spans="1:4">
      <c r="A2" s="3" t="s">
        <v>257</v>
      </c>
    </row>
    <row r="3" spans="1:4">
      <c r="A3" s="4" t="s">
        <v>301</v>
      </c>
      <c r="B3" s="6" t="n">
        <v>16526</v>
      </c>
      <c r="C3" s="6" t="n">
        <v>9187</v>
      </c>
    </row>
    <row r="4" spans="1:4">
      <c r="A4" s="4" t="s">
        <v>483</v>
      </c>
      <c r="B4" s="5" t="n">
        <v>10143</v>
      </c>
      <c r="C4" s="5" t="n">
        <v>7601</v>
      </c>
    </row>
    <row r="5" spans="1:4">
      <c r="A5" s="4" t="s">
        <v>484</v>
      </c>
      <c r="B5" s="5" t="n">
        <v>5510</v>
      </c>
      <c r="C5" s="5" t="n">
        <v>2739</v>
      </c>
    </row>
    <row r="6" spans="1:4">
      <c r="A6" s="4" t="s">
        <v>485</v>
      </c>
      <c r="B6" s="5" t="n">
        <v>1043</v>
      </c>
      <c r="C6" s="5" t="n">
        <v>1522</v>
      </c>
    </row>
    <row r="7" spans="1:4">
      <c r="A7" s="4" t="s">
        <v>486</v>
      </c>
      <c r="B7" s="5" t="n">
        <v>842</v>
      </c>
      <c r="C7" s="5" t="n">
        <v>555</v>
      </c>
    </row>
    <row r="8" spans="1:4">
      <c r="A8" s="4" t="s">
        <v>487</v>
      </c>
      <c r="B8" s="5" t="n">
        <v>482</v>
      </c>
      <c r="C8" s="5" t="n">
        <v>5190</v>
      </c>
      <c r="D8" s="6" t="n">
        <v>2979</v>
      </c>
    </row>
    <row r="9" spans="1:4">
      <c r="A9" s="4" t="s">
        <v>191</v>
      </c>
      <c r="B9" s="6" t="n">
        <v>34546</v>
      </c>
      <c r="C9" s="6" t="n">
        <v>26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1</v>
      </c>
    </row>
    <row r="2" spans="1:3">
      <c r="A2" s="3" t="s">
        <v>257</v>
      </c>
    </row>
    <row r="3" spans="1:3">
      <c r="A3" s="4" t="s">
        <v>489</v>
      </c>
      <c r="B3" s="6" t="n">
        <v>13486</v>
      </c>
      <c r="C3" s="6" t="n">
        <v>8150</v>
      </c>
    </row>
    <row r="4" spans="1:3">
      <c r="A4" s="4" t="s">
        <v>490</v>
      </c>
      <c r="B4" s="5" t="n">
        <v>3618</v>
      </c>
      <c r="C4" s="5" t="n">
        <v>2580</v>
      </c>
    </row>
    <row r="5" spans="1:3">
      <c r="A5" s="4" t="s">
        <v>454</v>
      </c>
      <c r="B5" s="5" t="n">
        <v>651</v>
      </c>
      <c r="C5" s="5" t="n">
        <v>1613</v>
      </c>
    </row>
    <row r="6" spans="1:3">
      <c r="A6" s="4" t="s">
        <v>491</v>
      </c>
      <c r="B6" s="5" t="n">
        <v>946</v>
      </c>
      <c r="C6" s="5" t="n">
        <v>871</v>
      </c>
    </row>
    <row r="7" spans="1:3">
      <c r="A7" s="4" t="s">
        <v>191</v>
      </c>
      <c r="B7" s="6" t="n">
        <v>18701</v>
      </c>
      <c r="C7" s="6" t="n">
        <v>13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92</v>
      </c>
      <c r="B1" s="2" t="s">
        <v>1</v>
      </c>
    </row>
    <row r="2" spans="1:3">
      <c r="B2" s="2" t="s">
        <v>2</v>
      </c>
      <c r="C2" s="2" t="s">
        <v>111</v>
      </c>
    </row>
    <row r="3" spans="1:3">
      <c r="A3" s="3" t="s">
        <v>493</v>
      </c>
    </row>
    <row r="4" spans="1:3">
      <c r="A4" s="4" t="s">
        <v>403</v>
      </c>
      <c r="B4" s="6" t="n">
        <v>20033</v>
      </c>
      <c r="C4" s="6" t="n">
        <v>15347</v>
      </c>
    </row>
    <row r="5" spans="1:3">
      <c r="A5" s="4" t="s">
        <v>494</v>
      </c>
      <c r="B5" s="5" t="n">
        <v>1755</v>
      </c>
      <c r="C5" s="5" t="n">
        <v>2041</v>
      </c>
    </row>
    <row r="6" spans="1:3">
      <c r="A6" s="4" t="s">
        <v>495</v>
      </c>
      <c r="B6" s="5" t="n">
        <v>640</v>
      </c>
      <c r="C6" s="5" t="n">
        <v>613</v>
      </c>
    </row>
    <row r="7" spans="1:3">
      <c r="A7" s="4" t="s">
        <v>479</v>
      </c>
      <c r="B7" s="5" t="n">
        <v>-21</v>
      </c>
      <c r="C7" s="5" t="n">
        <v>-13</v>
      </c>
    </row>
    <row r="8" spans="1:3">
      <c r="A8" s="4" t="s">
        <v>407</v>
      </c>
      <c r="B8" s="6" t="n">
        <v>22407</v>
      </c>
      <c r="C8" s="6" t="n">
        <v>179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96</v>
      </c>
      <c r="B1" s="2" t="s">
        <v>110</v>
      </c>
      <c r="D1" s="2" t="s">
        <v>1</v>
      </c>
    </row>
    <row r="2" spans="1:6">
      <c r="B2" s="2" t="s">
        <v>2</v>
      </c>
      <c r="C2" s="2" t="s">
        <v>111</v>
      </c>
      <c r="D2" s="2" t="s">
        <v>2</v>
      </c>
      <c r="E2" s="2" t="s">
        <v>111</v>
      </c>
      <c r="F2" s="2" t="s">
        <v>61</v>
      </c>
    </row>
    <row r="3" spans="1:6">
      <c r="A3" s="3" t="s">
        <v>497</v>
      </c>
    </row>
    <row r="4" spans="1:6">
      <c r="A4" s="4" t="s">
        <v>375</v>
      </c>
      <c r="D4" s="4" t="s">
        <v>376</v>
      </c>
    </row>
    <row r="5" spans="1:6">
      <c r="A5" s="4" t="s">
        <v>498</v>
      </c>
      <c r="B5" s="6" t="n">
        <v>10143</v>
      </c>
      <c r="D5" s="6" t="n">
        <v>10143</v>
      </c>
      <c r="F5" s="6" t="n">
        <v>7601</v>
      </c>
    </row>
    <row r="6" spans="1:6">
      <c r="A6" s="4" t="s">
        <v>499</v>
      </c>
      <c r="B6" s="5" t="n">
        <v>223645</v>
      </c>
      <c r="D6" s="5" t="n">
        <v>223645</v>
      </c>
      <c r="F6" s="5" t="n">
        <v>172031</v>
      </c>
    </row>
    <row r="7" spans="1:6">
      <c r="A7" s="4" t="s">
        <v>500</v>
      </c>
      <c r="B7" s="5" t="n">
        <v>23100</v>
      </c>
      <c r="D7" s="5" t="n">
        <v>23100</v>
      </c>
      <c r="F7" s="5" t="n">
        <v>20400</v>
      </c>
    </row>
    <row r="8" spans="1:6">
      <c r="A8" s="4" t="s">
        <v>123</v>
      </c>
      <c r="B8" s="5" t="n">
        <v>2967</v>
      </c>
      <c r="C8" s="6" t="n">
        <v>1418</v>
      </c>
      <c r="D8" s="5" t="n">
        <v>5461</v>
      </c>
      <c r="E8" s="6" t="n">
        <v>2610</v>
      </c>
    </row>
    <row r="9" spans="1:6">
      <c r="A9" s="4" t="s">
        <v>262</v>
      </c>
    </row>
    <row r="10" spans="1:6">
      <c r="A10" s="3" t="s">
        <v>497</v>
      </c>
    </row>
    <row r="11" spans="1:6">
      <c r="A11" s="4" t="s">
        <v>501</v>
      </c>
      <c r="B11" s="5" t="n">
        <v>233800</v>
      </c>
      <c r="D11" s="5" t="n">
        <v>233800</v>
      </c>
      <c r="F11" s="5" t="n">
        <v>179600</v>
      </c>
    </row>
    <row r="12" spans="1:6">
      <c r="A12" s="4" t="s">
        <v>498</v>
      </c>
      <c r="B12" s="5" t="n">
        <v>10100</v>
      </c>
      <c r="D12" s="5" t="n">
        <v>10100</v>
      </c>
      <c r="F12" s="5" t="n">
        <v>7600</v>
      </c>
    </row>
    <row r="13" spans="1:6">
      <c r="A13" s="4" t="s">
        <v>499</v>
      </c>
      <c r="B13" s="5" t="n">
        <v>223600</v>
      </c>
      <c r="D13" s="5" t="n">
        <v>223600</v>
      </c>
      <c r="F13" s="6" t="n">
        <v>172000</v>
      </c>
    </row>
    <row r="14" spans="1:6">
      <c r="A14" s="4" t="s">
        <v>123</v>
      </c>
      <c r="B14" s="6" t="n">
        <v>2700</v>
      </c>
      <c r="C14" s="6" t="n">
        <v>1400</v>
      </c>
      <c r="D14" s="6" t="n">
        <v>5000</v>
      </c>
      <c r="E14" s="6" t="n">
        <v>2500</v>
      </c>
    </row>
    <row r="15" spans="1:6">
      <c r="A15" s="4" t="s">
        <v>421</v>
      </c>
    </row>
    <row r="16" spans="1:6">
      <c r="A16" s="3" t="s">
        <v>497</v>
      </c>
    </row>
    <row r="17" spans="1:6">
      <c r="A17" s="4" t="s">
        <v>375</v>
      </c>
      <c r="D17" s="4" t="s">
        <v>3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1</v>
      </c>
    </row>
    <row r="2" spans="1:3">
      <c r="A2" s="4" t="s">
        <v>503</v>
      </c>
    </row>
    <row r="3" spans="1:3">
      <c r="A3" s="3" t="s">
        <v>497</v>
      </c>
    </row>
    <row r="4" spans="1:3">
      <c r="A4" s="4" t="s">
        <v>504</v>
      </c>
      <c r="B4" s="6" t="n">
        <v>233788</v>
      </c>
      <c r="C4" s="6" t="n">
        <v>179632</v>
      </c>
    </row>
    <row r="5" spans="1:3">
      <c r="A5" s="4" t="s">
        <v>505</v>
      </c>
    </row>
    <row r="6" spans="1:3">
      <c r="A6" s="3" t="s">
        <v>497</v>
      </c>
    </row>
    <row r="7" spans="1:3">
      <c r="A7" s="4" t="s">
        <v>504</v>
      </c>
      <c r="B7" s="6" t="n">
        <v>233673</v>
      </c>
      <c r="C7" s="6" t="n">
        <v>1799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11</v>
      </c>
    </row>
    <row r="3" spans="1:3">
      <c r="A3" s="3" t="s">
        <v>138</v>
      </c>
    </row>
    <row r="4" spans="1:3">
      <c r="A4" s="4" t="s">
        <v>128</v>
      </c>
      <c r="B4" s="6" t="n">
        <v>-85303</v>
      </c>
      <c r="C4" s="6" t="n">
        <v>-22660</v>
      </c>
    </row>
    <row r="5" spans="1:3">
      <c r="A5" s="3" t="s">
        <v>139</v>
      </c>
    </row>
    <row r="6" spans="1:3">
      <c r="A6" s="4" t="s">
        <v>140</v>
      </c>
      <c r="B6" s="5" t="n">
        <v>22639</v>
      </c>
      <c r="C6" s="5" t="n">
        <v>18350</v>
      </c>
    </row>
    <row r="7" spans="1:3">
      <c r="A7" s="4" t="s">
        <v>141</v>
      </c>
      <c r="B7" s="5" t="n">
        <v>851</v>
      </c>
      <c r="C7" s="5" t="n">
        <v>1155</v>
      </c>
    </row>
    <row r="8" spans="1:3">
      <c r="A8" s="4" t="s">
        <v>142</v>
      </c>
      <c r="B8" s="5" t="n">
        <v>7</v>
      </c>
      <c r="C8" s="5" t="n">
        <v>67</v>
      </c>
    </row>
    <row r="9" spans="1:3">
      <c r="A9" s="4" t="s">
        <v>143</v>
      </c>
      <c r="B9" s="5" t="n">
        <v>14</v>
      </c>
      <c r="C9" s="5" t="n">
        <v>0</v>
      </c>
    </row>
    <row r="10" spans="1:3">
      <c r="A10" s="4" t="s">
        <v>144</v>
      </c>
      <c r="B10" s="5" t="n">
        <v>7770</v>
      </c>
      <c r="C10" s="5" t="n">
        <v>4363</v>
      </c>
    </row>
    <row r="11" spans="1:3">
      <c r="A11" s="4" t="s">
        <v>145</v>
      </c>
      <c r="B11" s="5" t="n">
        <v>1292</v>
      </c>
      <c r="C11" s="5" t="n">
        <v>501</v>
      </c>
    </row>
    <row r="12" spans="1:3">
      <c r="A12" s="4" t="s">
        <v>146</v>
      </c>
      <c r="B12" s="5" t="n">
        <v>994</v>
      </c>
      <c r="C12" s="5" t="n">
        <v>1408</v>
      </c>
    </row>
    <row r="13" spans="1:3">
      <c r="A13" s="4" t="s">
        <v>147</v>
      </c>
      <c r="B13" s="5" t="n">
        <v>2201</v>
      </c>
      <c r="C13" s="5" t="n">
        <v>2700</v>
      </c>
    </row>
    <row r="14" spans="1:3">
      <c r="A14" s="4" t="s">
        <v>148</v>
      </c>
      <c r="B14" s="5" t="n">
        <v>17449</v>
      </c>
      <c r="C14" s="5" t="n">
        <v>-13658</v>
      </c>
    </row>
    <row r="15" spans="1:3">
      <c r="A15" s="4" t="s">
        <v>149</v>
      </c>
      <c r="B15" s="5" t="n">
        <v>534</v>
      </c>
      <c r="C15" s="5" t="n">
        <v>0</v>
      </c>
    </row>
    <row r="16" spans="1:3">
      <c r="A16" s="4" t="s">
        <v>124</v>
      </c>
      <c r="B16" s="5" t="n">
        <v>10645</v>
      </c>
      <c r="C16" s="5" t="n">
        <v>0</v>
      </c>
    </row>
    <row r="17" spans="1:3">
      <c r="A17" s="4" t="s">
        <v>150</v>
      </c>
      <c r="B17" s="5" t="n">
        <v>3449</v>
      </c>
      <c r="C17" s="5" t="n">
        <v>2558</v>
      </c>
    </row>
    <row r="18" spans="1:3">
      <c r="A18" s="3" t="s">
        <v>151</v>
      </c>
    </row>
    <row r="19" spans="1:3">
      <c r="A19" s="4" t="s">
        <v>152</v>
      </c>
      <c r="B19" s="5" t="n">
        <v>-6597</v>
      </c>
      <c r="C19" s="5" t="n">
        <v>-4482</v>
      </c>
    </row>
    <row r="20" spans="1:3">
      <c r="A20" s="4" t="s">
        <v>153</v>
      </c>
      <c r="B20" s="5" t="n">
        <v>0</v>
      </c>
      <c r="C20" s="5" t="n">
        <v>-237</v>
      </c>
    </row>
    <row r="21" spans="1:3">
      <c r="A21" s="4" t="s">
        <v>66</v>
      </c>
      <c r="B21" s="5" t="n">
        <v>-9357</v>
      </c>
      <c r="C21" s="5" t="n">
        <v>-6605</v>
      </c>
    </row>
    <row r="22" spans="1:3">
      <c r="A22" s="4" t="s">
        <v>70</v>
      </c>
      <c r="B22" s="5" t="n">
        <v>-26063</v>
      </c>
      <c r="C22" s="5" t="n">
        <v>-3600</v>
      </c>
    </row>
    <row r="23" spans="1:3">
      <c r="A23" s="4" t="s">
        <v>74</v>
      </c>
      <c r="B23" s="5" t="n">
        <v>2279</v>
      </c>
      <c r="C23" s="5" t="n">
        <v>-579</v>
      </c>
    </row>
    <row r="24" spans="1:3">
      <c r="A24" s="4" t="s">
        <v>75</v>
      </c>
      <c r="B24" s="5" t="n">
        <v>-1995</v>
      </c>
      <c r="C24" s="5" t="n">
        <v>-62</v>
      </c>
    </row>
    <row r="25" spans="1:3">
      <c r="A25" s="4" t="s">
        <v>78</v>
      </c>
      <c r="B25" s="5" t="n">
        <v>5362</v>
      </c>
      <c r="C25" s="5" t="n">
        <v>1827</v>
      </c>
    </row>
    <row r="26" spans="1:3">
      <c r="A26" s="4" t="s">
        <v>154</v>
      </c>
      <c r="B26" s="5" t="n">
        <v>0</v>
      </c>
      <c r="C26" s="5" t="n">
        <v>-1144</v>
      </c>
    </row>
    <row r="27" spans="1:3">
      <c r="A27" s="4" t="s">
        <v>82</v>
      </c>
      <c r="B27" s="5" t="n">
        <v>-1865</v>
      </c>
      <c r="C27" s="5" t="n">
        <v>-463</v>
      </c>
    </row>
    <row r="28" spans="1:3">
      <c r="A28" s="4" t="s">
        <v>155</v>
      </c>
      <c r="B28" s="5" t="n">
        <v>-55694</v>
      </c>
      <c r="C28" s="5" t="n">
        <v>-20561</v>
      </c>
    </row>
    <row r="29" spans="1:3">
      <c r="A29" s="3" t="s">
        <v>156</v>
      </c>
    </row>
    <row r="30" spans="1:3">
      <c r="A30" s="4" t="s">
        <v>157</v>
      </c>
      <c r="B30" s="5" t="n">
        <v>-164796</v>
      </c>
      <c r="C30" s="5" t="n">
        <v>-124067</v>
      </c>
    </row>
    <row r="31" spans="1:3">
      <c r="A31" s="4" t="s">
        <v>158</v>
      </c>
      <c r="B31" s="5" t="n">
        <v>-62360</v>
      </c>
      <c r="C31" s="5" t="n">
        <v>-50509</v>
      </c>
    </row>
    <row r="32" spans="1:3">
      <c r="A32" s="4" t="s">
        <v>159</v>
      </c>
      <c r="B32" s="5" t="n">
        <v>9336</v>
      </c>
      <c r="C32" s="5" t="n">
        <v>3768</v>
      </c>
    </row>
    <row r="33" spans="1:3">
      <c r="A33" s="4" t="s">
        <v>160</v>
      </c>
      <c r="B33" s="5" t="n">
        <v>227</v>
      </c>
      <c r="C33" s="5" t="n">
        <v>450</v>
      </c>
    </row>
    <row r="34" spans="1:3">
      <c r="A34" s="4" t="s">
        <v>161</v>
      </c>
      <c r="B34" s="5" t="n">
        <v>183</v>
      </c>
      <c r="C34" s="5" t="n">
        <v>-1485</v>
      </c>
    </row>
    <row r="35" spans="1:3">
      <c r="A35" s="4" t="s">
        <v>162</v>
      </c>
      <c r="B35" s="5" t="n">
        <v>-217410</v>
      </c>
      <c r="C35" s="5" t="n">
        <v>-171843</v>
      </c>
    </row>
    <row r="36" spans="1:3">
      <c r="A36" s="3" t="s">
        <v>163</v>
      </c>
    </row>
    <row r="37" spans="1:3">
      <c r="A37" s="4" t="s">
        <v>164</v>
      </c>
      <c r="B37" s="5" t="n">
        <v>526045</v>
      </c>
      <c r="C37" s="5" t="n">
        <v>82907</v>
      </c>
    </row>
    <row r="38" spans="1:3">
      <c r="A38" s="4" t="s">
        <v>165</v>
      </c>
      <c r="B38" s="5" t="n">
        <v>-287363</v>
      </c>
      <c r="C38" s="5" t="n">
        <v>-14421</v>
      </c>
    </row>
    <row r="39" spans="1:3">
      <c r="A39" s="4" t="s">
        <v>166</v>
      </c>
      <c r="B39" s="5" t="n">
        <v>15000</v>
      </c>
      <c r="C39" s="5" t="n">
        <v>15000</v>
      </c>
    </row>
    <row r="40" spans="1:3">
      <c r="A40" s="4" t="s">
        <v>167</v>
      </c>
      <c r="B40" s="5" t="n">
        <v>0</v>
      </c>
      <c r="C40" s="5" t="n">
        <v>-20000</v>
      </c>
    </row>
    <row r="41" spans="1:3">
      <c r="A41" s="4" t="s">
        <v>168</v>
      </c>
      <c r="B41" s="5" t="n">
        <v>-248</v>
      </c>
      <c r="C41" s="5" t="n">
        <v>0</v>
      </c>
    </row>
    <row r="42" spans="1:3">
      <c r="A42" s="4" t="s">
        <v>169</v>
      </c>
      <c r="B42" s="5" t="n">
        <v>-7268</v>
      </c>
      <c r="C42" s="5" t="n">
        <v>-750</v>
      </c>
    </row>
    <row r="43" spans="1:3">
      <c r="A43" s="4" t="s">
        <v>170</v>
      </c>
      <c r="B43" s="5" t="n">
        <v>-1084</v>
      </c>
      <c r="C43" s="5" t="n">
        <v>-70</v>
      </c>
    </row>
    <row r="44" spans="1:3">
      <c r="A44" s="4" t="s">
        <v>171</v>
      </c>
      <c r="B44" s="5" t="n">
        <v>-484</v>
      </c>
      <c r="C44" s="5" t="n">
        <v>0</v>
      </c>
    </row>
    <row r="45" spans="1:3">
      <c r="A45" s="4" t="s">
        <v>172</v>
      </c>
      <c r="B45" s="5" t="n">
        <v>-2509</v>
      </c>
    </row>
    <row r="46" spans="1:3">
      <c r="A46" s="4" t="s">
        <v>172</v>
      </c>
      <c r="C46" s="5" t="n">
        <v>97146</v>
      </c>
    </row>
    <row r="47" spans="1:3">
      <c r="A47" s="4" t="s">
        <v>173</v>
      </c>
      <c r="B47" s="5" t="n">
        <v>50237</v>
      </c>
      <c r="C47" s="5" t="n">
        <v>34865</v>
      </c>
    </row>
    <row r="48" spans="1:3">
      <c r="A48" s="4" t="s">
        <v>174</v>
      </c>
      <c r="B48" s="5" t="n">
        <v>-5143</v>
      </c>
      <c r="C48" s="5" t="n">
        <v>-789</v>
      </c>
    </row>
    <row r="49" spans="1:3">
      <c r="A49" s="4" t="s">
        <v>175</v>
      </c>
      <c r="B49" s="5" t="n">
        <v>-1622</v>
      </c>
      <c r="C49" s="5" t="n">
        <v>-879</v>
      </c>
    </row>
    <row r="50" spans="1:3">
      <c r="A50" s="4" t="s">
        <v>161</v>
      </c>
      <c r="B50" s="5" t="n">
        <v>-7</v>
      </c>
      <c r="C50" s="5" t="n">
        <v>-1</v>
      </c>
    </row>
    <row r="51" spans="1:3">
      <c r="A51" s="4" t="s">
        <v>176</v>
      </c>
      <c r="B51" s="5" t="n">
        <v>285554</v>
      </c>
      <c r="C51" s="5" t="n">
        <v>193008</v>
      </c>
    </row>
    <row r="52" spans="1:3">
      <c r="A52" s="4" t="s">
        <v>177</v>
      </c>
      <c r="B52" s="5" t="n">
        <v>12450</v>
      </c>
      <c r="C52" s="5" t="n">
        <v>604</v>
      </c>
    </row>
    <row r="53" spans="1:3">
      <c r="A53" s="4" t="s">
        <v>178</v>
      </c>
      <c r="B53" s="5" t="n">
        <v>87046</v>
      </c>
      <c r="C53" s="5" t="n">
        <v>81778</v>
      </c>
    </row>
    <row r="54" spans="1:3">
      <c r="A54" s="4" t="s">
        <v>179</v>
      </c>
      <c r="B54" s="5" t="n">
        <v>99496</v>
      </c>
      <c r="C54" s="5" t="n">
        <v>82382</v>
      </c>
    </row>
    <row r="55" spans="1:3">
      <c r="A55" s="4" t="s">
        <v>180</v>
      </c>
      <c r="B55" s="5" t="n">
        <v>-482</v>
      </c>
      <c r="C55" s="5" t="n">
        <v>-2979</v>
      </c>
    </row>
    <row r="56" spans="1:3">
      <c r="A56" s="4" t="s">
        <v>181</v>
      </c>
      <c r="B56" s="5" t="n">
        <v>-40238</v>
      </c>
      <c r="C56" s="5" t="n">
        <v>-25680</v>
      </c>
    </row>
    <row r="57" spans="1:3">
      <c r="A57" s="4" t="s">
        <v>182</v>
      </c>
      <c r="B57" s="5" t="n">
        <v>58776</v>
      </c>
      <c r="C57" s="5" t="n">
        <v>53723</v>
      </c>
    </row>
    <row r="58" spans="1:3">
      <c r="A58" s="3" t="s">
        <v>183</v>
      </c>
    </row>
    <row r="59" spans="1:3">
      <c r="A59" s="4" t="s">
        <v>184</v>
      </c>
      <c r="B59" s="5" t="n">
        <v>28343</v>
      </c>
      <c r="C59" s="5" t="n">
        <v>1136</v>
      </c>
    </row>
    <row r="60" spans="1:3">
      <c r="A60" s="4" t="s">
        <v>185</v>
      </c>
      <c r="B60" s="5" t="n">
        <v>-4369</v>
      </c>
      <c r="C60" s="5" t="n">
        <v>-4735</v>
      </c>
    </row>
    <row r="61" spans="1:3">
      <c r="A61" s="4" t="s">
        <v>186</v>
      </c>
      <c r="B61" s="5" t="n">
        <v>3854</v>
      </c>
      <c r="C61" s="5" t="n">
        <v>-1888</v>
      </c>
    </row>
    <row r="62" spans="1:3">
      <c r="A62" s="3" t="s">
        <v>187</v>
      </c>
    </row>
    <row r="63" spans="1:3">
      <c r="A63" s="4" t="s">
        <v>188</v>
      </c>
      <c r="B63" s="5" t="n">
        <v>25395</v>
      </c>
      <c r="C63" s="5" t="n">
        <v>27857</v>
      </c>
    </row>
    <row r="64" spans="1:3">
      <c r="A64" s="4" t="s">
        <v>189</v>
      </c>
      <c r="B64" s="6" t="n">
        <v>0</v>
      </c>
      <c r="C6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06</v>
      </c>
      <c r="B1" s="2" t="s">
        <v>1</v>
      </c>
      <c r="C1" s="2" t="s">
        <v>507</v>
      </c>
    </row>
    <row r="2" spans="1:3">
      <c r="B2" s="2" t="s">
        <v>2</v>
      </c>
      <c r="C2" s="2" t="s">
        <v>61</v>
      </c>
    </row>
    <row r="3" spans="1:3">
      <c r="A3" s="3" t="s">
        <v>508</v>
      </c>
    </row>
    <row r="4" spans="1:3">
      <c r="A4" s="4" t="s">
        <v>509</v>
      </c>
      <c r="B4" s="6" t="n">
        <v>1152884</v>
      </c>
      <c r="C4" s="6" t="n">
        <v>916430</v>
      </c>
    </row>
    <row r="5" spans="1:3">
      <c r="A5" s="4" t="s">
        <v>510</v>
      </c>
      <c r="B5" s="5" t="n">
        <v>75908</v>
      </c>
      <c r="C5" s="5" t="n">
        <v>43465</v>
      </c>
    </row>
    <row r="6" spans="1:3">
      <c r="A6" s="4" t="s">
        <v>511</v>
      </c>
    </row>
    <row r="7" spans="1:3">
      <c r="A7" s="3" t="s">
        <v>508</v>
      </c>
    </row>
    <row r="8" spans="1:3">
      <c r="A8" s="4" t="s">
        <v>512</v>
      </c>
      <c r="B8" s="5" t="n">
        <v>-49</v>
      </c>
      <c r="C8" s="5" t="n">
        <v>-38</v>
      </c>
    </row>
    <row r="9" spans="1:3">
      <c r="A9" s="4" t="s">
        <v>513</v>
      </c>
      <c r="B9" s="6" t="n">
        <v>0</v>
      </c>
      <c r="C9" s="6" t="n">
        <v>0</v>
      </c>
    </row>
    <row r="10" spans="1:3">
      <c r="A10" s="4" t="s">
        <v>396</v>
      </c>
    </row>
    <row r="11" spans="1:3">
      <c r="A11" s="3" t="s">
        <v>508</v>
      </c>
    </row>
    <row r="12" spans="1:3">
      <c r="A12" s="4" t="s">
        <v>514</v>
      </c>
      <c r="B12" s="4" t="s">
        <v>515</v>
      </c>
      <c r="C12" s="4" t="s">
        <v>516</v>
      </c>
    </row>
    <row r="13" spans="1:3">
      <c r="A13" s="4" t="s">
        <v>517</v>
      </c>
      <c r="B13" s="6" t="n">
        <v>56040</v>
      </c>
      <c r="C13" s="6" t="n">
        <v>40000</v>
      </c>
    </row>
    <row r="14" spans="1:3">
      <c r="A14" s="4" t="s">
        <v>518</v>
      </c>
      <c r="B14" s="6" t="n">
        <v>0</v>
      </c>
      <c r="C14" s="6" t="n">
        <v>0</v>
      </c>
    </row>
    <row r="15" spans="1:3">
      <c r="A15" s="4" t="s">
        <v>519</v>
      </c>
    </row>
    <row r="16" spans="1:3">
      <c r="A16" s="3" t="s">
        <v>508</v>
      </c>
    </row>
    <row r="17" spans="1:3">
      <c r="A17" s="4" t="s">
        <v>514</v>
      </c>
      <c r="B17" s="4" t="s">
        <v>520</v>
      </c>
      <c r="C17" s="4" t="s">
        <v>521</v>
      </c>
    </row>
    <row r="18" spans="1:3">
      <c r="A18" s="4" t="s">
        <v>517</v>
      </c>
      <c r="B18" s="6" t="n">
        <v>15000</v>
      </c>
      <c r="C18" s="6" t="n">
        <v>0</v>
      </c>
    </row>
    <row r="19" spans="1:3">
      <c r="A19" s="4" t="s">
        <v>518</v>
      </c>
      <c r="B19" s="5" t="n">
        <v>15000</v>
      </c>
      <c r="C19" s="5" t="n">
        <v>15000</v>
      </c>
    </row>
    <row r="20" spans="1:3">
      <c r="A20" s="4" t="s">
        <v>522</v>
      </c>
    </row>
    <row r="21" spans="1:3">
      <c r="A21" s="3" t="s">
        <v>508</v>
      </c>
    </row>
    <row r="22" spans="1:3">
      <c r="A22" s="4" t="s">
        <v>517</v>
      </c>
      <c r="B22" s="5" t="n">
        <v>0</v>
      </c>
      <c r="C22" s="5" t="n">
        <v>0</v>
      </c>
    </row>
    <row r="23" spans="1:3">
      <c r="A23" s="4" t="s">
        <v>518</v>
      </c>
      <c r="B23" s="5" t="n">
        <v>1798</v>
      </c>
      <c r="C23" s="5" t="n">
        <v>0</v>
      </c>
    </row>
    <row r="24" spans="1:3">
      <c r="A24" s="4" t="s">
        <v>523</v>
      </c>
    </row>
    <row r="25" spans="1:3">
      <c r="A25" s="3" t="s">
        <v>508</v>
      </c>
    </row>
    <row r="26" spans="1:3">
      <c r="A26" s="4" t="s">
        <v>517</v>
      </c>
      <c r="B26" s="5" t="n">
        <v>533</v>
      </c>
      <c r="C26" s="5" t="n">
        <v>4219</v>
      </c>
    </row>
    <row r="27" spans="1:3">
      <c r="A27" s="4" t="s">
        <v>518</v>
      </c>
      <c r="B27" s="5" t="n">
        <v>2505</v>
      </c>
      <c r="C27" s="5" t="n">
        <v>1500</v>
      </c>
    </row>
    <row r="28" spans="1:3">
      <c r="A28" s="4" t="s">
        <v>524</v>
      </c>
    </row>
    <row r="29" spans="1:3">
      <c r="A29" s="3" t="s">
        <v>508</v>
      </c>
    </row>
    <row r="30" spans="1:3">
      <c r="A30" s="4" t="s">
        <v>525</v>
      </c>
      <c r="B30" s="5" t="n">
        <v>-667</v>
      </c>
      <c r="C30" s="5" t="n">
        <v>-202</v>
      </c>
    </row>
    <row r="31" spans="1:3">
      <c r="A31" s="4" t="s">
        <v>512</v>
      </c>
      <c r="B31" s="5" t="n">
        <v>-289</v>
      </c>
      <c r="C31" s="5" t="n">
        <v>-418</v>
      </c>
    </row>
    <row r="32" spans="1:3">
      <c r="A32" s="4" t="s">
        <v>526</v>
      </c>
      <c r="B32" s="5" t="n">
        <v>0</v>
      </c>
      <c r="C32" s="5" t="n">
        <v>0</v>
      </c>
    </row>
    <row r="33" spans="1:3">
      <c r="A33" s="4" t="s">
        <v>513</v>
      </c>
      <c r="B33" s="6" t="n">
        <v>0</v>
      </c>
      <c r="C33" s="6" t="n">
        <v>0</v>
      </c>
    </row>
    <row r="34" spans="1:3">
      <c r="A34" s="4" t="s">
        <v>527</v>
      </c>
    </row>
    <row r="35" spans="1:3">
      <c r="A35" s="3" t="s">
        <v>508</v>
      </c>
    </row>
    <row r="36" spans="1:3">
      <c r="A36" s="4" t="s">
        <v>514</v>
      </c>
      <c r="B36" s="4" t="s">
        <v>528</v>
      </c>
      <c r="C36" s="4" t="s">
        <v>529</v>
      </c>
    </row>
    <row r="37" spans="1:3">
      <c r="A37" s="4" t="s">
        <v>517</v>
      </c>
      <c r="B37" s="6" t="n">
        <v>91365</v>
      </c>
      <c r="C37" s="6" t="n">
        <v>101026</v>
      </c>
    </row>
    <row r="38" spans="1:3">
      <c r="A38" s="4" t="s">
        <v>518</v>
      </c>
      <c r="B38" s="5" t="n">
        <v>4354</v>
      </c>
      <c r="C38" s="5" t="n">
        <v>3036</v>
      </c>
    </row>
    <row r="39" spans="1:3">
      <c r="A39" s="4" t="s">
        <v>530</v>
      </c>
    </row>
    <row r="40" spans="1:3">
      <c r="A40" s="3" t="s">
        <v>508</v>
      </c>
    </row>
    <row r="41" spans="1:3">
      <c r="A41" s="4" t="s">
        <v>512</v>
      </c>
      <c r="B41" s="5" t="n">
        <v>0</v>
      </c>
      <c r="C41" s="5" t="n">
        <v>-309</v>
      </c>
    </row>
    <row r="42" spans="1:3">
      <c r="A42" s="4" t="s">
        <v>513</v>
      </c>
      <c r="B42" s="6" t="n">
        <v>0</v>
      </c>
      <c r="C42" s="6" t="n">
        <v>0</v>
      </c>
    </row>
    <row r="43" spans="1:3">
      <c r="A43" s="4" t="s">
        <v>531</v>
      </c>
    </row>
    <row r="44" spans="1:3">
      <c r="A44" s="3" t="s">
        <v>508</v>
      </c>
    </row>
    <row r="45" spans="1:3">
      <c r="A45" s="4" t="s">
        <v>514</v>
      </c>
      <c r="B45" s="4" t="s">
        <v>532</v>
      </c>
      <c r="C45" s="4" t="s">
        <v>533</v>
      </c>
    </row>
    <row r="46" spans="1:3">
      <c r="A46" s="4" t="s">
        <v>517</v>
      </c>
      <c r="B46" s="6" t="n">
        <v>0</v>
      </c>
      <c r="C46" s="6" t="n">
        <v>54603</v>
      </c>
    </row>
    <row r="47" spans="1:3">
      <c r="A47" s="4" t="s">
        <v>518</v>
      </c>
      <c r="B47" s="5" t="n">
        <v>0</v>
      </c>
      <c r="C47" s="5" t="n">
        <v>0</v>
      </c>
    </row>
    <row r="48" spans="1:3">
      <c r="A48" s="4" t="s">
        <v>534</v>
      </c>
    </row>
    <row r="49" spans="1:3">
      <c r="A49" s="3" t="s">
        <v>508</v>
      </c>
    </row>
    <row r="50" spans="1:3">
      <c r="A50" s="4" t="s">
        <v>525</v>
      </c>
      <c r="B50" s="5" t="n">
        <v>-3635</v>
      </c>
      <c r="C50" s="5" t="n">
        <v>-4124</v>
      </c>
    </row>
    <row r="51" spans="1:3">
      <c r="A51" s="4" t="s">
        <v>512</v>
      </c>
      <c r="B51" s="5" t="n">
        <v>-6390</v>
      </c>
      <c r="C51" s="5" t="n">
        <v>-7217</v>
      </c>
    </row>
    <row r="52" spans="1:3">
      <c r="A52" s="4" t="s">
        <v>526</v>
      </c>
      <c r="B52" s="5" t="n">
        <v>0</v>
      </c>
      <c r="C52" s="5" t="n">
        <v>0</v>
      </c>
    </row>
    <row r="53" spans="1:3">
      <c r="A53" s="4" t="s">
        <v>513</v>
      </c>
      <c r="B53" s="6" t="n">
        <v>0</v>
      </c>
      <c r="C53" s="6" t="n">
        <v>0</v>
      </c>
    </row>
    <row r="54" spans="1:3">
      <c r="A54" s="4" t="s">
        <v>535</v>
      </c>
    </row>
    <row r="55" spans="1:3">
      <c r="A55" s="3" t="s">
        <v>508</v>
      </c>
    </row>
    <row r="56" spans="1:3">
      <c r="A56" s="4" t="s">
        <v>514</v>
      </c>
      <c r="B56" s="4" t="s">
        <v>536</v>
      </c>
      <c r="C56" s="4" t="s">
        <v>537</v>
      </c>
    </row>
    <row r="57" spans="1:3">
      <c r="A57" s="4" t="s">
        <v>517</v>
      </c>
      <c r="B57" s="6" t="n">
        <v>217920</v>
      </c>
      <c r="C57" s="6" t="n">
        <v>224835</v>
      </c>
    </row>
    <row r="58" spans="1:3">
      <c r="A58" s="4" t="s">
        <v>518</v>
      </c>
      <c r="B58" s="5" t="n">
        <v>9746</v>
      </c>
      <c r="C58" s="5" t="n">
        <v>10522</v>
      </c>
    </row>
    <row r="59" spans="1:3">
      <c r="A59" s="4" t="s">
        <v>538</v>
      </c>
    </row>
    <row r="60" spans="1:3">
      <c r="A60" s="3" t="s">
        <v>508</v>
      </c>
    </row>
    <row r="61" spans="1:3">
      <c r="A61" s="4" t="s">
        <v>525</v>
      </c>
      <c r="B61" s="5" t="n">
        <v>-472</v>
      </c>
      <c r="C61" s="5" t="n">
        <v>-552</v>
      </c>
    </row>
    <row r="62" spans="1:3">
      <c r="A62" s="4" t="s">
        <v>512</v>
      </c>
      <c r="B62" s="5" t="n">
        <v>-419</v>
      </c>
      <c r="C62" s="5" t="n">
        <v>-482</v>
      </c>
    </row>
    <row r="63" spans="1:3">
      <c r="A63" s="4" t="s">
        <v>526</v>
      </c>
      <c r="B63" s="5" t="n">
        <v>0</v>
      </c>
      <c r="C63" s="5" t="n">
        <v>0</v>
      </c>
    </row>
    <row r="64" spans="1:3">
      <c r="A64" s="4" t="s">
        <v>513</v>
      </c>
      <c r="B64" s="6" t="n">
        <v>0</v>
      </c>
      <c r="C64" s="6" t="n">
        <v>0</v>
      </c>
    </row>
    <row r="65" spans="1:3">
      <c r="A65" s="4" t="s">
        <v>539</v>
      </c>
    </row>
    <row r="66" spans="1:3">
      <c r="A66" s="3" t="s">
        <v>508</v>
      </c>
    </row>
    <row r="67" spans="1:3">
      <c r="A67" s="4" t="s">
        <v>514</v>
      </c>
      <c r="B67" s="4" t="s">
        <v>540</v>
      </c>
      <c r="C67" s="4" t="s">
        <v>541</v>
      </c>
    </row>
    <row r="68" spans="1:3">
      <c r="A68" s="4" t="s">
        <v>517</v>
      </c>
      <c r="B68" s="6" t="n">
        <v>42414</v>
      </c>
      <c r="C68" s="6" t="n">
        <v>43167</v>
      </c>
    </row>
    <row r="69" spans="1:3">
      <c r="A69" s="4" t="s">
        <v>518</v>
      </c>
      <c r="B69" s="5" t="n">
        <v>1342</v>
      </c>
      <c r="C69" s="5" t="n">
        <v>1038</v>
      </c>
    </row>
    <row r="70" spans="1:3">
      <c r="A70" s="4" t="s">
        <v>542</v>
      </c>
    </row>
    <row r="71" spans="1:3">
      <c r="A71" s="3" t="s">
        <v>508</v>
      </c>
    </row>
    <row r="72" spans="1:3">
      <c r="A72" s="4" t="s">
        <v>525</v>
      </c>
      <c r="B72" s="5" t="n">
        <v>-2374</v>
      </c>
      <c r="C72" s="5" t="n">
        <v>0</v>
      </c>
    </row>
    <row r="73" spans="1:3">
      <c r="A73" s="4" t="s">
        <v>526</v>
      </c>
      <c r="B73" s="6" t="n">
        <v>0</v>
      </c>
      <c r="C73" s="6" t="n">
        <v>0</v>
      </c>
    </row>
    <row r="74" spans="1:3">
      <c r="A74" s="4" t="s">
        <v>543</v>
      </c>
    </row>
    <row r="75" spans="1:3">
      <c r="A75" s="3" t="s">
        <v>508</v>
      </c>
    </row>
    <row r="76" spans="1:3">
      <c r="A76" s="4" t="s">
        <v>514</v>
      </c>
      <c r="B76" s="4" t="s">
        <v>544</v>
      </c>
      <c r="C76" s="4" t="s">
        <v>545</v>
      </c>
    </row>
    <row r="77" spans="1:3">
      <c r="A77" s="4" t="s">
        <v>517</v>
      </c>
      <c r="B77" s="6" t="n">
        <v>43692</v>
      </c>
      <c r="C77" s="6" t="n">
        <v>58200</v>
      </c>
    </row>
    <row r="78" spans="1:3">
      <c r="A78" s="4" t="s">
        <v>518</v>
      </c>
      <c r="B78" s="5" t="n">
        <v>0</v>
      </c>
      <c r="C78" s="5" t="n">
        <v>0</v>
      </c>
    </row>
    <row r="79" spans="1:3">
      <c r="A79" s="4" t="s">
        <v>546</v>
      </c>
    </row>
    <row r="80" spans="1:3">
      <c r="A80" s="3" t="s">
        <v>508</v>
      </c>
    </row>
    <row r="81" spans="1:3">
      <c r="A81" s="4" t="s">
        <v>525</v>
      </c>
      <c r="B81" s="5" t="n">
        <v>0</v>
      </c>
      <c r="C81" s="5" t="n">
        <v>-62</v>
      </c>
    </row>
    <row r="82" spans="1:3">
      <c r="A82" s="4" t="s">
        <v>512</v>
      </c>
      <c r="B82" s="5" t="n">
        <v>0</v>
      </c>
      <c r="C82" s="5" t="n">
        <v>-4892</v>
      </c>
    </row>
    <row r="83" spans="1:3">
      <c r="A83" s="4" t="s">
        <v>526</v>
      </c>
      <c r="B83" s="5" t="n">
        <v>0</v>
      </c>
      <c r="C83" s="5" t="n">
        <v>0</v>
      </c>
    </row>
    <row r="84" spans="1:3">
      <c r="A84" s="4" t="s">
        <v>513</v>
      </c>
      <c r="B84" s="6" t="n">
        <v>0</v>
      </c>
      <c r="C84" s="6" t="n">
        <v>0</v>
      </c>
    </row>
    <row r="85" spans="1:3">
      <c r="A85" s="4" t="s">
        <v>547</v>
      </c>
    </row>
    <row r="86" spans="1:3">
      <c r="A86" s="3" t="s">
        <v>508</v>
      </c>
    </row>
    <row r="87" spans="1:3">
      <c r="A87" s="4" t="s">
        <v>514</v>
      </c>
      <c r="B87" s="4" t="s">
        <v>548</v>
      </c>
      <c r="C87" s="4" t="s">
        <v>549</v>
      </c>
    </row>
    <row r="88" spans="1:3">
      <c r="A88" s="4" t="s">
        <v>517</v>
      </c>
      <c r="B88" s="6" t="n">
        <v>0</v>
      </c>
      <c r="C88" s="6" t="n">
        <v>107239</v>
      </c>
    </row>
    <row r="89" spans="1:3">
      <c r="A89" s="4" t="s">
        <v>518</v>
      </c>
      <c r="B89" s="5" t="n">
        <v>0</v>
      </c>
      <c r="C89" s="5" t="n">
        <v>3356</v>
      </c>
    </row>
    <row r="90" spans="1:3">
      <c r="A90" s="4" t="s">
        <v>550</v>
      </c>
    </row>
    <row r="91" spans="1:3">
      <c r="A91" s="3" t="s">
        <v>508</v>
      </c>
    </row>
    <row r="92" spans="1:3">
      <c r="A92" s="4" t="s">
        <v>525</v>
      </c>
      <c r="B92" s="5" t="n">
        <v>-2459</v>
      </c>
      <c r="C92" s="5" t="n">
        <v>-1710</v>
      </c>
    </row>
    <row r="93" spans="1:3">
      <c r="A93" s="4" t="s">
        <v>512</v>
      </c>
      <c r="B93" s="5" t="n">
        <v>0</v>
      </c>
      <c r="C93" s="5" t="n">
        <v>-1612</v>
      </c>
    </row>
    <row r="94" spans="1:3">
      <c r="A94" s="4" t="s">
        <v>526</v>
      </c>
      <c r="B94" s="5" t="n">
        <v>0</v>
      </c>
      <c r="C94" s="5" t="n">
        <v>0</v>
      </c>
    </row>
    <row r="95" spans="1:3">
      <c r="A95" s="4" t="s">
        <v>513</v>
      </c>
      <c r="B95" s="6" t="n">
        <v>0</v>
      </c>
      <c r="C95" s="6" t="n">
        <v>0</v>
      </c>
    </row>
    <row r="96" spans="1:3">
      <c r="A96" s="4" t="s">
        <v>551</v>
      </c>
    </row>
    <row r="97" spans="1:3">
      <c r="A97" s="3" t="s">
        <v>508</v>
      </c>
    </row>
    <row r="98" spans="1:3">
      <c r="A98" s="4" t="s">
        <v>514</v>
      </c>
      <c r="B98" s="4" t="s">
        <v>552</v>
      </c>
      <c r="C98" s="4" t="s">
        <v>553</v>
      </c>
    </row>
    <row r="99" spans="1:3">
      <c r="A99" s="4" t="s">
        <v>517</v>
      </c>
      <c r="B99" s="6" t="n">
        <v>198011</v>
      </c>
      <c r="C99" s="6" t="n">
        <v>57552</v>
      </c>
    </row>
    <row r="100" spans="1:3">
      <c r="A100" s="4" t="s">
        <v>518</v>
      </c>
      <c r="B100" s="5" t="n">
        <v>0</v>
      </c>
      <c r="C100" s="5" t="n">
        <v>0</v>
      </c>
    </row>
    <row r="101" spans="1:3">
      <c r="A101" s="4" t="s">
        <v>554</v>
      </c>
    </row>
    <row r="102" spans="1:3">
      <c r="A102" s="3" t="s">
        <v>508</v>
      </c>
    </row>
    <row r="103" spans="1:3">
      <c r="A103" s="4" t="s">
        <v>525</v>
      </c>
      <c r="B103" s="5" t="n">
        <v>-52</v>
      </c>
      <c r="C103" s="5" t="n">
        <v>-55</v>
      </c>
    </row>
    <row r="104" spans="1:3">
      <c r="A104" s="4" t="s">
        <v>512</v>
      </c>
      <c r="B104" s="5" t="n">
        <v>-6279</v>
      </c>
      <c r="C104" s="5" t="n">
        <v>-6425</v>
      </c>
    </row>
    <row r="105" spans="1:3">
      <c r="A105" s="4" t="s">
        <v>526</v>
      </c>
      <c r="B105" s="5" t="n">
        <v>0</v>
      </c>
      <c r="C105" s="5" t="n">
        <v>0</v>
      </c>
    </row>
    <row r="106" spans="1:3">
      <c r="A106" s="4" t="s">
        <v>513</v>
      </c>
      <c r="B106" s="6" t="n">
        <v>0</v>
      </c>
      <c r="C106" s="6" t="n">
        <v>0</v>
      </c>
    </row>
    <row r="107" spans="1:3">
      <c r="A107" s="4" t="s">
        <v>555</v>
      </c>
    </row>
    <row r="108" spans="1:3">
      <c r="A108" s="3" t="s">
        <v>508</v>
      </c>
    </row>
    <row r="109" spans="1:3">
      <c r="A109" s="4" t="s">
        <v>514</v>
      </c>
      <c r="B109" s="4" t="s">
        <v>556</v>
      </c>
      <c r="C109" s="4" t="s">
        <v>557</v>
      </c>
    </row>
    <row r="110" spans="1:3">
      <c r="A110" s="4" t="s">
        <v>517</v>
      </c>
      <c r="B110" s="6" t="n">
        <v>246173</v>
      </c>
      <c r="C110" s="6" t="n">
        <v>253687</v>
      </c>
    </row>
    <row r="111" spans="1:3">
      <c r="A111" s="4" t="s">
        <v>518</v>
      </c>
      <c r="B111" s="5" t="n">
        <v>13312</v>
      </c>
      <c r="C111" s="5" t="n">
        <v>9013</v>
      </c>
    </row>
    <row r="112" spans="1:3">
      <c r="A112" s="4" t="s">
        <v>558</v>
      </c>
    </row>
    <row r="113" spans="1:3">
      <c r="A113" s="3" t="s">
        <v>508</v>
      </c>
    </row>
    <row r="114" spans="1:3">
      <c r="A114" s="4" t="s">
        <v>525</v>
      </c>
      <c r="B114" s="5" t="n">
        <v>-1625</v>
      </c>
      <c r="C114" s="5" t="n">
        <v>0</v>
      </c>
    </row>
    <row r="115" spans="1:3">
      <c r="A115" s="4" t="s">
        <v>512</v>
      </c>
      <c r="B115" s="5" t="n">
        <v>-5704</v>
      </c>
      <c r="C115" s="5" t="n">
        <v>0</v>
      </c>
    </row>
    <row r="116" spans="1:3">
      <c r="A116" s="4" t="s">
        <v>526</v>
      </c>
      <c r="B116" s="5" t="n">
        <v>0</v>
      </c>
      <c r="C116" s="5" t="n">
        <v>0</v>
      </c>
    </row>
    <row r="117" spans="1:3">
      <c r="A117" s="4" t="s">
        <v>513</v>
      </c>
      <c r="B117" s="6" t="n">
        <v>0</v>
      </c>
      <c r="C117" s="5" t="n">
        <v>0</v>
      </c>
    </row>
    <row r="118" spans="1:3">
      <c r="A118" s="4" t="s">
        <v>559</v>
      </c>
    </row>
    <row r="119" spans="1:3">
      <c r="A119" s="3" t="s">
        <v>508</v>
      </c>
    </row>
    <row r="120" spans="1:3">
      <c r="A120" s="4" t="s">
        <v>514</v>
      </c>
      <c r="B120" s="4" t="s">
        <v>560</v>
      </c>
    </row>
    <row r="121" spans="1:3">
      <c r="A121" s="4" t="s">
        <v>517</v>
      </c>
      <c r="B121" s="6" t="n">
        <v>131175</v>
      </c>
      <c r="C121" s="5" t="n">
        <v>0</v>
      </c>
    </row>
    <row r="122" spans="1:3">
      <c r="A122" s="4" t="s">
        <v>518</v>
      </c>
      <c r="B122" s="5" t="n">
        <v>6189</v>
      </c>
      <c r="C122" s="5" t="n">
        <v>0</v>
      </c>
    </row>
    <row r="123" spans="1:3">
      <c r="A123" s="4" t="s">
        <v>561</v>
      </c>
    </row>
    <row r="124" spans="1:3">
      <c r="A124" s="3" t="s">
        <v>508</v>
      </c>
    </row>
    <row r="125" spans="1:3">
      <c r="A125" s="4" t="s">
        <v>525</v>
      </c>
      <c r="B125" s="5" t="n">
        <v>-2582</v>
      </c>
      <c r="C125" s="5" t="n">
        <v>0</v>
      </c>
    </row>
    <row r="126" spans="1:3">
      <c r="A126" s="4" t="s">
        <v>512</v>
      </c>
      <c r="B126" s="5" t="n">
        <v>-2411</v>
      </c>
      <c r="C126" s="5" t="n">
        <v>0</v>
      </c>
    </row>
    <row r="127" spans="1:3">
      <c r="A127" s="4" t="s">
        <v>526</v>
      </c>
      <c r="B127" s="5" t="n">
        <v>0</v>
      </c>
      <c r="C127" s="5" t="n">
        <v>0</v>
      </c>
    </row>
    <row r="128" spans="1:3">
      <c r="A128" s="4" t="s">
        <v>513</v>
      </c>
      <c r="B128" s="6" t="n">
        <v>0</v>
      </c>
      <c r="C128" s="5" t="n">
        <v>0</v>
      </c>
    </row>
    <row r="129" spans="1:3">
      <c r="A129" s="4" t="s">
        <v>562</v>
      </c>
    </row>
    <row r="130" spans="1:3">
      <c r="A130" s="3" t="s">
        <v>508</v>
      </c>
    </row>
    <row r="131" spans="1:3">
      <c r="A131" s="4" t="s">
        <v>514</v>
      </c>
      <c r="B131" s="4" t="s">
        <v>563</v>
      </c>
    </row>
    <row r="132" spans="1:3">
      <c r="A132" s="4" t="s">
        <v>517</v>
      </c>
      <c r="B132" s="6" t="n">
        <v>145968</v>
      </c>
      <c r="C132" s="5" t="n">
        <v>0</v>
      </c>
    </row>
    <row r="133" spans="1:3">
      <c r="A133" s="4" t="s">
        <v>518</v>
      </c>
      <c r="B133" s="6" t="n">
        <v>21662</v>
      </c>
      <c r="C133"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4"/>
    <col customWidth="1" max="5" min="5" width="16"/>
    <col customWidth="1" max="6" min="6" width="15"/>
    <col customWidth="1" max="7" min="7" width="14"/>
    <col customWidth="1" max="8" min="8" width="16"/>
    <col customWidth="1" max="9" min="9" width="14"/>
    <col customWidth="1" max="10" min="10" width="14"/>
  </cols>
  <sheetData>
    <row r="1" spans="1:10">
      <c r="A1" s="1" t="s">
        <v>564</v>
      </c>
      <c r="B1" s="2" t="s">
        <v>565</v>
      </c>
      <c r="F1" s="2" t="s">
        <v>110</v>
      </c>
      <c r="H1" s="2" t="s">
        <v>1</v>
      </c>
    </row>
    <row r="2" spans="1:10">
      <c r="B2" s="2" t="s">
        <v>2</v>
      </c>
      <c r="C2" s="2" t="s">
        <v>566</v>
      </c>
      <c r="D2" s="2" t="s">
        <v>567</v>
      </c>
      <c r="E2" s="2" t="s">
        <v>568</v>
      </c>
      <c r="F2" s="2" t="s">
        <v>2</v>
      </c>
      <c r="G2" s="2" t="s">
        <v>111</v>
      </c>
      <c r="H2" s="2" t="s">
        <v>2</v>
      </c>
      <c r="I2" s="2" t="s">
        <v>111</v>
      </c>
      <c r="J2" s="2" t="s">
        <v>569</v>
      </c>
    </row>
    <row r="3" spans="1:10">
      <c r="A3" s="3" t="s">
        <v>508</v>
      </c>
    </row>
    <row r="4" spans="1:10">
      <c r="A4" s="4" t="s">
        <v>570</v>
      </c>
      <c r="F4" s="6" t="n">
        <v>10645000</v>
      </c>
      <c r="G4" s="6" t="n">
        <v>0</v>
      </c>
      <c r="H4" s="6" t="n">
        <v>10645000</v>
      </c>
      <c r="I4" s="6" t="n">
        <v>0</v>
      </c>
    </row>
    <row r="5" spans="1:10">
      <c r="A5" s="4" t="s">
        <v>571</v>
      </c>
      <c r="H5" s="5" t="n">
        <v>534000</v>
      </c>
      <c r="I5" s="6" t="n">
        <v>0</v>
      </c>
    </row>
    <row r="6" spans="1:10">
      <c r="A6" s="4" t="s">
        <v>543</v>
      </c>
    </row>
    <row r="7" spans="1:10">
      <c r="A7" s="3" t="s">
        <v>508</v>
      </c>
    </row>
    <row r="8" spans="1:10">
      <c r="A8" s="4" t="s">
        <v>572</v>
      </c>
      <c r="B8" s="6" t="n">
        <v>156300000</v>
      </c>
      <c r="F8" s="6" t="n">
        <v>156300000</v>
      </c>
      <c r="H8" s="6" t="n">
        <v>156300000</v>
      </c>
    </row>
    <row r="9" spans="1:10">
      <c r="A9" s="4" t="s">
        <v>573</v>
      </c>
      <c r="E9" s="6" t="n">
        <v>200000000</v>
      </c>
    </row>
    <row r="10" spans="1:10">
      <c r="A10" s="4" t="s">
        <v>396</v>
      </c>
    </row>
    <row r="11" spans="1:10">
      <c r="A11" s="3" t="s">
        <v>508</v>
      </c>
    </row>
    <row r="12" spans="1:10">
      <c r="A12" s="4" t="s">
        <v>574</v>
      </c>
      <c r="E12" s="4" t="s">
        <v>575</v>
      </c>
      <c r="J12" s="4" t="s">
        <v>576</v>
      </c>
    </row>
    <row r="13" spans="1:10">
      <c r="A13" s="4" t="s">
        <v>577</v>
      </c>
      <c r="H13" s="4" t="s">
        <v>578</v>
      </c>
    </row>
    <row r="14" spans="1:10">
      <c r="A14" s="4" t="s">
        <v>579</v>
      </c>
      <c r="H14" s="4" t="s">
        <v>578</v>
      </c>
    </row>
    <row r="15" spans="1:10">
      <c r="A15" s="4" t="s">
        <v>580</v>
      </c>
      <c r="H15" s="6" t="n">
        <v>225000000</v>
      </c>
    </row>
    <row r="16" spans="1:10">
      <c r="A16" s="4" t="s">
        <v>581</v>
      </c>
      <c r="B16" s="7" t="n">
        <v>6.75</v>
      </c>
      <c r="F16" s="7" t="n">
        <v>6.75</v>
      </c>
      <c r="H16" s="7" t="n">
        <v>6.75</v>
      </c>
    </row>
    <row r="17" spans="1:10">
      <c r="A17" s="4" t="s">
        <v>582</v>
      </c>
      <c r="H17" s="4" t="s">
        <v>583</v>
      </c>
    </row>
    <row r="18" spans="1:10">
      <c r="A18" s="4" t="s">
        <v>584</v>
      </c>
      <c r="H18" s="4" t="s">
        <v>585</v>
      </c>
    </row>
    <row r="19" spans="1:10">
      <c r="A19" s="4" t="s">
        <v>586</v>
      </c>
      <c r="B19" s="7" t="n">
        <v>0.01</v>
      </c>
      <c r="F19" s="7" t="n">
        <v>0.01</v>
      </c>
      <c r="H19" s="7" t="n">
        <v>0.01</v>
      </c>
    </row>
    <row r="20" spans="1:10">
      <c r="A20" s="4" t="s">
        <v>570</v>
      </c>
      <c r="D20" s="6" t="n">
        <v>10600000</v>
      </c>
    </row>
    <row r="21" spans="1:10">
      <c r="A21" s="4" t="s">
        <v>571</v>
      </c>
      <c r="H21" s="6" t="n">
        <v>534000</v>
      </c>
    </row>
    <row r="22" spans="1:10">
      <c r="A22" s="4" t="s">
        <v>587</v>
      </c>
      <c r="B22" s="6" t="n">
        <v>45400000</v>
      </c>
      <c r="F22" s="6" t="n">
        <v>45400000</v>
      </c>
      <c r="H22" s="6" t="n">
        <v>45400000</v>
      </c>
    </row>
    <row r="23" spans="1:10">
      <c r="A23" s="4" t="s">
        <v>522</v>
      </c>
    </row>
    <row r="24" spans="1:10">
      <c r="A24" s="3" t="s">
        <v>508</v>
      </c>
    </row>
    <row r="25" spans="1:10">
      <c r="A25" s="4" t="s">
        <v>574</v>
      </c>
      <c r="C25" s="4" t="s">
        <v>588</v>
      </c>
    </row>
    <row r="26" spans="1:10">
      <c r="A26" s="4" t="s">
        <v>587</v>
      </c>
      <c r="C26" s="6" t="n">
        <v>1900000</v>
      </c>
    </row>
    <row r="27" spans="1:10">
      <c r="A27" s="4" t="s">
        <v>589</v>
      </c>
      <c r="C27" s="4" t="s">
        <v>590</v>
      </c>
    </row>
    <row r="28" spans="1:10">
      <c r="A28" s="4" t="s">
        <v>519</v>
      </c>
    </row>
    <row r="29" spans="1:10">
      <c r="A29" s="3" t="s">
        <v>508</v>
      </c>
    </row>
    <row r="30" spans="1:10">
      <c r="A30" s="4" t="s">
        <v>574</v>
      </c>
      <c r="B30" s="4" t="s">
        <v>575</v>
      </c>
      <c r="F30" s="4" t="s">
        <v>575</v>
      </c>
      <c r="H30" s="4" t="s">
        <v>575</v>
      </c>
    </row>
    <row r="31" spans="1:10">
      <c r="A31" s="4" t="s">
        <v>580</v>
      </c>
      <c r="B31" s="6" t="n">
        <v>175000000</v>
      </c>
    </row>
    <row r="32" spans="1:10">
      <c r="A32" s="4" t="s">
        <v>591</v>
      </c>
      <c r="B32" s="11" t="n">
        <v>6.6558</v>
      </c>
    </row>
    <row r="33" spans="1:10">
      <c r="A33" s="4" t="s">
        <v>581</v>
      </c>
      <c r="B33" s="7" t="n">
        <v>5.8</v>
      </c>
      <c r="F33" s="7" t="n">
        <v>5.8</v>
      </c>
      <c r="H33" s="7" t="n">
        <v>5.8</v>
      </c>
    </row>
    <row r="34" spans="1:10">
      <c r="A34" s="4" t="s">
        <v>587</v>
      </c>
      <c r="B34" s="6" t="n">
        <v>15000000</v>
      </c>
      <c r="F34" s="6" t="n">
        <v>15000000</v>
      </c>
      <c r="H34" s="6" t="n">
        <v>15000000</v>
      </c>
    </row>
    <row r="35" spans="1:10">
      <c r="A35" s="4" t="s">
        <v>592</v>
      </c>
    </row>
    <row r="36" spans="1:10">
      <c r="A36" s="3" t="s">
        <v>508</v>
      </c>
    </row>
    <row r="37" spans="1:10">
      <c r="A37" s="4" t="s">
        <v>574</v>
      </c>
      <c r="E37" s="4" t="s">
        <v>593</v>
      </c>
    </row>
    <row r="38" spans="1:10">
      <c r="A38" s="4" t="s">
        <v>587</v>
      </c>
      <c r="E38" s="6" t="n">
        <v>118100000</v>
      </c>
    </row>
    <row r="39" spans="1:10">
      <c r="A39" s="4" t="s">
        <v>594</v>
      </c>
      <c r="E39" s="4" t="s">
        <v>595</v>
      </c>
    </row>
    <row r="40" spans="1:10">
      <c r="A40" s="4" t="s">
        <v>596</v>
      </c>
    </row>
    <row r="41" spans="1:10">
      <c r="A41" s="3" t="s">
        <v>508</v>
      </c>
    </row>
    <row r="42" spans="1:10">
      <c r="A42" s="4" t="s">
        <v>574</v>
      </c>
      <c r="E42" s="4" t="s">
        <v>597</v>
      </c>
    </row>
    <row r="43" spans="1:10">
      <c r="A43" s="4" t="s">
        <v>587</v>
      </c>
      <c r="E43" s="6" t="n">
        <v>15000000</v>
      </c>
    </row>
    <row r="44" spans="1:10">
      <c r="A44" s="4" t="s">
        <v>594</v>
      </c>
      <c r="E44" s="4" t="s">
        <v>598</v>
      </c>
    </row>
    <row r="45" spans="1:10">
      <c r="A45" s="4" t="s">
        <v>599</v>
      </c>
    </row>
    <row r="46" spans="1:10">
      <c r="A46" s="3" t="s">
        <v>508</v>
      </c>
    </row>
    <row r="47" spans="1:10">
      <c r="A47" s="4" t="s">
        <v>574</v>
      </c>
      <c r="B47" s="4" t="s">
        <v>597</v>
      </c>
      <c r="F47" s="4" t="s">
        <v>597</v>
      </c>
      <c r="H47" s="4" t="s">
        <v>597</v>
      </c>
    </row>
    <row r="48" spans="1:10">
      <c r="A48" s="4" t="s">
        <v>587</v>
      </c>
      <c r="B48" s="6" t="n">
        <v>6400000</v>
      </c>
      <c r="F48" s="6" t="n">
        <v>6400000</v>
      </c>
      <c r="H48" s="6" t="n">
        <v>6400000</v>
      </c>
    </row>
    <row r="49" spans="1:10">
      <c r="A49" s="4" t="s">
        <v>594</v>
      </c>
      <c r="B49" s="4" t="s">
        <v>600</v>
      </c>
    </row>
    <row r="50" spans="1:10">
      <c r="A50" s="4" t="s">
        <v>551</v>
      </c>
    </row>
    <row r="51" spans="1:10">
      <c r="A51" s="3" t="s">
        <v>508</v>
      </c>
    </row>
    <row r="52" spans="1:10">
      <c r="A52" s="4" t="s">
        <v>573</v>
      </c>
      <c r="E52" s="6" t="n">
        <v>250000000</v>
      </c>
    </row>
    <row r="53" spans="1:10">
      <c r="A53" s="4" t="s">
        <v>601</v>
      </c>
      <c r="E53" s="6" t="n">
        <v>150000000</v>
      </c>
    </row>
    <row r="54" spans="1:10">
      <c r="A54" s="4" t="s">
        <v>524</v>
      </c>
    </row>
    <row r="55" spans="1:10">
      <c r="A55" s="3" t="s">
        <v>508</v>
      </c>
    </row>
    <row r="56" spans="1:10">
      <c r="A56" s="4" t="s">
        <v>602</v>
      </c>
      <c r="D56" s="6" t="n">
        <v>106000</v>
      </c>
    </row>
    <row r="57" spans="1:10">
      <c r="A57" s="4" t="s">
        <v>527</v>
      </c>
    </row>
    <row r="58" spans="1:10">
      <c r="A58" s="3" t="s">
        <v>508</v>
      </c>
    </row>
    <row r="59" spans="1:10">
      <c r="A59" s="4" t="s">
        <v>603</v>
      </c>
      <c r="B59" s="6" t="n">
        <v>5000000</v>
      </c>
    </row>
    <row r="60" spans="1:10">
      <c r="A60" s="4" t="s">
        <v>604</v>
      </c>
    </row>
    <row r="61" spans="1:10">
      <c r="A61" s="3" t="s">
        <v>508</v>
      </c>
    </row>
    <row r="62" spans="1:10">
      <c r="A62" s="4" t="s">
        <v>574</v>
      </c>
      <c r="B62" s="4" t="s">
        <v>605</v>
      </c>
      <c r="F62" s="4" t="s">
        <v>605</v>
      </c>
      <c r="H62" s="4" t="s">
        <v>605</v>
      </c>
    </row>
    <row r="63" spans="1:10">
      <c r="A63" s="4" t="s">
        <v>587</v>
      </c>
      <c r="B63" s="6" t="n">
        <v>139700000</v>
      </c>
      <c r="F63" s="6" t="n">
        <v>139700000</v>
      </c>
      <c r="H63" s="6" t="n">
        <v>139700000</v>
      </c>
    </row>
    <row r="64" spans="1:10">
      <c r="A64" s="4" t="s">
        <v>594</v>
      </c>
      <c r="B64" s="4" t="s">
        <v>606</v>
      </c>
    </row>
    <row r="65" spans="1:10">
      <c r="A65" s="4" t="s">
        <v>607</v>
      </c>
    </row>
    <row r="66" spans="1:10">
      <c r="A66" s="3" t="s">
        <v>508</v>
      </c>
    </row>
    <row r="67" spans="1:10">
      <c r="A67" s="4" t="s">
        <v>574</v>
      </c>
      <c r="B67" s="4" t="s">
        <v>608</v>
      </c>
      <c r="F67" s="4" t="s">
        <v>608</v>
      </c>
      <c r="H67" s="4" t="s">
        <v>608</v>
      </c>
    </row>
    <row r="68" spans="1:10">
      <c r="A68" s="4" t="s">
        <v>587</v>
      </c>
      <c r="B68" s="6" t="n">
        <v>14900000</v>
      </c>
      <c r="F68" s="6" t="n">
        <v>14900000</v>
      </c>
      <c r="H68" s="6" t="n">
        <v>14900000</v>
      </c>
    </row>
    <row r="69" spans="1:10">
      <c r="A69" s="4" t="s">
        <v>594</v>
      </c>
      <c r="B69" s="4" t="s">
        <v>609</v>
      </c>
    </row>
    <row r="70" spans="1:10">
      <c r="A70" s="4" t="s">
        <v>610</v>
      </c>
    </row>
    <row r="71" spans="1:10">
      <c r="A71" s="3" t="s">
        <v>508</v>
      </c>
    </row>
    <row r="72" spans="1:10">
      <c r="A72" s="4" t="s">
        <v>574</v>
      </c>
      <c r="B72" s="4" t="s">
        <v>611</v>
      </c>
      <c r="F72" s="4" t="s">
        <v>611</v>
      </c>
      <c r="H72" s="4" t="s">
        <v>611</v>
      </c>
    </row>
    <row r="73" spans="1:10">
      <c r="A73" s="4" t="s">
        <v>587</v>
      </c>
      <c r="B73" s="6" t="n">
        <v>13000000</v>
      </c>
      <c r="F73" s="6" t="n">
        <v>13000000</v>
      </c>
      <c r="H73" s="6" t="n">
        <v>13000000</v>
      </c>
    </row>
    <row r="74" spans="1:10">
      <c r="A74" s="4" t="s">
        <v>594</v>
      </c>
      <c r="B74" s="4" t="s">
        <v>606</v>
      </c>
    </row>
    <row r="75" spans="1:10">
      <c r="A75" s="4" t="s">
        <v>612</v>
      </c>
    </row>
    <row r="76" spans="1:10">
      <c r="A76" s="3" t="s">
        <v>508</v>
      </c>
    </row>
    <row r="77" spans="1:10">
      <c r="A77" s="4" t="s">
        <v>613</v>
      </c>
      <c r="B77" s="4" t="s">
        <v>614</v>
      </c>
    </row>
  </sheetData>
  <mergeCells count="4">
    <mergeCell ref="A1:A2"/>
    <mergeCell ref="B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1</v>
      </c>
    </row>
    <row r="2" spans="1:3">
      <c r="A2" s="3" t="s">
        <v>508</v>
      </c>
    </row>
    <row r="3" spans="1:3">
      <c r="A3" s="4" t="s">
        <v>616</v>
      </c>
      <c r="B3" s="6" t="n">
        <v>35400</v>
      </c>
      <c r="C3" s="6" t="n">
        <v>28100</v>
      </c>
    </row>
    <row r="4" spans="1:3">
      <c r="A4" s="4" t="s">
        <v>503</v>
      </c>
    </row>
    <row r="5" spans="1:3">
      <c r="A5" s="3" t="s">
        <v>508</v>
      </c>
    </row>
    <row r="6" spans="1:3">
      <c r="A6" s="4" t="s">
        <v>617</v>
      </c>
      <c r="B6" s="5" t="n">
        <v>1264199</v>
      </c>
      <c r="C6" s="5" t="n">
        <v>987993</v>
      </c>
    </row>
    <row r="7" spans="1:3">
      <c r="A7" s="4" t="s">
        <v>505</v>
      </c>
    </row>
    <row r="8" spans="1:3">
      <c r="A8" s="3" t="s">
        <v>508</v>
      </c>
    </row>
    <row r="9" spans="1:3">
      <c r="A9" s="4" t="s">
        <v>617</v>
      </c>
      <c r="B9" s="5" t="n">
        <v>1290047</v>
      </c>
      <c r="C9" s="5" t="n">
        <v>994063</v>
      </c>
    </row>
    <row r="10" spans="1:3">
      <c r="A10" s="4" t="s">
        <v>618</v>
      </c>
    </row>
    <row r="11" spans="1:3">
      <c r="A11" s="3" t="s">
        <v>508</v>
      </c>
    </row>
    <row r="12" spans="1:3">
      <c r="A12" s="4" t="s">
        <v>617</v>
      </c>
      <c r="B12" s="5" t="n">
        <v>56573</v>
      </c>
      <c r="C12" s="5" t="n">
        <v>44219</v>
      </c>
    </row>
    <row r="13" spans="1:3">
      <c r="A13" s="4" t="s">
        <v>619</v>
      </c>
    </row>
    <row r="14" spans="1:3">
      <c r="A14" s="3" t="s">
        <v>508</v>
      </c>
    </row>
    <row r="15" spans="1:3">
      <c r="A15" s="4" t="s">
        <v>617</v>
      </c>
      <c r="B15" s="5" t="n">
        <v>32505</v>
      </c>
      <c r="C15" s="5" t="n">
        <v>16500</v>
      </c>
    </row>
    <row r="16" spans="1:3">
      <c r="A16" s="4" t="s">
        <v>620</v>
      </c>
    </row>
    <row r="17" spans="1:3">
      <c r="A17" s="3" t="s">
        <v>508</v>
      </c>
    </row>
    <row r="18" spans="1:3">
      <c r="A18" s="4" t="s">
        <v>617</v>
      </c>
      <c r="B18" s="5" t="n">
        <v>1798</v>
      </c>
      <c r="C18" s="5" t="n">
        <v>0</v>
      </c>
    </row>
    <row r="19" spans="1:3">
      <c r="A19" s="4" t="s">
        <v>621</v>
      </c>
    </row>
    <row r="20" spans="1:3">
      <c r="A20" s="3" t="s">
        <v>508</v>
      </c>
    </row>
    <row r="21" spans="1:3">
      <c r="A21" s="4" t="s">
        <v>617</v>
      </c>
      <c r="B21" s="5" t="n">
        <v>56573</v>
      </c>
      <c r="C21" s="5" t="n">
        <v>43781</v>
      </c>
    </row>
    <row r="22" spans="1:3">
      <c r="A22" s="4" t="s">
        <v>622</v>
      </c>
    </row>
    <row r="23" spans="1:3">
      <c r="A23" s="3" t="s">
        <v>508</v>
      </c>
    </row>
    <row r="24" spans="1:3">
      <c r="A24" s="4" t="s">
        <v>617</v>
      </c>
      <c r="B24" s="5" t="n">
        <v>32524</v>
      </c>
      <c r="C24" s="5" t="n">
        <v>16442</v>
      </c>
    </row>
    <row r="25" spans="1:3">
      <c r="A25" s="4" t="s">
        <v>623</v>
      </c>
    </row>
    <row r="26" spans="1:3">
      <c r="A26" s="3" t="s">
        <v>508</v>
      </c>
    </row>
    <row r="27" spans="1:3">
      <c r="A27" s="4" t="s">
        <v>617</v>
      </c>
      <c r="B27" s="5" t="n">
        <v>1798</v>
      </c>
      <c r="C27" s="5" t="n">
        <v>0</v>
      </c>
    </row>
    <row r="28" spans="1:3">
      <c r="A28" s="4" t="s">
        <v>624</v>
      </c>
    </row>
    <row r="29" spans="1:3">
      <c r="A29" s="3" t="s">
        <v>508</v>
      </c>
    </row>
    <row r="30" spans="1:3">
      <c r="A30" s="4" t="s">
        <v>617</v>
      </c>
      <c r="B30" s="5" t="n">
        <v>95719</v>
      </c>
      <c r="C30" s="5" t="n">
        <v>104062</v>
      </c>
    </row>
    <row r="31" spans="1:3">
      <c r="A31" s="4" t="s">
        <v>625</v>
      </c>
    </row>
    <row r="32" spans="1:3">
      <c r="A32" s="3" t="s">
        <v>508</v>
      </c>
    </row>
    <row r="33" spans="1:3">
      <c r="A33" s="4" t="s">
        <v>617</v>
      </c>
      <c r="B33" s="5" t="n">
        <v>95719</v>
      </c>
      <c r="C33" s="5" t="n">
        <v>104062</v>
      </c>
    </row>
    <row r="34" spans="1:3">
      <c r="A34" s="4" t="s">
        <v>626</v>
      </c>
    </row>
    <row r="35" spans="1:3">
      <c r="A35" s="3" t="s">
        <v>508</v>
      </c>
    </row>
    <row r="36" spans="1:3">
      <c r="A36" s="4" t="s">
        <v>617</v>
      </c>
      <c r="B36" s="5" t="n">
        <v>0</v>
      </c>
      <c r="C36" s="5" t="n">
        <v>54603</v>
      </c>
    </row>
    <row r="37" spans="1:3">
      <c r="A37" s="4" t="s">
        <v>627</v>
      </c>
    </row>
    <row r="38" spans="1:3">
      <c r="A38" s="3" t="s">
        <v>508</v>
      </c>
    </row>
    <row r="39" spans="1:3">
      <c r="A39" s="4" t="s">
        <v>617</v>
      </c>
      <c r="B39" s="5" t="n">
        <v>0</v>
      </c>
      <c r="C39" s="5" t="n">
        <v>54603</v>
      </c>
    </row>
    <row r="40" spans="1:3">
      <c r="A40" s="4" t="s">
        <v>628</v>
      </c>
    </row>
    <row r="41" spans="1:3">
      <c r="A41" s="3" t="s">
        <v>508</v>
      </c>
    </row>
    <row r="42" spans="1:3">
      <c r="A42" s="4" t="s">
        <v>617</v>
      </c>
      <c r="B42" s="5" t="n">
        <v>227666</v>
      </c>
      <c r="C42" s="5" t="n">
        <v>235357</v>
      </c>
    </row>
    <row r="43" spans="1:3">
      <c r="A43" s="4" t="s">
        <v>629</v>
      </c>
    </row>
    <row r="44" spans="1:3">
      <c r="A44" s="3" t="s">
        <v>508</v>
      </c>
    </row>
    <row r="45" spans="1:3">
      <c r="A45" s="4" t="s">
        <v>617</v>
      </c>
      <c r="B45" s="5" t="n">
        <v>228879</v>
      </c>
      <c r="C45" s="5" t="n">
        <v>229766</v>
      </c>
    </row>
    <row r="46" spans="1:3">
      <c r="A46" s="4" t="s">
        <v>630</v>
      </c>
    </row>
    <row r="47" spans="1:3">
      <c r="A47" s="3" t="s">
        <v>508</v>
      </c>
    </row>
    <row r="48" spans="1:3">
      <c r="A48" s="4" t="s">
        <v>617</v>
      </c>
      <c r="B48" s="5" t="n">
        <v>43756</v>
      </c>
      <c r="C48" s="5" t="n">
        <v>44205</v>
      </c>
    </row>
    <row r="49" spans="1:3">
      <c r="A49" s="4" t="s">
        <v>631</v>
      </c>
    </row>
    <row r="50" spans="1:3">
      <c r="A50" s="3" t="s">
        <v>508</v>
      </c>
    </row>
    <row r="51" spans="1:3">
      <c r="A51" s="4" t="s">
        <v>617</v>
      </c>
      <c r="B51" s="5" t="n">
        <v>43756</v>
      </c>
      <c r="C51" s="5" t="n">
        <v>44205</v>
      </c>
    </row>
    <row r="52" spans="1:3">
      <c r="A52" s="4" t="s">
        <v>632</v>
      </c>
    </row>
    <row r="53" spans="1:3">
      <c r="A53" s="3" t="s">
        <v>508</v>
      </c>
    </row>
    <row r="54" spans="1:3">
      <c r="A54" s="4" t="s">
        <v>617</v>
      </c>
      <c r="B54" s="5" t="n">
        <v>43692</v>
      </c>
      <c r="C54" s="5" t="n">
        <v>58200</v>
      </c>
    </row>
    <row r="55" spans="1:3">
      <c r="A55" s="4" t="s">
        <v>633</v>
      </c>
    </row>
    <row r="56" spans="1:3">
      <c r="A56" s="3" t="s">
        <v>508</v>
      </c>
    </row>
    <row r="57" spans="1:3">
      <c r="A57" s="4" t="s">
        <v>617</v>
      </c>
      <c r="B57" s="5" t="n">
        <v>43692</v>
      </c>
      <c r="C57" s="5" t="n">
        <v>58200</v>
      </c>
    </row>
    <row r="58" spans="1:3">
      <c r="A58" s="4" t="s">
        <v>634</v>
      </c>
    </row>
    <row r="59" spans="1:3">
      <c r="A59" s="3" t="s">
        <v>508</v>
      </c>
    </row>
    <row r="60" spans="1:3">
      <c r="A60" s="4" t="s">
        <v>617</v>
      </c>
      <c r="B60" s="5" t="n">
        <v>0</v>
      </c>
      <c r="C60" s="5" t="n">
        <v>110595</v>
      </c>
    </row>
    <row r="61" spans="1:3">
      <c r="A61" s="4" t="s">
        <v>635</v>
      </c>
    </row>
    <row r="62" spans="1:3">
      <c r="A62" s="3" t="s">
        <v>508</v>
      </c>
    </row>
    <row r="63" spans="1:3">
      <c r="A63" s="4" t="s">
        <v>617</v>
      </c>
      <c r="B63" s="5" t="n">
        <v>0</v>
      </c>
      <c r="C63" s="5" t="n">
        <v>110595</v>
      </c>
    </row>
    <row r="64" spans="1:3">
      <c r="A64" s="4" t="s">
        <v>636</v>
      </c>
    </row>
    <row r="65" spans="1:3">
      <c r="A65" s="3" t="s">
        <v>508</v>
      </c>
    </row>
    <row r="66" spans="1:3">
      <c r="A66" s="4" t="s">
        <v>617</v>
      </c>
      <c r="B66" s="5" t="n">
        <v>198011</v>
      </c>
      <c r="C66" s="5" t="n">
        <v>57552</v>
      </c>
    </row>
    <row r="67" spans="1:3">
      <c r="A67" s="4" t="s">
        <v>637</v>
      </c>
    </row>
    <row r="68" spans="1:3">
      <c r="A68" s="3" t="s">
        <v>508</v>
      </c>
    </row>
    <row r="69" spans="1:3">
      <c r="A69" s="4" t="s">
        <v>617</v>
      </c>
      <c r="B69" s="5" t="n">
        <v>198011</v>
      </c>
      <c r="C69" s="5" t="n">
        <v>57552</v>
      </c>
    </row>
    <row r="70" spans="1:3">
      <c r="A70" s="4" t="s">
        <v>638</v>
      </c>
    </row>
    <row r="71" spans="1:3">
      <c r="A71" s="3" t="s">
        <v>508</v>
      </c>
    </row>
    <row r="72" spans="1:3">
      <c r="A72" s="4" t="s">
        <v>617</v>
      </c>
      <c r="B72" s="5" t="n">
        <v>259485</v>
      </c>
      <c r="C72" s="5" t="n">
        <v>262700</v>
      </c>
    </row>
    <row r="73" spans="1:3">
      <c r="A73" s="4" t="s">
        <v>639</v>
      </c>
    </row>
    <row r="74" spans="1:3">
      <c r="A74" s="3" t="s">
        <v>508</v>
      </c>
    </row>
    <row r="75" spans="1:3">
      <c r="A75" s="4" t="s">
        <v>617</v>
      </c>
      <c r="B75" s="5" t="n">
        <v>286149</v>
      </c>
      <c r="C75" s="5" t="n">
        <v>274857</v>
      </c>
    </row>
    <row r="76" spans="1:3">
      <c r="A76" s="4" t="s">
        <v>640</v>
      </c>
    </row>
    <row r="77" spans="1:3">
      <c r="A77" s="3" t="s">
        <v>508</v>
      </c>
    </row>
    <row r="78" spans="1:3">
      <c r="A78" s="4" t="s">
        <v>617</v>
      </c>
      <c r="B78" s="5" t="n">
        <v>137364</v>
      </c>
      <c r="C78" s="5" t="n">
        <v>0</v>
      </c>
    </row>
    <row r="79" spans="1:3">
      <c r="A79" s="4" t="s">
        <v>641</v>
      </c>
    </row>
    <row r="80" spans="1:3">
      <c r="A80" s="3" t="s">
        <v>508</v>
      </c>
    </row>
    <row r="81" spans="1:3">
      <c r="A81" s="4" t="s">
        <v>617</v>
      </c>
      <c r="B81" s="5" t="n">
        <v>135754</v>
      </c>
      <c r="C81" s="5" t="n">
        <v>0</v>
      </c>
    </row>
    <row r="82" spans="1:3">
      <c r="A82" s="4" t="s">
        <v>642</v>
      </c>
    </row>
    <row r="83" spans="1:3">
      <c r="A83" s="3" t="s">
        <v>508</v>
      </c>
    </row>
    <row r="84" spans="1:3">
      <c r="A84" s="4" t="s">
        <v>617</v>
      </c>
      <c r="B84" s="5" t="n">
        <v>167630</v>
      </c>
      <c r="C84" s="5" t="n">
        <v>0</v>
      </c>
    </row>
    <row r="85" spans="1:3">
      <c r="A85" s="4" t="s">
        <v>643</v>
      </c>
    </row>
    <row r="86" spans="1:3">
      <c r="A86" s="3" t="s">
        <v>508</v>
      </c>
    </row>
    <row r="87" spans="1:3">
      <c r="A87" s="4" t="s">
        <v>617</v>
      </c>
      <c r="B87" s="6" t="n">
        <v>167192</v>
      </c>
      <c r="C8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1</v>
      </c>
    </row>
    <row r="2" spans="1:3">
      <c r="A2" s="3" t="s">
        <v>645</v>
      </c>
    </row>
    <row r="3" spans="1:3">
      <c r="A3" s="4" t="s">
        <v>646</v>
      </c>
      <c r="B3" s="6" t="n">
        <v>372102</v>
      </c>
      <c r="C3" s="6" t="n">
        <v>428652</v>
      </c>
    </row>
    <row r="4" spans="1:3">
      <c r="A4" s="4" t="s">
        <v>524</v>
      </c>
    </row>
    <row r="5" spans="1:3">
      <c r="A5" s="3" t="s">
        <v>645</v>
      </c>
    </row>
    <row r="6" spans="1:3">
      <c r="A6" s="4" t="s">
        <v>647</v>
      </c>
      <c r="B6" s="4" t="s">
        <v>648</v>
      </c>
      <c r="C6" s="4" t="s">
        <v>648</v>
      </c>
    </row>
    <row r="7" spans="1:3">
      <c r="A7" s="4" t="s">
        <v>646</v>
      </c>
      <c r="B7" s="6" t="n">
        <v>101341</v>
      </c>
      <c r="C7" s="6" t="n">
        <v>102921</v>
      </c>
    </row>
    <row r="8" spans="1:3">
      <c r="A8" s="4" t="s">
        <v>530</v>
      </c>
    </row>
    <row r="9" spans="1:3">
      <c r="A9" s="3" t="s">
        <v>645</v>
      </c>
    </row>
    <row r="10" spans="1:3">
      <c r="A10" s="4" t="s">
        <v>647</v>
      </c>
      <c r="B10" s="4" t="s">
        <v>595</v>
      </c>
    </row>
    <row r="11" spans="1:3">
      <c r="A11" s="4" t="s">
        <v>646</v>
      </c>
      <c r="B11" s="6" t="n">
        <v>0</v>
      </c>
      <c r="C11" s="6" t="n">
        <v>72025</v>
      </c>
    </row>
    <row r="12" spans="1:3">
      <c r="A12" s="4" t="s">
        <v>649</v>
      </c>
    </row>
    <row r="13" spans="1:3">
      <c r="A13" s="3" t="s">
        <v>645</v>
      </c>
    </row>
    <row r="14" spans="1:3">
      <c r="A14" s="4" t="s">
        <v>647</v>
      </c>
      <c r="C14" s="4" t="s">
        <v>650</v>
      </c>
    </row>
    <row r="15" spans="1:3">
      <c r="A15" s="4" t="s">
        <v>651</v>
      </c>
    </row>
    <row r="16" spans="1:3">
      <c r="A16" s="3" t="s">
        <v>645</v>
      </c>
    </row>
    <row r="17" spans="1:3">
      <c r="A17" s="4" t="s">
        <v>647</v>
      </c>
      <c r="C17" s="4" t="s">
        <v>652</v>
      </c>
    </row>
    <row r="18" spans="1:3">
      <c r="A18" s="4" t="s">
        <v>538</v>
      </c>
    </row>
    <row r="19" spans="1:3">
      <c r="A19" s="3" t="s">
        <v>645</v>
      </c>
    </row>
    <row r="20" spans="1:3">
      <c r="A20" s="4" t="s">
        <v>647</v>
      </c>
      <c r="B20" s="4" t="s">
        <v>653</v>
      </c>
      <c r="C20" s="4" t="s">
        <v>653</v>
      </c>
    </row>
    <row r="21" spans="1:3">
      <c r="A21" s="4" t="s">
        <v>646</v>
      </c>
      <c r="B21" s="6" t="n">
        <v>43721</v>
      </c>
      <c r="C21" s="6" t="n">
        <v>44205</v>
      </c>
    </row>
    <row r="22" spans="1:3">
      <c r="A22" s="4" t="s">
        <v>542</v>
      </c>
    </row>
    <row r="23" spans="1:3">
      <c r="A23" s="3" t="s">
        <v>645</v>
      </c>
    </row>
    <row r="24" spans="1:3">
      <c r="A24" s="4" t="s">
        <v>647</v>
      </c>
      <c r="B24" s="4" t="s">
        <v>654</v>
      </c>
    </row>
    <row r="25" spans="1:3">
      <c r="A25" s="4" t="s">
        <v>646</v>
      </c>
      <c r="B25" s="6" t="n">
        <v>37125</v>
      </c>
      <c r="C25" s="6" t="n">
        <v>55290</v>
      </c>
    </row>
    <row r="26" spans="1:3">
      <c r="A26" s="4" t="s">
        <v>655</v>
      </c>
    </row>
    <row r="27" spans="1:3">
      <c r="A27" s="3" t="s">
        <v>645</v>
      </c>
    </row>
    <row r="28" spans="1:3">
      <c r="A28" s="4" t="s">
        <v>647</v>
      </c>
      <c r="C28" s="4" t="s">
        <v>656</v>
      </c>
    </row>
    <row r="29" spans="1:3">
      <c r="A29" s="4" t="s">
        <v>657</v>
      </c>
    </row>
    <row r="30" spans="1:3">
      <c r="A30" s="3" t="s">
        <v>645</v>
      </c>
    </row>
    <row r="31" spans="1:3">
      <c r="A31" s="4" t="s">
        <v>647</v>
      </c>
      <c r="C31" s="4" t="s">
        <v>658</v>
      </c>
    </row>
    <row r="32" spans="1:3">
      <c r="A32" s="4" t="s">
        <v>546</v>
      </c>
    </row>
    <row r="33" spans="1:3">
      <c r="A33" s="3" t="s">
        <v>645</v>
      </c>
    </row>
    <row r="34" spans="1:3">
      <c r="A34" s="4" t="s">
        <v>647</v>
      </c>
      <c r="B34" s="4" t="s">
        <v>595</v>
      </c>
    </row>
    <row r="35" spans="1:3">
      <c r="A35" s="4" t="s">
        <v>646</v>
      </c>
      <c r="B35" s="6" t="n">
        <v>0</v>
      </c>
      <c r="C35" s="6" t="n">
        <v>99536</v>
      </c>
    </row>
    <row r="36" spans="1:3">
      <c r="A36" s="4" t="s">
        <v>659</v>
      </c>
    </row>
    <row r="37" spans="1:3">
      <c r="A37" s="3" t="s">
        <v>645</v>
      </c>
    </row>
    <row r="38" spans="1:3">
      <c r="A38" s="4" t="s">
        <v>647</v>
      </c>
      <c r="C38" s="4" t="s">
        <v>660</v>
      </c>
    </row>
    <row r="39" spans="1:3">
      <c r="A39" s="4" t="s">
        <v>661</v>
      </c>
    </row>
    <row r="40" spans="1:3">
      <c r="A40" s="3" t="s">
        <v>645</v>
      </c>
    </row>
    <row r="41" spans="1:3">
      <c r="A41" s="4" t="s">
        <v>647</v>
      </c>
      <c r="C41" s="4" t="s">
        <v>662</v>
      </c>
    </row>
    <row r="42" spans="1:3">
      <c r="A42" s="4" t="s">
        <v>550</v>
      </c>
    </row>
    <row r="43" spans="1:3">
      <c r="A43" s="3" t="s">
        <v>645</v>
      </c>
    </row>
    <row r="44" spans="1:3">
      <c r="A44" s="4" t="s">
        <v>646</v>
      </c>
      <c r="B44" s="6" t="n">
        <v>189915</v>
      </c>
      <c r="C44" s="6" t="n">
        <v>54675</v>
      </c>
    </row>
    <row r="45" spans="1:3">
      <c r="A45" s="4" t="s">
        <v>663</v>
      </c>
    </row>
    <row r="46" spans="1:3">
      <c r="A46" s="3" t="s">
        <v>645</v>
      </c>
    </row>
    <row r="47" spans="1:3">
      <c r="A47" s="4" t="s">
        <v>647</v>
      </c>
      <c r="B47" s="4" t="s">
        <v>664</v>
      </c>
      <c r="C47" s="4" t="s">
        <v>665</v>
      </c>
    </row>
    <row r="48" spans="1:3">
      <c r="A48" s="4" t="s">
        <v>666</v>
      </c>
    </row>
    <row r="49" spans="1:3">
      <c r="A49" s="3" t="s">
        <v>645</v>
      </c>
    </row>
    <row r="50" spans="1:3">
      <c r="A50" s="4" t="s">
        <v>647</v>
      </c>
      <c r="B50" s="4" t="s">
        <v>667</v>
      </c>
      <c r="C50" s="4" t="s">
        <v>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1</v>
      </c>
    </row>
    <row r="2" spans="1:3">
      <c r="A2" s="3" t="s">
        <v>669</v>
      </c>
    </row>
    <row r="3" spans="1:3">
      <c r="A3" s="4" t="s">
        <v>670</v>
      </c>
      <c r="B3" s="6" t="n">
        <v>-25341</v>
      </c>
      <c r="C3" s="6" t="n">
        <v>-7891</v>
      </c>
    </row>
    <row r="4" spans="1:3">
      <c r="A4" s="4" t="s">
        <v>70</v>
      </c>
    </row>
    <row r="5" spans="1:3">
      <c r="A5" s="3" t="s">
        <v>669</v>
      </c>
    </row>
    <row r="6" spans="1:3">
      <c r="A6" s="4" t="s">
        <v>671</v>
      </c>
      <c r="B6" s="5" t="n">
        <v>0</v>
      </c>
      <c r="C6" s="5" t="n">
        <v>270</v>
      </c>
    </row>
    <row r="7" spans="1:3">
      <c r="A7" s="4" t="s">
        <v>82</v>
      </c>
    </row>
    <row r="8" spans="1:3">
      <c r="A8" s="3" t="s">
        <v>669</v>
      </c>
    </row>
    <row r="9" spans="1:3">
      <c r="A9" s="4" t="s">
        <v>672</v>
      </c>
      <c r="B9" s="6" t="n">
        <v>-25341</v>
      </c>
      <c r="C9" s="6" t="n">
        <v>-8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73</v>
      </c>
      <c r="B1" s="2" t="s">
        <v>110</v>
      </c>
      <c r="D1" s="2" t="s">
        <v>1</v>
      </c>
    </row>
    <row r="2" spans="1:5">
      <c r="B2" s="2" t="s">
        <v>2</v>
      </c>
      <c r="C2" s="2" t="s">
        <v>111</v>
      </c>
      <c r="D2" s="2" t="s">
        <v>2</v>
      </c>
      <c r="E2" s="2" t="s">
        <v>111</v>
      </c>
    </row>
    <row r="3" spans="1:5">
      <c r="A3" s="3" t="s">
        <v>674</v>
      </c>
    </row>
    <row r="4" spans="1:5">
      <c r="A4" s="4" t="s">
        <v>675</v>
      </c>
      <c r="D4" s="6" t="n">
        <v>17449</v>
      </c>
      <c r="E4" s="6" t="n">
        <v>-13658</v>
      </c>
    </row>
    <row r="5" spans="1:5">
      <c r="A5" s="4" t="s">
        <v>676</v>
      </c>
    </row>
    <row r="6" spans="1:5">
      <c r="A6" s="3" t="s">
        <v>674</v>
      </c>
    </row>
    <row r="7" spans="1:5">
      <c r="A7" s="4" t="s">
        <v>677</v>
      </c>
      <c r="B7" s="6" t="n">
        <v>8788</v>
      </c>
      <c r="C7" s="6" t="n">
        <v>147</v>
      </c>
      <c r="D7" s="5" t="n">
        <v>12372</v>
      </c>
      <c r="E7" s="5" t="n">
        <v>-178</v>
      </c>
    </row>
    <row r="8" spans="1:5">
      <c r="A8" s="4" t="s">
        <v>675</v>
      </c>
      <c r="B8" s="5" t="n">
        <v>10417</v>
      </c>
      <c r="C8" s="5" t="n">
        <v>-4518</v>
      </c>
      <c r="D8" s="5" t="n">
        <v>17449</v>
      </c>
      <c r="E8" s="5" t="n">
        <v>-13658</v>
      </c>
    </row>
    <row r="9" spans="1:5">
      <c r="A9" s="4" t="s">
        <v>191</v>
      </c>
      <c r="B9" s="6" t="n">
        <v>19205</v>
      </c>
      <c r="C9" s="6" t="n">
        <v>-4371</v>
      </c>
      <c r="D9" s="6" t="n">
        <v>29821</v>
      </c>
      <c r="E9" s="6" t="n">
        <v>-138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78</v>
      </c>
      <c r="B1" s="2" t="s">
        <v>110</v>
      </c>
      <c r="D1" s="2" t="s">
        <v>1</v>
      </c>
    </row>
    <row r="2" spans="1:5">
      <c r="B2" s="2" t="s">
        <v>2</v>
      </c>
      <c r="C2" s="2" t="s">
        <v>111</v>
      </c>
      <c r="D2" s="2" t="s">
        <v>2</v>
      </c>
      <c r="E2" s="2" t="s">
        <v>111</v>
      </c>
    </row>
    <row r="3" spans="1:5">
      <c r="A3" s="3" t="s">
        <v>272</v>
      </c>
    </row>
    <row r="4" spans="1:5">
      <c r="A4" s="4" t="s">
        <v>679</v>
      </c>
      <c r="B4" s="4" t="s">
        <v>595</v>
      </c>
      <c r="C4" s="4" t="s">
        <v>595</v>
      </c>
      <c r="D4" s="4" t="s">
        <v>595</v>
      </c>
      <c r="E4" s="4" t="s">
        <v>5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0</v>
      </c>
      <c r="B1" s="2" t="s">
        <v>565</v>
      </c>
      <c r="C1" s="2" t="s">
        <v>1</v>
      </c>
    </row>
    <row r="2" spans="1:4">
      <c r="B2" s="2" t="s">
        <v>2</v>
      </c>
      <c r="C2" s="2" t="s">
        <v>2</v>
      </c>
      <c r="D2" s="2" t="s">
        <v>681</v>
      </c>
    </row>
    <row r="3" spans="1:4">
      <c r="A3" s="3" t="s">
        <v>682</v>
      </c>
    </row>
    <row r="4" spans="1:4">
      <c r="A4" s="4" t="s">
        <v>683</v>
      </c>
      <c r="C4" s="4" t="s">
        <v>684</v>
      </c>
    </row>
    <row r="5" spans="1:4">
      <c r="A5" s="4" t="s">
        <v>685</v>
      </c>
    </row>
    <row r="6" spans="1:4">
      <c r="A6" s="3" t="s">
        <v>682</v>
      </c>
    </row>
    <row r="7" spans="1:4">
      <c r="A7" s="4" t="s">
        <v>686</v>
      </c>
      <c r="D7" s="6" t="n">
        <v>1700</v>
      </c>
    </row>
    <row r="8" spans="1:4">
      <c r="A8" s="4" t="s">
        <v>687</v>
      </c>
      <c r="B8" s="6" t="n">
        <v>1400</v>
      </c>
    </row>
    <row r="9" spans="1:4">
      <c r="A9" s="4" t="s">
        <v>688</v>
      </c>
      <c r="B9" s="6" t="n">
        <v>89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s>
  <sheetData>
    <row r="1" spans="1:4">
      <c r="A1" s="1" t="s">
        <v>689</v>
      </c>
      <c r="B1" s="2" t="s">
        <v>565</v>
      </c>
    </row>
    <row r="2" spans="1:4">
      <c r="B2" s="2" t="s">
        <v>2</v>
      </c>
      <c r="C2" s="2" t="s">
        <v>566</v>
      </c>
      <c r="D2" s="2" t="s">
        <v>681</v>
      </c>
    </row>
    <row r="3" spans="1:4">
      <c r="A3" s="4" t="s">
        <v>690</v>
      </c>
    </row>
    <row r="4" spans="1:4">
      <c r="A4" s="3" t="s">
        <v>691</v>
      </c>
    </row>
    <row r="5" spans="1:4">
      <c r="A5" s="4" t="s">
        <v>692</v>
      </c>
      <c r="D5" s="6" t="n">
        <v>50</v>
      </c>
    </row>
    <row r="6" spans="1:4">
      <c r="A6" s="4" t="s">
        <v>693</v>
      </c>
    </row>
    <row r="7" spans="1:4">
      <c r="A7" s="3" t="s">
        <v>691</v>
      </c>
    </row>
    <row r="8" spans="1:4">
      <c r="A8" s="4" t="s">
        <v>692</v>
      </c>
      <c r="B8" s="6" t="n">
        <v>45</v>
      </c>
      <c r="C8" s="6" t="n">
        <v>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31"/>
    <col customWidth="1" max="5" min="5" width="27"/>
    <col customWidth="1" max="6" min="6" width="20"/>
    <col customWidth="1" max="7" min="7" width="20"/>
  </cols>
  <sheetData>
    <row r="1" spans="1:7">
      <c r="A1" s="1" t="s">
        <v>694</v>
      </c>
      <c r="B1" s="2" t="s">
        <v>110</v>
      </c>
      <c r="D1" s="2" t="s">
        <v>1</v>
      </c>
    </row>
    <row r="2" spans="1:7">
      <c r="B2" s="2" t="s">
        <v>695</v>
      </c>
      <c r="C2" s="2" t="s">
        <v>696</v>
      </c>
      <c r="D2" s="2" t="s">
        <v>697</v>
      </c>
      <c r="E2" s="2" t="s">
        <v>696</v>
      </c>
      <c r="F2" s="2" t="s">
        <v>698</v>
      </c>
      <c r="G2" s="2" t="s">
        <v>699</v>
      </c>
    </row>
    <row r="3" spans="1:7">
      <c r="A3" s="3" t="s">
        <v>700</v>
      </c>
    </row>
    <row r="4" spans="1:7">
      <c r="A4" s="4" t="s">
        <v>701</v>
      </c>
      <c r="D4" s="5" t="n">
        <v>2</v>
      </c>
    </row>
    <row r="5" spans="1:7">
      <c r="A5" s="4" t="s">
        <v>702</v>
      </c>
      <c r="D5" s="4" t="s">
        <v>449</v>
      </c>
    </row>
    <row r="6" spans="1:7">
      <c r="A6" s="4" t="s">
        <v>703</v>
      </c>
      <c r="B6" s="6" t="n">
        <v>713</v>
      </c>
      <c r="C6" s="6" t="n">
        <v>682</v>
      </c>
      <c r="D6" s="6" t="n">
        <v>994</v>
      </c>
      <c r="E6" s="6" t="n">
        <v>1400</v>
      </c>
    </row>
    <row r="7" spans="1:7">
      <c r="A7" s="4" t="s">
        <v>704</v>
      </c>
      <c r="B7" s="5" t="n">
        <v>230101</v>
      </c>
      <c r="C7" s="5" t="n">
        <v>79126</v>
      </c>
      <c r="D7" s="5" t="n">
        <v>744099</v>
      </c>
      <c r="E7" s="5" t="n">
        <v>576578</v>
      </c>
    </row>
    <row r="8" spans="1:7">
      <c r="A8" s="4" t="s">
        <v>705</v>
      </c>
      <c r="B8" s="6" t="n">
        <v>933</v>
      </c>
      <c r="C8" s="6" t="n">
        <v>425</v>
      </c>
      <c r="D8" s="6" t="n">
        <v>2500</v>
      </c>
      <c r="E8" s="6" t="n">
        <v>1800</v>
      </c>
    </row>
    <row r="9" spans="1:7">
      <c r="A9" s="4" t="s">
        <v>706</v>
      </c>
      <c r="B9" s="6" t="n">
        <v>6400</v>
      </c>
      <c r="D9" s="6" t="n">
        <v>6400</v>
      </c>
    </row>
    <row r="10" spans="1:7">
      <c r="A10" s="4" t="s">
        <v>707</v>
      </c>
    </row>
    <row r="11" spans="1:7">
      <c r="A11" s="3" t="s">
        <v>700</v>
      </c>
    </row>
    <row r="12" spans="1:7">
      <c r="A12" s="4" t="s">
        <v>708</v>
      </c>
      <c r="D12" s="4" t="s">
        <v>595</v>
      </c>
    </row>
    <row r="13" spans="1:7">
      <c r="A13" s="4" t="s">
        <v>709</v>
      </c>
      <c r="D13" s="4" t="s">
        <v>710</v>
      </c>
    </row>
    <row r="14" spans="1:7">
      <c r="A14" s="4" t="s">
        <v>711</v>
      </c>
    </row>
    <row r="15" spans="1:7">
      <c r="A15" s="3" t="s">
        <v>700</v>
      </c>
    </row>
    <row r="16" spans="1:7">
      <c r="A16" s="4" t="s">
        <v>712</v>
      </c>
      <c r="G16" s="5" t="n">
        <v>26032</v>
      </c>
    </row>
    <row r="17" spans="1:7">
      <c r="A17" s="4" t="s">
        <v>713</v>
      </c>
    </row>
    <row r="18" spans="1:7">
      <c r="A18" s="3" t="s">
        <v>700</v>
      </c>
    </row>
    <row r="19" spans="1:7">
      <c r="A19" s="4" t="s">
        <v>712</v>
      </c>
      <c r="F19" s="5" t="n">
        <v>42889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1"/>
    <col customWidth="1" max="3" min="3" width="64"/>
    <col customWidth="1" max="4" min="4" width="64"/>
    <col customWidth="1" max="5" min="5" width="64"/>
    <col customWidth="1" max="6" min="6" width="34"/>
    <col customWidth="1" max="7" min="7" width="34"/>
    <col customWidth="1" max="8" min="8" width="15"/>
    <col customWidth="1" max="9" min="9" width="57"/>
    <col customWidth="1" max="10" min="10" width="42"/>
    <col customWidth="1" max="11" min="11" width="20"/>
  </cols>
  <sheetData>
    <row r="1" spans="1:11">
      <c r="A1" s="1" t="s">
        <v>190</v>
      </c>
      <c r="B1" s="2" t="s">
        <v>191</v>
      </c>
      <c r="C1" s="2" t="s">
        <v>192</v>
      </c>
      <c r="D1" s="2" t="s">
        <v>193</v>
      </c>
      <c r="E1" s="2" t="s">
        <v>194</v>
      </c>
      <c r="F1" s="2" t="s">
        <v>195</v>
      </c>
      <c r="G1" s="2" t="s">
        <v>196</v>
      </c>
      <c r="H1" s="2" t="s">
        <v>197</v>
      </c>
      <c r="I1" s="2" t="s">
        <v>198</v>
      </c>
      <c r="J1" s="2" t="s">
        <v>199</v>
      </c>
      <c r="K1" s="2" t="s">
        <v>200</v>
      </c>
    </row>
    <row r="2" spans="1:11">
      <c r="A2" s="4" t="s">
        <v>201</v>
      </c>
      <c r="B2" s="6" t="n">
        <v>38590</v>
      </c>
    </row>
    <row r="3" spans="1:11">
      <c r="A3" s="3" t="s">
        <v>202</v>
      </c>
    </row>
    <row r="4" spans="1:11">
      <c r="A4" s="4" t="s">
        <v>203</v>
      </c>
      <c r="B4" s="5" t="n">
        <v>774</v>
      </c>
    </row>
    <row r="5" spans="1:11">
      <c r="A5" s="4" t="s">
        <v>173</v>
      </c>
      <c r="B5" s="5" t="n">
        <v>17139</v>
      </c>
    </row>
    <row r="6" spans="1:11">
      <c r="A6" s="4" t="s">
        <v>174</v>
      </c>
      <c r="B6" s="5" t="n">
        <v>-339</v>
      </c>
    </row>
    <row r="7" spans="1:11">
      <c r="A7" s="4" t="s">
        <v>204</v>
      </c>
      <c r="B7" s="5" t="n">
        <v>-111</v>
      </c>
    </row>
    <row r="8" spans="1:11">
      <c r="A8" s="4" t="s">
        <v>205</v>
      </c>
      <c r="B8" s="5" t="n">
        <v>-701</v>
      </c>
    </row>
    <row r="9" spans="1:11">
      <c r="A9" s="4" t="s">
        <v>206</v>
      </c>
      <c r="B9" s="5" t="n">
        <v>-5995</v>
      </c>
    </row>
    <row r="10" spans="1:11">
      <c r="A10" s="4" t="s">
        <v>207</v>
      </c>
      <c r="B10" s="5" t="n">
        <v>49357</v>
      </c>
    </row>
    <row r="11" spans="1:11">
      <c r="A11" s="4" t="s">
        <v>208</v>
      </c>
      <c r="C11" s="5" t="n">
        <v>40179508</v>
      </c>
      <c r="D11" s="5" t="n">
        <v>4583576</v>
      </c>
      <c r="E11" s="5" t="n">
        <v>0</v>
      </c>
      <c r="F11" s="5" t="n">
        <v>8612728</v>
      </c>
      <c r="G11" s="5" t="n">
        <v>21727</v>
      </c>
    </row>
    <row r="12" spans="1:11">
      <c r="A12" s="4" t="s">
        <v>209</v>
      </c>
      <c r="B12" s="5" t="n">
        <v>371183</v>
      </c>
      <c r="C12" s="6" t="n">
        <v>402</v>
      </c>
      <c r="D12" s="6" t="n">
        <v>46</v>
      </c>
      <c r="E12" s="6" t="n">
        <v>0</v>
      </c>
      <c r="F12" s="6" t="n">
        <v>86</v>
      </c>
      <c r="G12" s="6" t="n">
        <v>0</v>
      </c>
      <c r="H12" s="6" t="n">
        <v>0</v>
      </c>
      <c r="I12" s="6" t="n">
        <v>530951</v>
      </c>
      <c r="J12" s="6" t="n">
        <v>82455</v>
      </c>
      <c r="K12" s="6" t="n">
        <v>-242757</v>
      </c>
    </row>
    <row r="13" spans="1:11">
      <c r="A13" s="3" t="s">
        <v>210</v>
      </c>
    </row>
    <row r="14" spans="1:11">
      <c r="A14" s="4" t="s">
        <v>203</v>
      </c>
      <c r="B14" s="5" t="n">
        <v>-14210</v>
      </c>
      <c r="K14" s="5" t="n">
        <v>-14210</v>
      </c>
    </row>
    <row r="15" spans="1:11">
      <c r="A15" s="4" t="s">
        <v>211</v>
      </c>
      <c r="D15" s="5" t="n">
        <v>13013</v>
      </c>
      <c r="E15" s="5" t="n">
        <v>7390218</v>
      </c>
      <c r="G15" s="5" t="n">
        <v>149</v>
      </c>
    </row>
    <row r="16" spans="1:11">
      <c r="A16" s="4" t="s">
        <v>212</v>
      </c>
      <c r="B16" s="5" t="n">
        <v>97330</v>
      </c>
      <c r="E16" s="6" t="n">
        <v>74</v>
      </c>
      <c r="I16" s="5" t="n">
        <v>97256</v>
      </c>
    </row>
    <row r="17" spans="1:11">
      <c r="A17" s="4" t="s">
        <v>213</v>
      </c>
      <c r="C17" s="5" t="n">
        <v>4763086</v>
      </c>
      <c r="D17" s="5" t="n">
        <v>-4596588</v>
      </c>
    </row>
    <row r="18" spans="1:11">
      <c r="A18" s="4" t="s">
        <v>214</v>
      </c>
      <c r="C18" s="6" t="n">
        <v>47</v>
      </c>
      <c r="D18" s="6" t="n">
        <v>-46</v>
      </c>
      <c r="I18" s="5" t="n">
        <v>-1</v>
      </c>
    </row>
    <row r="19" spans="1:11">
      <c r="A19" s="4" t="s">
        <v>206</v>
      </c>
      <c r="B19" s="5" t="n">
        <v>5995</v>
      </c>
      <c r="K19" s="5" t="n">
        <v>5995</v>
      </c>
    </row>
    <row r="20" spans="1:11">
      <c r="A20" s="4" t="s">
        <v>215</v>
      </c>
      <c r="B20" s="5" t="n">
        <v>726</v>
      </c>
      <c r="J20" s="5" t="n">
        <v>726</v>
      </c>
    </row>
    <row r="21" spans="1:11">
      <c r="A21" s="4" t="s">
        <v>216</v>
      </c>
      <c r="B21" s="5" t="n">
        <v>-1</v>
      </c>
      <c r="H21" s="5" t="n">
        <v>-1</v>
      </c>
    </row>
    <row r="22" spans="1:11">
      <c r="A22" s="4" t="s">
        <v>217</v>
      </c>
      <c r="G22" s="5" t="n">
        <v>-149</v>
      </c>
    </row>
    <row r="23" spans="1:11">
      <c r="A23" s="4" t="s">
        <v>218</v>
      </c>
      <c r="H23" s="5" t="n">
        <v>1</v>
      </c>
      <c r="K23" s="5" t="n">
        <v>-1</v>
      </c>
    </row>
    <row r="24" spans="1:11">
      <c r="A24" s="4" t="s">
        <v>219</v>
      </c>
      <c r="D24" s="5" t="n">
        <v>-1</v>
      </c>
    </row>
    <row r="25" spans="1:11">
      <c r="A25" s="4" t="s">
        <v>161</v>
      </c>
      <c r="B25" s="5" t="n">
        <v>-1</v>
      </c>
      <c r="K25" s="5" t="n">
        <v>-1</v>
      </c>
    </row>
    <row r="26" spans="1:11">
      <c r="A26" s="4" t="s">
        <v>220</v>
      </c>
      <c r="C26" s="5" t="n">
        <v>44942594</v>
      </c>
      <c r="D26" s="5" t="n">
        <v>0</v>
      </c>
      <c r="E26" s="5" t="n">
        <v>7390218</v>
      </c>
      <c r="F26" s="5" t="n">
        <v>8612728</v>
      </c>
      <c r="G26" s="5" t="n">
        <v>21727</v>
      </c>
    </row>
    <row r="27" spans="1:11">
      <c r="A27" s="4" t="s">
        <v>221</v>
      </c>
      <c r="B27" s="5" t="n">
        <v>461022</v>
      </c>
      <c r="C27" s="6" t="n">
        <v>449</v>
      </c>
      <c r="D27" s="6" t="n">
        <v>0</v>
      </c>
      <c r="E27" s="6" t="n">
        <v>74</v>
      </c>
      <c r="F27" s="6" t="n">
        <v>86</v>
      </c>
      <c r="G27" s="6" t="n">
        <v>0</v>
      </c>
      <c r="H27" s="5" t="n">
        <v>0</v>
      </c>
      <c r="I27" s="5" t="n">
        <v>628206</v>
      </c>
      <c r="J27" s="5" t="n">
        <v>83181</v>
      </c>
      <c r="K27" s="5" t="n">
        <v>-250974</v>
      </c>
    </row>
    <row r="28" spans="1:11">
      <c r="A28" s="4" t="s">
        <v>201</v>
      </c>
      <c r="B28" s="5" t="n">
        <v>38590</v>
      </c>
    </row>
    <row r="29" spans="1:11">
      <c r="A29" s="3" t="s">
        <v>202</v>
      </c>
    </row>
    <row r="30" spans="1:11">
      <c r="A30" s="4" t="s">
        <v>203</v>
      </c>
      <c r="B30" s="5" t="n">
        <v>4124</v>
      </c>
    </row>
    <row r="31" spans="1:11">
      <c r="A31" s="4" t="s">
        <v>222</v>
      </c>
      <c r="B31" s="5" t="n">
        <v>65230</v>
      </c>
    </row>
    <row r="32" spans="1:11">
      <c r="A32" s="4" t="s">
        <v>208</v>
      </c>
      <c r="C32" s="5" t="n">
        <v>40179508</v>
      </c>
      <c r="D32" s="5" t="n">
        <v>4583576</v>
      </c>
      <c r="E32" s="5" t="n">
        <v>0</v>
      </c>
      <c r="F32" s="5" t="n">
        <v>8612728</v>
      </c>
      <c r="G32" s="5" t="n">
        <v>21727</v>
      </c>
    </row>
    <row r="33" spans="1:11">
      <c r="A33" s="4" t="s">
        <v>209</v>
      </c>
      <c r="B33" s="5" t="n">
        <v>371183</v>
      </c>
      <c r="C33" s="6" t="n">
        <v>402</v>
      </c>
      <c r="D33" s="6" t="n">
        <v>46</v>
      </c>
      <c r="E33" s="6" t="n">
        <v>0</v>
      </c>
      <c r="F33" s="6" t="n">
        <v>86</v>
      </c>
      <c r="G33" s="6" t="n">
        <v>0</v>
      </c>
      <c r="H33" s="5" t="n">
        <v>0</v>
      </c>
      <c r="I33" s="5" t="n">
        <v>530951</v>
      </c>
      <c r="J33" s="5" t="n">
        <v>82455</v>
      </c>
      <c r="K33" s="5" t="n">
        <v>-242757</v>
      </c>
    </row>
    <row r="34" spans="1:11">
      <c r="A34" s="3" t="s">
        <v>210</v>
      </c>
    </row>
    <row r="35" spans="1:11">
      <c r="A35" s="4" t="s">
        <v>203</v>
      </c>
      <c r="B35" s="5" t="n">
        <v>-26784</v>
      </c>
    </row>
    <row r="36" spans="1:11">
      <c r="A36" s="4" t="s">
        <v>223</v>
      </c>
      <c r="C36" s="5" t="n">
        <v>44942594</v>
      </c>
      <c r="D36" s="5" t="n">
        <v>0</v>
      </c>
      <c r="E36" s="5" t="n">
        <v>7390218</v>
      </c>
      <c r="F36" s="5" t="n">
        <v>8612728</v>
      </c>
      <c r="G36" s="5" t="n">
        <v>21727</v>
      </c>
    </row>
    <row r="37" spans="1:11">
      <c r="A37" s="4" t="s">
        <v>224</v>
      </c>
      <c r="B37" s="5" t="n">
        <v>454654</v>
      </c>
      <c r="C37" s="6" t="n">
        <v>449</v>
      </c>
      <c r="D37" s="6" t="n">
        <v>0</v>
      </c>
      <c r="E37" s="6" t="n">
        <v>74</v>
      </c>
      <c r="F37" s="6" t="n">
        <v>86</v>
      </c>
      <c r="G37" s="6" t="n">
        <v>0</v>
      </c>
      <c r="H37" s="5" t="n">
        <v>0</v>
      </c>
      <c r="I37" s="5" t="n">
        <v>628138</v>
      </c>
      <c r="J37" s="5" t="n">
        <v>83863</v>
      </c>
      <c r="K37" s="5" t="n">
        <v>-257956</v>
      </c>
    </row>
    <row r="38" spans="1:11">
      <c r="A38" s="4" t="s">
        <v>225</v>
      </c>
      <c r="B38" s="5" t="n">
        <v>49357</v>
      </c>
    </row>
    <row r="39" spans="1:11">
      <c r="A39" s="3" t="s">
        <v>202</v>
      </c>
    </row>
    <row r="40" spans="1:11">
      <c r="A40" s="4" t="s">
        <v>203</v>
      </c>
      <c r="B40" s="5" t="n">
        <v>3350</v>
      </c>
    </row>
    <row r="41" spans="1:11">
      <c r="A41" s="4" t="s">
        <v>173</v>
      </c>
      <c r="B41" s="5" t="n">
        <v>17726</v>
      </c>
    </row>
    <row r="42" spans="1:11">
      <c r="A42" s="4" t="s">
        <v>226</v>
      </c>
      <c r="B42" s="5" t="n">
        <v>1108</v>
      </c>
    </row>
    <row r="43" spans="1:11">
      <c r="A43" s="4" t="s">
        <v>174</v>
      </c>
      <c r="B43" s="5" t="n">
        <v>-450</v>
      </c>
    </row>
    <row r="44" spans="1:11">
      <c r="A44" s="4" t="s">
        <v>204</v>
      </c>
      <c r="B44" s="5" t="n">
        <v>-178</v>
      </c>
    </row>
    <row r="45" spans="1:11">
      <c r="A45" s="4" t="s">
        <v>205</v>
      </c>
      <c r="B45" s="5" t="n">
        <v>-91</v>
      </c>
    </row>
    <row r="46" spans="1:11">
      <c r="A46" s="4" t="s">
        <v>206</v>
      </c>
      <c r="B46" s="5" t="n">
        <v>-5592</v>
      </c>
    </row>
    <row r="47" spans="1:11">
      <c r="A47" s="4" t="s">
        <v>222</v>
      </c>
      <c r="B47" s="5" t="n">
        <v>65230</v>
      </c>
    </row>
    <row r="48" spans="1:11">
      <c r="A48" s="4" t="s">
        <v>227</v>
      </c>
      <c r="C48" s="5" t="n">
        <v>44942594</v>
      </c>
      <c r="D48" s="5" t="n">
        <v>0</v>
      </c>
      <c r="E48" s="5" t="n">
        <v>7390218</v>
      </c>
      <c r="F48" s="5" t="n">
        <v>8612728</v>
      </c>
      <c r="G48" s="5" t="n">
        <v>21727</v>
      </c>
    </row>
    <row r="49" spans="1:11">
      <c r="A49" s="4" t="s">
        <v>228</v>
      </c>
      <c r="B49" s="5" t="n">
        <v>461022</v>
      </c>
      <c r="C49" s="6" t="n">
        <v>449</v>
      </c>
      <c r="D49" s="6" t="n">
        <v>0</v>
      </c>
      <c r="E49" s="6" t="n">
        <v>74</v>
      </c>
      <c r="F49" s="6" t="n">
        <v>86</v>
      </c>
      <c r="G49" s="6" t="n">
        <v>0</v>
      </c>
      <c r="H49" s="5" t="n">
        <v>0</v>
      </c>
      <c r="I49" s="5" t="n">
        <v>628206</v>
      </c>
      <c r="J49" s="5" t="n">
        <v>83181</v>
      </c>
      <c r="K49" s="5" t="n">
        <v>-250974</v>
      </c>
    </row>
    <row r="50" spans="1:11">
      <c r="A50" s="3" t="s">
        <v>210</v>
      </c>
    </row>
    <row r="51" spans="1:11">
      <c r="A51" s="4" t="s">
        <v>203</v>
      </c>
      <c r="B51" s="5" t="n">
        <v>-12574</v>
      </c>
      <c r="K51" s="5" t="n">
        <v>-12574</v>
      </c>
    </row>
    <row r="52" spans="1:11">
      <c r="A52" s="4" t="s">
        <v>206</v>
      </c>
      <c r="B52" s="5" t="n">
        <v>5592</v>
      </c>
      <c r="K52" s="5" t="n">
        <v>5592</v>
      </c>
    </row>
    <row r="53" spans="1:11">
      <c r="A53" s="4" t="s">
        <v>215</v>
      </c>
      <c r="B53" s="5" t="n">
        <v>682</v>
      </c>
      <c r="J53" s="5" t="n">
        <v>682</v>
      </c>
    </row>
    <row r="54" spans="1:11">
      <c r="A54" s="4" t="s">
        <v>161</v>
      </c>
      <c r="B54" s="5" t="n">
        <v>-68</v>
      </c>
      <c r="I54" s="5" t="n">
        <v>-68</v>
      </c>
    </row>
    <row r="55" spans="1:11">
      <c r="A55" s="4" t="s">
        <v>223</v>
      </c>
      <c r="C55" s="5" t="n">
        <v>44942594</v>
      </c>
      <c r="D55" s="5" t="n">
        <v>0</v>
      </c>
      <c r="E55" s="5" t="n">
        <v>7390218</v>
      </c>
      <c r="F55" s="5" t="n">
        <v>8612728</v>
      </c>
      <c r="G55" s="5" t="n">
        <v>21727</v>
      </c>
    </row>
    <row r="56" spans="1:11">
      <c r="A56" s="4" t="s">
        <v>224</v>
      </c>
      <c r="B56" s="5" t="n">
        <v>454654</v>
      </c>
      <c r="C56" s="6" t="n">
        <v>449</v>
      </c>
      <c r="D56" s="6" t="n">
        <v>0</v>
      </c>
      <c r="E56" s="6" t="n">
        <v>74</v>
      </c>
      <c r="F56" s="6" t="n">
        <v>86</v>
      </c>
      <c r="G56" s="6" t="n">
        <v>0</v>
      </c>
      <c r="H56" s="6" t="n">
        <v>0</v>
      </c>
      <c r="I56" s="5" t="n">
        <v>628138</v>
      </c>
      <c r="J56" s="5" t="n">
        <v>83863</v>
      </c>
      <c r="K56" s="5" t="n">
        <v>-257956</v>
      </c>
    </row>
    <row r="57" spans="1:11">
      <c r="A57" s="4" t="s">
        <v>229</v>
      </c>
      <c r="B57" s="5" t="n">
        <v>85680</v>
      </c>
    </row>
    <row r="58" spans="1:11">
      <c r="A58" s="3" t="s">
        <v>202</v>
      </c>
    </row>
    <row r="59" spans="1:11">
      <c r="A59" s="4" t="s">
        <v>203</v>
      </c>
      <c r="B59" s="5" t="n">
        <v>3018</v>
      </c>
    </row>
    <row r="60" spans="1:11">
      <c r="A60" s="4" t="s">
        <v>173</v>
      </c>
      <c r="B60" s="5" t="n">
        <v>18030</v>
      </c>
    </row>
    <row r="61" spans="1:11">
      <c r="A61" s="4" t="s">
        <v>174</v>
      </c>
      <c r="B61" s="5" t="n">
        <v>-3652</v>
      </c>
    </row>
    <row r="62" spans="1:11">
      <c r="A62" s="4" t="s">
        <v>205</v>
      </c>
      <c r="B62" s="5" t="n">
        <v>-1562</v>
      </c>
    </row>
    <row r="63" spans="1:11">
      <c r="A63" s="4" t="s">
        <v>206</v>
      </c>
      <c r="B63" s="5" t="n">
        <v>-10125</v>
      </c>
    </row>
    <row r="64" spans="1:11">
      <c r="A64" s="4" t="s">
        <v>161</v>
      </c>
      <c r="B64" s="5" t="n">
        <v>2627</v>
      </c>
    </row>
    <row r="65" spans="1:11">
      <c r="A65" s="4" t="s">
        <v>230</v>
      </c>
      <c r="B65" s="5" t="n">
        <v>94016</v>
      </c>
    </row>
    <row r="66" spans="1:11">
      <c r="A66" s="4" t="s">
        <v>231</v>
      </c>
      <c r="C66" s="5" t="n">
        <v>44942594</v>
      </c>
      <c r="E66" s="5" t="n">
        <v>13006780</v>
      </c>
      <c r="F66" s="5" t="n">
        <v>8612728</v>
      </c>
      <c r="G66" s="5" t="n">
        <v>21727</v>
      </c>
    </row>
    <row r="67" spans="1:11">
      <c r="A67" s="4" t="s">
        <v>232</v>
      </c>
      <c r="B67" s="5" t="n">
        <v>501118</v>
      </c>
      <c r="C67" s="6" t="n">
        <v>449</v>
      </c>
      <c r="E67" s="6" t="n">
        <v>130</v>
      </c>
      <c r="F67" s="6" t="n">
        <v>86</v>
      </c>
      <c r="G67" s="6" t="n">
        <v>0</v>
      </c>
      <c r="I67" s="5" t="n">
        <v>701326</v>
      </c>
      <c r="J67" s="5" t="n">
        <v>85439</v>
      </c>
      <c r="K67" s="5" t="n">
        <v>-286312</v>
      </c>
    </row>
    <row r="68" spans="1:11">
      <c r="A68" s="3" t="s">
        <v>210</v>
      </c>
    </row>
    <row r="69" spans="1:11">
      <c r="A69" s="4" t="s">
        <v>203</v>
      </c>
      <c r="B69" s="5" t="n">
        <v>-38514</v>
      </c>
      <c r="K69" s="5" t="n">
        <v>-38514</v>
      </c>
    </row>
    <row r="70" spans="1:11">
      <c r="A70" s="4" t="s">
        <v>211</v>
      </c>
      <c r="G70" s="5" t="n">
        <v>2143</v>
      </c>
    </row>
    <row r="71" spans="1:11">
      <c r="A71" s="4" t="s">
        <v>212</v>
      </c>
      <c r="B71" s="5" t="n">
        <v>4</v>
      </c>
      <c r="J71" s="5" t="n">
        <v>4</v>
      </c>
    </row>
    <row r="72" spans="1:11">
      <c r="A72" s="4" t="s">
        <v>233</v>
      </c>
      <c r="C72" s="5" t="n">
        <v>-13484</v>
      </c>
    </row>
    <row r="73" spans="1:11">
      <c r="A73" s="4" t="s">
        <v>234</v>
      </c>
      <c r="B73" s="5" t="n">
        <v>-191</v>
      </c>
      <c r="I73" s="5" t="n">
        <v>-183</v>
      </c>
      <c r="K73" s="5" t="n">
        <v>-8</v>
      </c>
    </row>
    <row r="74" spans="1:11">
      <c r="A74" s="4" t="s">
        <v>206</v>
      </c>
      <c r="B74" s="5" t="n">
        <v>10125</v>
      </c>
      <c r="K74" s="5" t="n">
        <v>10125</v>
      </c>
    </row>
    <row r="75" spans="1:11">
      <c r="A75" s="4" t="s">
        <v>215</v>
      </c>
      <c r="B75" s="5" t="n">
        <v>281</v>
      </c>
      <c r="J75" s="5" t="n">
        <v>281</v>
      </c>
    </row>
    <row r="76" spans="1:11">
      <c r="A76" s="4" t="s">
        <v>161</v>
      </c>
      <c r="B76" s="5" t="n">
        <v>491</v>
      </c>
      <c r="I76" s="5" t="n">
        <v>493</v>
      </c>
      <c r="K76" s="5" t="n">
        <v>-2</v>
      </c>
    </row>
    <row r="77" spans="1:11">
      <c r="A77" s="4" t="s">
        <v>235</v>
      </c>
      <c r="C77" s="5" t="n">
        <v>44929110</v>
      </c>
      <c r="E77" s="5" t="n">
        <v>13006780</v>
      </c>
      <c r="F77" s="5" t="n">
        <v>8612728</v>
      </c>
      <c r="G77" s="5" t="n">
        <v>23870</v>
      </c>
    </row>
    <row r="78" spans="1:11">
      <c r="A78" s="4" t="s">
        <v>236</v>
      </c>
      <c r="B78" s="5" t="n">
        <v>473314</v>
      </c>
      <c r="C78" s="6" t="n">
        <v>449</v>
      </c>
      <c r="E78" s="6" t="n">
        <v>130</v>
      </c>
      <c r="F78" s="6" t="n">
        <v>86</v>
      </c>
      <c r="G78" s="6" t="n">
        <v>0</v>
      </c>
      <c r="I78" s="5" t="n">
        <v>701636</v>
      </c>
      <c r="J78" s="5" t="n">
        <v>85724</v>
      </c>
      <c r="K78" s="5" t="n">
        <v>-314711</v>
      </c>
    </row>
    <row r="79" spans="1:11">
      <c r="A79" s="4" t="s">
        <v>229</v>
      </c>
      <c r="B79" s="5" t="n">
        <v>85680</v>
      </c>
    </row>
    <row r="80" spans="1:11">
      <c r="A80" s="3" t="s">
        <v>202</v>
      </c>
    </row>
    <row r="81" spans="1:11">
      <c r="A81" s="4" t="s">
        <v>203</v>
      </c>
      <c r="B81" s="5" t="n">
        <v>3949</v>
      </c>
    </row>
    <row r="82" spans="1:11">
      <c r="A82" s="4" t="s">
        <v>237</v>
      </c>
      <c r="B82" s="5" t="n">
        <v>107547</v>
      </c>
    </row>
    <row r="83" spans="1:11">
      <c r="A83" s="4" t="s">
        <v>231</v>
      </c>
      <c r="C83" s="5" t="n">
        <v>44942594</v>
      </c>
      <c r="E83" s="5" t="n">
        <v>13006780</v>
      </c>
      <c r="F83" s="5" t="n">
        <v>8612728</v>
      </c>
      <c r="G83" s="5" t="n">
        <v>21727</v>
      </c>
    </row>
    <row r="84" spans="1:11">
      <c r="A84" s="4" t="s">
        <v>232</v>
      </c>
      <c r="B84" s="5" t="n">
        <v>501118</v>
      </c>
      <c r="C84" s="6" t="n">
        <v>449</v>
      </c>
      <c r="E84" s="6" t="n">
        <v>130</v>
      </c>
      <c r="F84" s="6" t="n">
        <v>86</v>
      </c>
      <c r="G84" s="6" t="n">
        <v>0</v>
      </c>
      <c r="I84" s="5" t="n">
        <v>701326</v>
      </c>
      <c r="J84" s="5" t="n">
        <v>85439</v>
      </c>
      <c r="K84" s="5" t="n">
        <v>-286312</v>
      </c>
    </row>
    <row r="85" spans="1:11">
      <c r="A85" s="3" t="s">
        <v>210</v>
      </c>
    </row>
    <row r="86" spans="1:11">
      <c r="A86" s="4" t="s">
        <v>203</v>
      </c>
      <c r="B86" s="5" t="n">
        <v>-89252</v>
      </c>
    </row>
    <row r="87" spans="1:11">
      <c r="A87" s="4" t="s">
        <v>238</v>
      </c>
      <c r="C87" s="5" t="n">
        <v>44929110</v>
      </c>
      <c r="E87" s="5" t="n">
        <v>13006780</v>
      </c>
      <c r="F87" s="5" t="n">
        <v>8612728</v>
      </c>
      <c r="G87" s="5" t="n">
        <v>23870</v>
      </c>
    </row>
    <row r="88" spans="1:11">
      <c r="A88" s="4" t="s">
        <v>239</v>
      </c>
      <c r="B88" s="5" t="n">
        <v>441585</v>
      </c>
      <c r="C88" s="6" t="n">
        <v>449</v>
      </c>
      <c r="E88" s="6" t="n">
        <v>130</v>
      </c>
      <c r="F88" s="6" t="n">
        <v>86</v>
      </c>
      <c r="G88" s="6" t="n">
        <v>0</v>
      </c>
      <c r="I88" s="5" t="n">
        <v>701635</v>
      </c>
      <c r="J88" s="5" t="n">
        <v>86437</v>
      </c>
      <c r="K88" s="5" t="n">
        <v>-347152</v>
      </c>
    </row>
    <row r="89" spans="1:11">
      <c r="A89" s="4" t="s">
        <v>240</v>
      </c>
      <c r="B89" s="5" t="n">
        <v>94016</v>
      </c>
    </row>
    <row r="90" spans="1:11">
      <c r="A90" s="3" t="s">
        <v>202</v>
      </c>
    </row>
    <row r="91" spans="1:11">
      <c r="A91" s="4" t="s">
        <v>203</v>
      </c>
      <c r="B91" s="5" t="n">
        <v>931</v>
      </c>
    </row>
    <row r="92" spans="1:11">
      <c r="A92" s="4" t="s">
        <v>173</v>
      </c>
      <c r="B92" s="5" t="n">
        <v>32207</v>
      </c>
    </row>
    <row r="93" spans="1:11">
      <c r="A93" s="4" t="s">
        <v>174</v>
      </c>
      <c r="B93" s="5" t="n">
        <v>-1491</v>
      </c>
    </row>
    <row r="94" spans="1:11">
      <c r="A94" s="4" t="s">
        <v>205</v>
      </c>
      <c r="B94" s="5" t="n">
        <v>-419</v>
      </c>
    </row>
    <row r="95" spans="1:11">
      <c r="A95" s="4" t="s">
        <v>206</v>
      </c>
      <c r="B95" s="5" t="n">
        <v>-18297</v>
      </c>
    </row>
    <row r="96" spans="1:11">
      <c r="A96" s="4" t="s">
        <v>161</v>
      </c>
      <c r="B96" s="5" t="n">
        <v>600</v>
      </c>
    </row>
    <row r="97" spans="1:11">
      <c r="A97" s="4" t="s">
        <v>237</v>
      </c>
      <c r="B97" s="5" t="n">
        <v>107547</v>
      </c>
    </row>
    <row r="98" spans="1:11">
      <c r="A98" s="4" t="s">
        <v>241</v>
      </c>
      <c r="C98" s="5" t="n">
        <v>44929110</v>
      </c>
      <c r="E98" s="5" t="n">
        <v>13006780</v>
      </c>
      <c r="F98" s="5" t="n">
        <v>8612728</v>
      </c>
      <c r="G98" s="5" t="n">
        <v>23870</v>
      </c>
    </row>
    <row r="99" spans="1:11">
      <c r="A99" s="4" t="s">
        <v>242</v>
      </c>
      <c r="B99" s="5" t="n">
        <v>473314</v>
      </c>
      <c r="C99" s="6" t="n">
        <v>449</v>
      </c>
      <c r="E99" s="6" t="n">
        <v>130</v>
      </c>
      <c r="F99" s="6" t="n">
        <v>86</v>
      </c>
      <c r="G99" s="6" t="n">
        <v>0</v>
      </c>
      <c r="I99" s="5" t="n">
        <v>701636</v>
      </c>
      <c r="J99" s="5" t="n">
        <v>85724</v>
      </c>
      <c r="K99" s="5" t="n">
        <v>-314711</v>
      </c>
    </row>
    <row r="100" spans="1:11">
      <c r="A100" s="3" t="s">
        <v>210</v>
      </c>
    </row>
    <row r="101" spans="1:11">
      <c r="A101" s="4" t="s">
        <v>203</v>
      </c>
      <c r="B101" s="5" t="n">
        <v>-50738</v>
      </c>
      <c r="K101" s="5" t="n">
        <v>-50738</v>
      </c>
    </row>
    <row r="102" spans="1:11">
      <c r="A102" s="4" t="s">
        <v>206</v>
      </c>
      <c r="B102" s="5" t="n">
        <v>18297</v>
      </c>
      <c r="K102" s="5" t="n">
        <v>18297</v>
      </c>
    </row>
    <row r="103" spans="1:11">
      <c r="A103" s="4" t="s">
        <v>215</v>
      </c>
      <c r="B103" s="5" t="n">
        <v>713</v>
      </c>
      <c r="J103" s="5" t="n">
        <v>713</v>
      </c>
    </row>
    <row r="104" spans="1:11">
      <c r="A104" s="4" t="s">
        <v>161</v>
      </c>
      <c r="B104" s="5" t="n">
        <v>-1</v>
      </c>
      <c r="I104" s="5" t="n">
        <v>-1</v>
      </c>
    </row>
    <row r="105" spans="1:11">
      <c r="A105" s="4" t="s">
        <v>238</v>
      </c>
      <c r="C105" s="5" t="n">
        <v>44929110</v>
      </c>
      <c r="E105" s="5" t="n">
        <v>13006780</v>
      </c>
      <c r="F105" s="5" t="n">
        <v>8612728</v>
      </c>
      <c r="G105" s="5" t="n">
        <v>23870</v>
      </c>
    </row>
    <row r="106" spans="1:11">
      <c r="A106" s="4" t="s">
        <v>239</v>
      </c>
      <c r="B106" s="6" t="n">
        <v>441585</v>
      </c>
      <c r="C106" s="6" t="n">
        <v>449</v>
      </c>
      <c r="E106" s="6" t="n">
        <v>130</v>
      </c>
      <c r="F106" s="6" t="n">
        <v>86</v>
      </c>
      <c r="G106" s="6" t="n">
        <v>0</v>
      </c>
      <c r="I106" s="6" t="n">
        <v>701635</v>
      </c>
      <c r="J106" s="6" t="n">
        <v>86437</v>
      </c>
      <c r="K106" s="6" t="n">
        <v>-347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14</v>
      </c>
      <c r="B1" s="2" t="s">
        <v>1</v>
      </c>
    </row>
    <row r="2" spans="1:2">
      <c r="B2" s="2" t="s">
        <v>2</v>
      </c>
    </row>
    <row r="3" spans="1:2">
      <c r="A3" s="3" t="s">
        <v>700</v>
      </c>
    </row>
    <row r="4" spans="1:2">
      <c r="A4" s="4" t="s">
        <v>708</v>
      </c>
      <c r="B4" s="4" t="s">
        <v>595</v>
      </c>
    </row>
    <row r="5" spans="1:2">
      <c r="A5" s="4" t="s">
        <v>715</v>
      </c>
      <c r="B5" s="4" t="s">
        <v>654</v>
      </c>
    </row>
    <row r="6" spans="1:2">
      <c r="A6" s="4" t="s">
        <v>716</v>
      </c>
      <c r="B6" s="4" t="s">
        <v>717</v>
      </c>
    </row>
    <row r="7" spans="1:2">
      <c r="A7" s="4" t="s">
        <v>718</v>
      </c>
      <c r="B7" s="4" t="s">
        <v>7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20</v>
      </c>
      <c r="B1" s="2" t="s">
        <v>1</v>
      </c>
      <c r="C1" s="2" t="s">
        <v>507</v>
      </c>
    </row>
    <row r="2" spans="1:3">
      <c r="B2" s="2" t="s">
        <v>2</v>
      </c>
      <c r="C2" s="2" t="s">
        <v>61</v>
      </c>
    </row>
    <row r="3" spans="1:3">
      <c r="A3" s="3" t="s">
        <v>721</v>
      </c>
    </row>
    <row r="4" spans="1:3">
      <c r="A4" s="4" t="s">
        <v>722</v>
      </c>
      <c r="B4" s="5" t="n">
        <v>4808390</v>
      </c>
    </row>
    <row r="5" spans="1:3">
      <c r="A5" s="4" t="s">
        <v>723</v>
      </c>
      <c r="B5" s="5" t="n">
        <v>94295</v>
      </c>
    </row>
    <row r="6" spans="1:3">
      <c r="A6" s="4" t="s">
        <v>724</v>
      </c>
      <c r="B6" s="5" t="n">
        <v>-2143</v>
      </c>
    </row>
    <row r="7" spans="1:3">
      <c r="A7" s="4" t="s">
        <v>725</v>
      </c>
      <c r="B7" s="5" t="n">
        <v>-585518</v>
      </c>
    </row>
    <row r="8" spans="1:3">
      <c r="A8" s="4" t="s">
        <v>726</v>
      </c>
      <c r="B8" s="5" t="n">
        <v>4315024</v>
      </c>
      <c r="C8" s="5" t="n">
        <v>4808390</v>
      </c>
    </row>
    <row r="9" spans="1:3">
      <c r="A9" s="4" t="s">
        <v>727</v>
      </c>
      <c r="B9" s="5" t="n">
        <v>2206545</v>
      </c>
    </row>
    <row r="10" spans="1:3">
      <c r="A10" s="4" t="s">
        <v>728</v>
      </c>
      <c r="B10" s="5" t="n">
        <v>4315024</v>
      </c>
    </row>
    <row r="11" spans="1:3">
      <c r="A11" s="4" t="s">
        <v>729</v>
      </c>
      <c r="B11" s="5" t="n">
        <v>1991065</v>
      </c>
    </row>
    <row r="12" spans="1:3">
      <c r="A12" s="3" t="s">
        <v>730</v>
      </c>
    </row>
    <row r="13" spans="1:3">
      <c r="A13" s="4" t="s">
        <v>731</v>
      </c>
      <c r="B13" s="7" t="n">
        <v>15.9</v>
      </c>
    </row>
    <row r="14" spans="1:3">
      <c r="A14" s="4" t="s">
        <v>732</v>
      </c>
      <c r="B14" s="12" t="n">
        <v>13.58</v>
      </c>
    </row>
    <row r="15" spans="1:3">
      <c r="A15" s="4" t="s">
        <v>733</v>
      </c>
      <c r="B15" s="12" t="n">
        <v>1.85</v>
      </c>
    </row>
    <row r="16" spans="1:3">
      <c r="A16" s="4" t="s">
        <v>734</v>
      </c>
      <c r="B16" s="12" t="n">
        <v>15.89</v>
      </c>
    </row>
    <row r="17" spans="1:3">
      <c r="A17" s="4" t="s">
        <v>735</v>
      </c>
      <c r="B17" s="12" t="n">
        <v>15.86</v>
      </c>
      <c r="C17" s="7" t="n">
        <v>15.9</v>
      </c>
    </row>
    <row r="18" spans="1:3">
      <c r="A18" s="4" t="s">
        <v>736</v>
      </c>
      <c r="B18" s="12" t="n">
        <v>15.86</v>
      </c>
    </row>
    <row r="19" spans="1:3">
      <c r="A19" s="4" t="s">
        <v>737</v>
      </c>
      <c r="B19" s="7" t="n">
        <v>15.86</v>
      </c>
    </row>
    <row r="20" spans="1:3">
      <c r="A20" s="3" t="s">
        <v>738</v>
      </c>
    </row>
    <row r="21" spans="1:3">
      <c r="A21" s="4" t="s">
        <v>739</v>
      </c>
      <c r="B21" s="4" t="s">
        <v>740</v>
      </c>
      <c r="C21" s="4" t="s">
        <v>741</v>
      </c>
    </row>
    <row r="22" spans="1:3">
      <c r="A22" s="4" t="s">
        <v>742</v>
      </c>
      <c r="B22" s="4" t="s">
        <v>743</v>
      </c>
    </row>
    <row r="23" spans="1:3">
      <c r="A23" s="4" t="s">
        <v>744</v>
      </c>
      <c r="B23" s="4" t="s">
        <v>745</v>
      </c>
    </row>
    <row r="24" spans="1:3">
      <c r="A24" s="4" t="s">
        <v>746</v>
      </c>
      <c r="B24" s="4" t="s">
        <v>740</v>
      </c>
    </row>
    <row r="25" spans="1:3">
      <c r="A25" s="3" t="s">
        <v>738</v>
      </c>
    </row>
    <row r="26" spans="1:3">
      <c r="A26" s="4" t="s">
        <v>732</v>
      </c>
      <c r="B26" s="7" t="n">
        <v>3.11</v>
      </c>
    </row>
    <row r="27" spans="1:3">
      <c r="A27" s="4" t="s">
        <v>734</v>
      </c>
      <c r="B27" s="12" t="n">
        <v>3.49</v>
      </c>
    </row>
    <row r="28" spans="1:3">
      <c r="A28" s="4" t="s">
        <v>747</v>
      </c>
      <c r="B28" s="7" t="n">
        <v>3.51</v>
      </c>
    </row>
    <row r="29" spans="1:3">
      <c r="A29" s="3" t="s">
        <v>748</v>
      </c>
    </row>
    <row r="30" spans="1:3">
      <c r="A30" s="4" t="s">
        <v>739</v>
      </c>
      <c r="B30" s="6" t="n">
        <v>78</v>
      </c>
      <c r="C30" s="6" t="n">
        <v>129</v>
      </c>
    </row>
    <row r="31" spans="1:3">
      <c r="A31" s="4" t="s">
        <v>749</v>
      </c>
      <c r="B31" s="5" t="n">
        <v>6</v>
      </c>
    </row>
    <row r="32" spans="1:3">
      <c r="A32" s="4" t="s">
        <v>744</v>
      </c>
      <c r="B32" s="5" t="n">
        <v>78</v>
      </c>
    </row>
    <row r="33" spans="1:3">
      <c r="A33" s="4" t="s">
        <v>746</v>
      </c>
      <c r="B33" s="6" t="n">
        <v>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0</v>
      </c>
      <c r="B1" s="2" t="s">
        <v>110</v>
      </c>
      <c r="F1" s="2" t="s">
        <v>1</v>
      </c>
    </row>
    <row r="2" spans="1:7">
      <c r="B2" s="2" t="s">
        <v>2</v>
      </c>
      <c r="C2" s="2" t="s">
        <v>568</v>
      </c>
      <c r="D2" s="2" t="s">
        <v>111</v>
      </c>
      <c r="E2" s="2" t="s">
        <v>751</v>
      </c>
      <c r="F2" s="2" t="s">
        <v>2</v>
      </c>
      <c r="G2" s="2" t="s">
        <v>111</v>
      </c>
    </row>
    <row r="3" spans="1:7">
      <c r="A3" s="3" t="s">
        <v>752</v>
      </c>
    </row>
    <row r="4" spans="1:7">
      <c r="A4" s="4" t="s">
        <v>130</v>
      </c>
      <c r="B4" s="6" t="n">
        <v>-50738</v>
      </c>
      <c r="C4" s="6" t="n">
        <v>-38514</v>
      </c>
      <c r="D4" s="6" t="n">
        <v>-12574</v>
      </c>
      <c r="E4" s="6" t="n">
        <v>-14210</v>
      </c>
      <c r="F4" s="6" t="n">
        <v>-89252</v>
      </c>
      <c r="G4" s="6" t="n">
        <v>-26784</v>
      </c>
    </row>
    <row r="5" spans="1:7">
      <c r="A5" s="4" t="s">
        <v>131</v>
      </c>
      <c r="B5" s="5" t="n">
        <v>0</v>
      </c>
      <c r="D5" s="5" t="n">
        <v>0</v>
      </c>
      <c r="F5" s="5" t="n">
        <v>0</v>
      </c>
      <c r="G5" s="5" t="n">
        <v>-19332</v>
      </c>
    </row>
    <row r="6" spans="1:7">
      <c r="A6" s="4" t="s">
        <v>132</v>
      </c>
      <c r="B6" s="5" t="n">
        <v>-63260</v>
      </c>
      <c r="D6" s="5" t="n">
        <v>-23269</v>
      </c>
      <c r="F6" s="5" t="n">
        <v>-113977</v>
      </c>
      <c r="G6" s="5" t="n">
        <v>-64990</v>
      </c>
    </row>
    <row r="7" spans="1:7">
      <c r="A7" s="4" t="s">
        <v>133</v>
      </c>
      <c r="B7" s="6" t="n">
        <v>-63260</v>
      </c>
      <c r="D7" s="6" t="n">
        <v>-23269</v>
      </c>
      <c r="F7" s="6" t="n">
        <v>-113977</v>
      </c>
      <c r="G7" s="6" t="n">
        <v>-64990</v>
      </c>
    </row>
    <row r="8" spans="1:7">
      <c r="A8" s="4" t="s">
        <v>134</v>
      </c>
      <c r="B8" s="7" t="n">
        <v>-7.32</v>
      </c>
      <c r="D8" s="7" t="n">
        <v>-2.69</v>
      </c>
      <c r="F8" s="7" t="n">
        <v>-13.2</v>
      </c>
      <c r="G8" s="7" t="n">
        <v>-7.53</v>
      </c>
    </row>
    <row r="9" spans="1:7">
      <c r="A9" s="4" t="s">
        <v>135</v>
      </c>
      <c r="B9" s="5" t="n">
        <v>8636598</v>
      </c>
      <c r="D9" s="5" t="n">
        <v>8634455</v>
      </c>
      <c r="F9" s="5" t="n">
        <v>8636065</v>
      </c>
      <c r="G9" s="5" t="n">
        <v>8634455</v>
      </c>
    </row>
    <row r="10" spans="1:7">
      <c r="A10" s="4" t="s">
        <v>753</v>
      </c>
    </row>
    <row r="11" spans="1:7">
      <c r="A11" s="3" t="s">
        <v>752</v>
      </c>
    </row>
    <row r="12" spans="1:7">
      <c r="A12" s="4" t="s">
        <v>136</v>
      </c>
      <c r="B12" s="6" t="n">
        <v>-9760</v>
      </c>
      <c r="D12" s="6" t="n">
        <v>-9198</v>
      </c>
      <c r="F12" s="6" t="n">
        <v>-19271</v>
      </c>
      <c r="G12" s="6" t="n">
        <v>-17328</v>
      </c>
    </row>
    <row r="13" spans="1:7">
      <c r="A13" s="4" t="s">
        <v>754</v>
      </c>
    </row>
    <row r="14" spans="1:7">
      <c r="A14" s="3" t="s">
        <v>752</v>
      </c>
    </row>
    <row r="15" spans="1:7">
      <c r="A15" s="4" t="s">
        <v>136</v>
      </c>
      <c r="B15" s="6" t="n">
        <v>-2762</v>
      </c>
      <c r="D15" s="6" t="n">
        <v>-1497</v>
      </c>
      <c r="F15" s="6" t="n">
        <v>-5454</v>
      </c>
      <c r="G15" s="6" t="n">
        <v>-1546</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10</v>
      </c>
      <c r="D1" s="2" t="s">
        <v>1</v>
      </c>
    </row>
    <row r="2" spans="1:5">
      <c r="B2" s="2" t="s">
        <v>2</v>
      </c>
      <c r="C2" s="2" t="s">
        <v>111</v>
      </c>
      <c r="D2" s="2" t="s">
        <v>2</v>
      </c>
      <c r="E2" s="2" t="s">
        <v>111</v>
      </c>
    </row>
    <row r="3" spans="1:5">
      <c r="A3" s="4" t="s">
        <v>756</v>
      </c>
    </row>
    <row r="4" spans="1:5">
      <c r="A4" s="3" t="s">
        <v>757</v>
      </c>
    </row>
    <row r="5" spans="1:5">
      <c r="A5" s="4" t="s">
        <v>758</v>
      </c>
      <c r="B5" s="5" t="n">
        <v>4323658</v>
      </c>
      <c r="C5" s="5" t="n">
        <v>4322366</v>
      </c>
      <c r="D5" s="5" t="n">
        <v>4396926</v>
      </c>
      <c r="E5" s="5" t="n">
        <v>3883704</v>
      </c>
    </row>
    <row r="6" spans="1:5">
      <c r="A6" s="4" t="s">
        <v>94</v>
      </c>
    </row>
    <row r="7" spans="1:5">
      <c r="A7" s="3" t="s">
        <v>757</v>
      </c>
    </row>
    <row r="8" spans="1:5">
      <c r="A8" s="4" t="s">
        <v>758</v>
      </c>
      <c r="B8" s="5" t="n">
        <v>59179925</v>
      </c>
      <c r="C8" s="5" t="n">
        <v>53540302</v>
      </c>
      <c r="D8" s="5" t="n">
        <v>59163392</v>
      </c>
      <c r="E8" s="5" t="n">
        <v>494405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759</v>
      </c>
      <c r="B1" s="2" t="s">
        <v>110</v>
      </c>
      <c r="C1" s="2" t="s">
        <v>1</v>
      </c>
    </row>
    <row r="2" spans="1:6">
      <c r="B2" s="2" t="s">
        <v>2</v>
      </c>
      <c r="C2" s="2" t="s">
        <v>2</v>
      </c>
      <c r="D2" s="2" t="s">
        <v>61</v>
      </c>
      <c r="E2" s="2" t="s">
        <v>111</v>
      </c>
      <c r="F2" s="2" t="s">
        <v>760</v>
      </c>
    </row>
    <row r="3" spans="1:6">
      <c r="A3" s="3" t="s">
        <v>761</v>
      </c>
    </row>
    <row r="4" spans="1:6">
      <c r="A4" s="4" t="s">
        <v>490</v>
      </c>
      <c r="B4" s="6" t="n">
        <v>3618</v>
      </c>
      <c r="C4" s="6" t="n">
        <v>3618</v>
      </c>
      <c r="D4" s="6" t="n">
        <v>2580</v>
      </c>
    </row>
    <row r="5" spans="1:6">
      <c r="A5" s="4" t="s">
        <v>762</v>
      </c>
      <c r="B5" s="5" t="n">
        <v>725</v>
      </c>
      <c r="C5" s="5" t="n">
        <v>725</v>
      </c>
      <c r="D5" s="5" t="n">
        <v>725</v>
      </c>
    </row>
    <row r="6" spans="1:6">
      <c r="A6" s="4" t="s">
        <v>763</v>
      </c>
      <c r="B6" s="5" t="n">
        <v>20000</v>
      </c>
      <c r="C6" s="5" t="n">
        <v>22000</v>
      </c>
    </row>
    <row r="7" spans="1:6">
      <c r="A7" s="4" t="s">
        <v>764</v>
      </c>
      <c r="B7" s="5" t="n">
        <v>13000</v>
      </c>
      <c r="C7" s="5" t="n">
        <v>13000</v>
      </c>
    </row>
    <row r="8" spans="1:6">
      <c r="A8" s="4" t="s">
        <v>765</v>
      </c>
    </row>
    <row r="9" spans="1:6">
      <c r="A9" s="3" t="s">
        <v>761</v>
      </c>
    </row>
    <row r="10" spans="1:6">
      <c r="A10" s="4" t="s">
        <v>766</v>
      </c>
      <c r="B10" s="5" t="n">
        <v>4997</v>
      </c>
      <c r="C10" s="5" t="n">
        <v>4997</v>
      </c>
      <c r="D10" s="5" t="n">
        <v>6044</v>
      </c>
      <c r="E10" s="6" t="n">
        <v>4487</v>
      </c>
      <c r="F10" s="6" t="n">
        <v>4173</v>
      </c>
    </row>
    <row r="11" spans="1:6">
      <c r="A11" s="4" t="s">
        <v>490</v>
      </c>
      <c r="B11" s="5" t="n">
        <v>3600</v>
      </c>
      <c r="C11" s="5" t="n">
        <v>3600</v>
      </c>
      <c r="D11" s="5" t="n">
        <v>2600</v>
      </c>
    </row>
    <row r="12" spans="1:6">
      <c r="A12" s="4" t="s">
        <v>767</v>
      </c>
      <c r="B12" s="6" t="n">
        <v>1400</v>
      </c>
      <c r="C12" s="6" t="n">
        <v>1400</v>
      </c>
      <c r="D12" s="6" t="n">
        <v>3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111</v>
      </c>
    </row>
    <row r="3" spans="1:3">
      <c r="A3" s="3" t="s">
        <v>769</v>
      </c>
    </row>
    <row r="4" spans="1:3">
      <c r="A4" s="4" t="s">
        <v>403</v>
      </c>
      <c r="B4" s="6" t="n">
        <v>6044</v>
      </c>
      <c r="C4" s="6" t="n">
        <v>4173</v>
      </c>
    </row>
    <row r="5" spans="1:3">
      <c r="A5" s="4" t="s">
        <v>770</v>
      </c>
      <c r="B5" s="5" t="n">
        <v>1535</v>
      </c>
      <c r="C5" s="5" t="n">
        <v>1323</v>
      </c>
    </row>
    <row r="6" spans="1:3">
      <c r="A6" s="4" t="s">
        <v>771</v>
      </c>
      <c r="B6" s="5" t="n">
        <v>-2582</v>
      </c>
      <c r="C6" s="5" t="n">
        <v>-1009</v>
      </c>
    </row>
    <row r="7" spans="1:3">
      <c r="A7" s="4" t="s">
        <v>407</v>
      </c>
      <c r="B7" s="6" t="n">
        <v>4997</v>
      </c>
      <c r="C7" s="6" t="n">
        <v>44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25"/>
  </cols>
  <sheetData>
    <row r="1" spans="1:5">
      <c r="A1" s="1" t="s">
        <v>772</v>
      </c>
      <c r="B1" s="2" t="s">
        <v>110</v>
      </c>
      <c r="D1" s="2" t="s">
        <v>1</v>
      </c>
    </row>
    <row r="2" spans="1:5">
      <c r="B2" s="2" t="s">
        <v>568</v>
      </c>
      <c r="C2" s="2" t="s">
        <v>751</v>
      </c>
      <c r="D2" s="2" t="s">
        <v>2</v>
      </c>
      <c r="E2" s="2" t="s">
        <v>111</v>
      </c>
    </row>
    <row r="3" spans="1:5">
      <c r="A3" s="3" t="s">
        <v>287</v>
      </c>
    </row>
    <row r="4" spans="1:5">
      <c r="A4" s="4" t="s">
        <v>773</v>
      </c>
      <c r="B4" s="6" t="n">
        <v>270</v>
      </c>
      <c r="C4" s="6" t="n">
        <v>243</v>
      </c>
      <c r="D4" s="6" t="n">
        <v>570</v>
      </c>
      <c r="E4" s="6" t="n">
        <v>486</v>
      </c>
    </row>
    <row r="5" spans="1:5">
      <c r="A5" s="4" t="s">
        <v>774</v>
      </c>
      <c r="B5" s="5" t="n">
        <v>2</v>
      </c>
      <c r="C5" s="5" t="n">
        <v>0</v>
      </c>
      <c r="D5" s="5" t="n">
        <v>4</v>
      </c>
      <c r="E5" s="5" t="n">
        <v>0</v>
      </c>
    </row>
    <row r="6" spans="1:5">
      <c r="A6" s="4" t="s">
        <v>775</v>
      </c>
      <c r="B6" s="5" t="n">
        <v>12</v>
      </c>
      <c r="C6" s="5" t="n">
        <v>9</v>
      </c>
      <c r="D6" s="5" t="n">
        <v>23</v>
      </c>
      <c r="E6" s="5" t="n">
        <v>17</v>
      </c>
    </row>
    <row r="7" spans="1:5">
      <c r="A7" s="4" t="s">
        <v>776</v>
      </c>
      <c r="B7" s="5" t="n">
        <v>252</v>
      </c>
      <c r="C7" s="5" t="n">
        <v>172</v>
      </c>
      <c r="D7" s="5" t="n">
        <v>463</v>
      </c>
      <c r="E7" s="5" t="n">
        <v>347</v>
      </c>
    </row>
    <row r="8" spans="1:5">
      <c r="A8" s="4" t="s">
        <v>777</v>
      </c>
      <c r="B8" s="5" t="n">
        <v>-19</v>
      </c>
      <c r="C8" s="5" t="n">
        <v>-23</v>
      </c>
      <c r="D8" s="5" t="n">
        <v>-37</v>
      </c>
      <c r="E8" s="5" t="n">
        <v>-39</v>
      </c>
    </row>
    <row r="9" spans="1:5">
      <c r="A9" s="4" t="s">
        <v>191</v>
      </c>
      <c r="B9" s="6" t="n">
        <v>517</v>
      </c>
      <c r="C9" s="6" t="n">
        <v>401</v>
      </c>
      <c r="D9" s="5" t="n">
        <v>1023</v>
      </c>
      <c r="E9" s="5" t="n">
        <v>811</v>
      </c>
    </row>
    <row r="10" spans="1:5">
      <c r="A10" s="3" t="s">
        <v>778</v>
      </c>
    </row>
    <row r="11" spans="1:5">
      <c r="A11" s="4" t="s">
        <v>779</v>
      </c>
      <c r="D11" s="5" t="n">
        <v>525</v>
      </c>
      <c r="E11" s="5" t="n">
        <v>429</v>
      </c>
    </row>
    <row r="12" spans="1:5">
      <c r="A12" s="4" t="s">
        <v>780</v>
      </c>
      <c r="D12" s="5" t="n">
        <v>5</v>
      </c>
      <c r="E12" s="5" t="n">
        <v>0</v>
      </c>
    </row>
    <row r="13" spans="1:5">
      <c r="A13" s="3" t="s">
        <v>781</v>
      </c>
    </row>
    <row r="14" spans="1:5">
      <c r="A14" s="4" t="s">
        <v>782</v>
      </c>
      <c r="D14" s="5" t="n">
        <v>680</v>
      </c>
      <c r="E14" s="5" t="n">
        <v>0</v>
      </c>
    </row>
    <row r="15" spans="1:5">
      <c r="A15" s="4" t="s">
        <v>783</v>
      </c>
      <c r="D15" s="6" t="n">
        <v>13</v>
      </c>
      <c r="E15" s="6" t="n">
        <v>0</v>
      </c>
    </row>
    <row r="16" spans="1:5">
      <c r="A16" s="3" t="s">
        <v>784</v>
      </c>
    </row>
    <row r="17" spans="1:5">
      <c r="A17" s="4" t="s">
        <v>782</v>
      </c>
      <c r="D17" s="4" t="s">
        <v>785</v>
      </c>
      <c r="E17" s="4" t="s">
        <v>786</v>
      </c>
    </row>
    <row r="18" spans="1:5">
      <c r="A18" s="4" t="s">
        <v>783</v>
      </c>
      <c r="D18" s="4" t="s">
        <v>787</v>
      </c>
    </row>
    <row r="19" spans="1:5">
      <c r="A19" s="3" t="s">
        <v>788</v>
      </c>
    </row>
    <row r="20" spans="1:5">
      <c r="A20" s="4" t="s">
        <v>789</v>
      </c>
      <c r="D20" s="4" t="s">
        <v>790</v>
      </c>
      <c r="E20" s="4" t="s">
        <v>791</v>
      </c>
    </row>
    <row r="21" spans="1:5">
      <c r="A21" s="4" t="s">
        <v>792</v>
      </c>
      <c r="D21" s="4" t="s">
        <v>7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1</v>
      </c>
    </row>
    <row r="2" spans="1:3">
      <c r="A2" s="3" t="s">
        <v>795</v>
      </c>
    </row>
    <row r="3" spans="1:3">
      <c r="A3" s="4" t="s">
        <v>782</v>
      </c>
      <c r="B3" s="6" t="n">
        <v>2775</v>
      </c>
      <c r="C3" s="6" t="n">
        <v>2586</v>
      </c>
    </row>
    <row r="4" spans="1:3">
      <c r="A4" s="4" t="s">
        <v>783</v>
      </c>
      <c r="B4" s="5" t="n">
        <v>8</v>
      </c>
      <c r="C4" s="5" t="n">
        <v>0</v>
      </c>
    </row>
    <row r="5" spans="1:3">
      <c r="A5" s="4" t="s">
        <v>796</v>
      </c>
      <c r="B5" s="5" t="n">
        <v>2783</v>
      </c>
      <c r="C5" s="5" t="n">
        <v>2586</v>
      </c>
    </row>
    <row r="6" spans="1:3">
      <c r="A6" s="3" t="s">
        <v>797</v>
      </c>
    </row>
    <row r="7" spans="1:3">
      <c r="A7" s="4" t="s">
        <v>782</v>
      </c>
      <c r="B7" s="5" t="n">
        <v>938</v>
      </c>
      <c r="C7" s="5" t="n">
        <v>871</v>
      </c>
    </row>
    <row r="8" spans="1:3">
      <c r="A8" s="4" t="s">
        <v>783</v>
      </c>
      <c r="B8" s="5" t="n">
        <v>8</v>
      </c>
      <c r="C8" s="5" t="n">
        <v>0</v>
      </c>
    </row>
    <row r="9" spans="1:3">
      <c r="A9" s="3" t="s">
        <v>798</v>
      </c>
    </row>
    <row r="10" spans="1:3">
      <c r="A10" s="4" t="s">
        <v>782</v>
      </c>
      <c r="B10" s="5" t="n">
        <v>2172</v>
      </c>
      <c r="C10" s="5" t="n">
        <v>2083</v>
      </c>
    </row>
    <row r="11" spans="1:3">
      <c r="A11" s="4" t="s">
        <v>783</v>
      </c>
      <c r="B11" s="5" t="n">
        <v>1</v>
      </c>
      <c r="C11" s="5" t="n">
        <v>0</v>
      </c>
    </row>
    <row r="12" spans="1:3">
      <c r="A12" s="4" t="s">
        <v>799</v>
      </c>
      <c r="B12" s="6" t="n">
        <v>3119</v>
      </c>
      <c r="C12" s="6" t="n">
        <v>29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1</v>
      </c>
    </row>
    <row r="2" spans="1:3">
      <c r="A2" s="3" t="s">
        <v>801</v>
      </c>
    </row>
    <row r="3" spans="1:3">
      <c r="A3" s="4" t="s">
        <v>802</v>
      </c>
      <c r="B3" s="6" t="n">
        <v>531</v>
      </c>
    </row>
    <row r="4" spans="1:3">
      <c r="A4" s="4" t="s">
        <v>55</v>
      </c>
      <c r="C4" s="6" t="n">
        <v>989</v>
      </c>
    </row>
    <row r="5" spans="1:3">
      <c r="A5" s="4" t="s">
        <v>803</v>
      </c>
      <c r="B5" s="5" t="n">
        <v>1068</v>
      </c>
      <c r="C5" s="5" t="n">
        <v>842</v>
      </c>
    </row>
    <row r="6" spans="1:3">
      <c r="A6" s="4" t="s">
        <v>804</v>
      </c>
      <c r="B6" s="5" t="n">
        <v>1095</v>
      </c>
      <c r="C6" s="5" t="n">
        <v>863</v>
      </c>
    </row>
    <row r="7" spans="1:3">
      <c r="A7" s="4" t="s">
        <v>805</v>
      </c>
      <c r="B7" s="5" t="n">
        <v>649</v>
      </c>
      <c r="C7" s="5" t="n">
        <v>512</v>
      </c>
    </row>
    <row r="8" spans="1:3">
      <c r="A8" s="4" t="s">
        <v>806</v>
      </c>
      <c r="B8" s="5" t="n">
        <v>0</v>
      </c>
      <c r="C8" s="5" t="n">
        <v>0</v>
      </c>
    </row>
    <row r="9" spans="1:3">
      <c r="A9" s="4" t="s">
        <v>807</v>
      </c>
      <c r="B9" s="5" t="n">
        <v>0</v>
      </c>
      <c r="C9" s="5" t="n">
        <v>0</v>
      </c>
    </row>
    <row r="10" spans="1:3">
      <c r="A10" s="4" t="s">
        <v>191</v>
      </c>
      <c r="B10" s="5" t="n">
        <v>3343</v>
      </c>
      <c r="C10" s="5" t="n">
        <v>3206</v>
      </c>
    </row>
    <row r="11" spans="1:3">
      <c r="A11" s="4" t="s">
        <v>808</v>
      </c>
      <c r="B11" s="5" t="n">
        <v>-233</v>
      </c>
      <c r="C11" s="5" t="n">
        <v>-252</v>
      </c>
    </row>
    <row r="12" spans="1:3">
      <c r="A12" s="4" t="s">
        <v>809</v>
      </c>
      <c r="B12" s="5" t="n">
        <v>3110</v>
      </c>
      <c r="C12" s="5" t="n">
        <v>2954</v>
      </c>
    </row>
    <row r="13" spans="1:3">
      <c r="A13" s="4" t="s">
        <v>491</v>
      </c>
      <c r="B13" s="5" t="n">
        <v>-938</v>
      </c>
      <c r="C13" s="5" t="n">
        <v>-871</v>
      </c>
    </row>
    <row r="14" spans="1:3">
      <c r="A14" s="4" t="s">
        <v>810</v>
      </c>
      <c r="B14" s="5" t="n">
        <v>2172</v>
      </c>
      <c r="C14" s="5" t="n">
        <v>2083</v>
      </c>
    </row>
    <row r="15" spans="1:3">
      <c r="A15" s="3" t="s">
        <v>811</v>
      </c>
    </row>
    <row r="16" spans="1:3">
      <c r="A16" s="4" t="s">
        <v>802</v>
      </c>
      <c r="B16" s="5" t="n">
        <v>4</v>
      </c>
    </row>
    <row r="17" spans="1:3">
      <c r="A17" s="4" t="s">
        <v>803</v>
      </c>
      <c r="B17" s="5" t="n">
        <v>5</v>
      </c>
    </row>
    <row r="18" spans="1:3">
      <c r="A18" s="4" t="s">
        <v>804</v>
      </c>
      <c r="B18" s="5" t="n">
        <v>0</v>
      </c>
    </row>
    <row r="19" spans="1:3">
      <c r="A19" s="4" t="s">
        <v>805</v>
      </c>
      <c r="B19" s="5" t="n">
        <v>0</v>
      </c>
    </row>
    <row r="20" spans="1:3">
      <c r="A20" s="4" t="s">
        <v>806</v>
      </c>
      <c r="B20" s="5" t="n">
        <v>0</v>
      </c>
    </row>
    <row r="21" spans="1:3">
      <c r="A21" s="4" t="s">
        <v>807</v>
      </c>
      <c r="B21" s="5" t="n">
        <v>0</v>
      </c>
    </row>
    <row r="22" spans="1:3">
      <c r="A22" s="4" t="s">
        <v>191</v>
      </c>
      <c r="B22" s="5" t="n">
        <v>9</v>
      </c>
    </row>
    <row r="23" spans="1:3">
      <c r="A23" s="4" t="s">
        <v>808</v>
      </c>
      <c r="B23" s="5" t="n">
        <v>0</v>
      </c>
    </row>
    <row r="24" spans="1:3">
      <c r="A24" s="4" t="s">
        <v>809</v>
      </c>
      <c r="B24" s="5" t="n">
        <v>9</v>
      </c>
    </row>
    <row r="25" spans="1:3">
      <c r="A25" s="4" t="s">
        <v>491</v>
      </c>
      <c r="B25" s="5" t="n">
        <v>-8</v>
      </c>
      <c r="C25" s="5" t="n">
        <v>0</v>
      </c>
    </row>
    <row r="26" spans="1:3">
      <c r="A26" s="4" t="s">
        <v>810</v>
      </c>
      <c r="B26" s="6" t="n">
        <v>1</v>
      </c>
      <c r="C2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12</v>
      </c>
      <c r="B1" s="2" t="s">
        <v>424</v>
      </c>
    </row>
    <row r="2" spans="1:2">
      <c r="A2" s="3" t="s">
        <v>287</v>
      </c>
    </row>
    <row r="3" spans="1:2">
      <c r="A3" s="4" t="s">
        <v>802</v>
      </c>
      <c r="B3" s="6" t="n">
        <v>2400</v>
      </c>
    </row>
    <row r="4" spans="1:2">
      <c r="A4" s="4" t="s">
        <v>803</v>
      </c>
      <c r="B4" s="5" t="n">
        <v>3125</v>
      </c>
    </row>
    <row r="5" spans="1:2">
      <c r="A5" s="4" t="s">
        <v>804</v>
      </c>
      <c r="B5" s="5" t="n">
        <v>2700</v>
      </c>
    </row>
    <row r="6" spans="1:2">
      <c r="A6" s="4" t="s">
        <v>805</v>
      </c>
      <c r="B6" s="5" t="n">
        <v>0</v>
      </c>
    </row>
    <row r="7" spans="1:2">
      <c r="A7" s="4" t="s">
        <v>806</v>
      </c>
      <c r="B7" s="5" t="n">
        <v>0</v>
      </c>
    </row>
    <row r="8" spans="1:2">
      <c r="A8" s="4" t="s">
        <v>807</v>
      </c>
      <c r="B8" s="5" t="n">
        <v>0</v>
      </c>
    </row>
    <row r="9" spans="1:2">
      <c r="A9" s="4" t="s">
        <v>191</v>
      </c>
      <c r="B9" s="6" t="n">
        <v>8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row r="5" spans="1:2">
      <c r="A5" s="4" t="s">
        <v>99</v>
      </c>
    </row>
    <row r="6" spans="1:2">
      <c r="A6" s="3" t="s">
        <v>244</v>
      </c>
    </row>
    <row r="7" spans="1:2">
      <c r="A7" s="4" t="s">
        <v>243</v>
      </c>
      <c r="B7"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31"/>
    <col customWidth="1" max="6" min="6" width="27"/>
    <col customWidth="1" max="7" min="7" width="37"/>
  </cols>
  <sheetData>
    <row r="1" spans="1:7">
      <c r="A1" s="1" t="s">
        <v>813</v>
      </c>
      <c r="B1" s="2" t="s">
        <v>814</v>
      </c>
      <c r="C1" s="2" t="s">
        <v>815</v>
      </c>
      <c r="D1" s="2" t="s">
        <v>816</v>
      </c>
      <c r="E1" s="2" t="s">
        <v>816</v>
      </c>
      <c r="F1" s="2" t="s">
        <v>817</v>
      </c>
      <c r="G1" s="2" t="s">
        <v>818</v>
      </c>
    </row>
    <row r="2" spans="1:7">
      <c r="A2" s="3" t="s">
        <v>372</v>
      </c>
    </row>
    <row r="3" spans="1:7">
      <c r="A3" s="4" t="s">
        <v>819</v>
      </c>
      <c r="C3" s="8" t="n">
        <v>0.4286</v>
      </c>
    </row>
    <row r="4" spans="1:7">
      <c r="A4" s="4" t="s">
        <v>247</v>
      </c>
    </row>
    <row r="5" spans="1:7">
      <c r="A5" s="3" t="s">
        <v>372</v>
      </c>
    </row>
    <row r="6" spans="1:7">
      <c r="A6" s="4" t="s">
        <v>390</v>
      </c>
      <c r="C6" s="5" t="n">
        <v>14000000</v>
      </c>
    </row>
    <row r="7" spans="1:7">
      <c r="A7" s="4" t="s">
        <v>820</v>
      </c>
      <c r="C7" s="6" t="n">
        <v>12</v>
      </c>
    </row>
    <row r="8" spans="1:7">
      <c r="A8" s="4" t="s">
        <v>821</v>
      </c>
      <c r="D8" s="9" t="n">
        <v>162.3</v>
      </c>
    </row>
    <row r="9" spans="1:7">
      <c r="A9" s="4" t="s">
        <v>822</v>
      </c>
      <c r="D9" s="10" t="n">
        <v>10.7</v>
      </c>
    </row>
    <row r="10" spans="1:7">
      <c r="A10" s="4" t="s">
        <v>823</v>
      </c>
      <c r="D10" s="9" t="n">
        <v>5.4</v>
      </c>
    </row>
    <row r="11" spans="1:7">
      <c r="A11" s="4" t="s">
        <v>824</v>
      </c>
    </row>
    <row r="12" spans="1:7">
      <c r="A12" s="3" t="s">
        <v>372</v>
      </c>
    </row>
    <row r="13" spans="1:7">
      <c r="A13" s="4" t="s">
        <v>390</v>
      </c>
      <c r="B13" s="5" t="n">
        <v>865267</v>
      </c>
    </row>
    <row r="14" spans="1:7">
      <c r="A14" s="4" t="s">
        <v>820</v>
      </c>
      <c r="B14" s="6" t="n">
        <v>12</v>
      </c>
      <c r="D14" s="6" t="n">
        <v>12</v>
      </c>
      <c r="E14" s="6" t="n">
        <v>12</v>
      </c>
      <c r="G14" s="6" t="n">
        <v>12</v>
      </c>
    </row>
    <row r="15" spans="1:7">
      <c r="A15" s="4" t="s">
        <v>753</v>
      </c>
    </row>
    <row r="16" spans="1:7">
      <c r="A16" s="3" t="s">
        <v>372</v>
      </c>
    </row>
    <row r="17" spans="1:7">
      <c r="A17" s="4" t="s">
        <v>825</v>
      </c>
      <c r="F17" s="5" t="n">
        <v>108138971</v>
      </c>
    </row>
    <row r="18" spans="1:7">
      <c r="A18" s="4" t="s">
        <v>754</v>
      </c>
    </row>
    <row r="19" spans="1:7">
      <c r="A19" s="3" t="s">
        <v>372</v>
      </c>
    </row>
    <row r="20" spans="1:7">
      <c r="A20" s="4" t="s">
        <v>825</v>
      </c>
      <c r="F20" s="5" t="n">
        <v>32958645</v>
      </c>
    </row>
    <row r="21" spans="1:7">
      <c r="A21" s="4" t="s">
        <v>826</v>
      </c>
    </row>
    <row r="22" spans="1:7">
      <c r="A22" s="3" t="s">
        <v>372</v>
      </c>
    </row>
    <row r="23" spans="1:7">
      <c r="A23" s="4" t="s">
        <v>825</v>
      </c>
      <c r="F23" s="5" t="n">
        <v>23870</v>
      </c>
    </row>
    <row r="24" spans="1:7">
      <c r="A24" s="4" t="s">
        <v>105</v>
      </c>
    </row>
    <row r="25" spans="1:7">
      <c r="A25" s="3" t="s">
        <v>372</v>
      </c>
    </row>
    <row r="26" spans="1:7">
      <c r="A26" s="4" t="s">
        <v>827</v>
      </c>
      <c r="F26" s="5" t="n">
        <v>23870</v>
      </c>
    </row>
    <row r="27" spans="1:7">
      <c r="A27" s="4" t="s">
        <v>707</v>
      </c>
    </row>
    <row r="28" spans="1:7">
      <c r="A28" s="3" t="s">
        <v>372</v>
      </c>
    </row>
    <row r="29" spans="1:7">
      <c r="A29" s="4" t="s">
        <v>828</v>
      </c>
      <c r="F29" s="4" t="s">
        <v>585</v>
      </c>
    </row>
    <row r="30" spans="1:7">
      <c r="A30" s="4" t="s">
        <v>829</v>
      </c>
      <c r="F30" s="5" t="n">
        <v>995517</v>
      </c>
    </row>
    <row r="31" spans="1:7">
      <c r="A31" s="4" t="s">
        <v>830</v>
      </c>
      <c r="F31" s="9" t="n">
        <v>3.2</v>
      </c>
    </row>
    <row r="32" spans="1:7">
      <c r="A32" s="4" t="s">
        <v>831</v>
      </c>
    </row>
    <row r="33" spans="1:7">
      <c r="A33" s="3" t="s">
        <v>372</v>
      </c>
    </row>
    <row r="34" spans="1:7">
      <c r="A34" s="4" t="s">
        <v>832</v>
      </c>
      <c r="E34" s="6" t="n">
        <v>75</v>
      </c>
    </row>
    <row r="35" spans="1:7">
      <c r="A35" s="4" t="s">
        <v>833</v>
      </c>
    </row>
    <row r="36" spans="1:7">
      <c r="A36" s="3" t="s">
        <v>372</v>
      </c>
    </row>
    <row r="37" spans="1:7">
      <c r="A37" s="4" t="s">
        <v>834</v>
      </c>
      <c r="F37" s="5" t="n">
        <v>3319312</v>
      </c>
    </row>
    <row r="38" spans="1:7">
      <c r="A38" s="4" t="s">
        <v>835</v>
      </c>
    </row>
    <row r="39" spans="1:7">
      <c r="A39" s="3" t="s">
        <v>372</v>
      </c>
    </row>
    <row r="40" spans="1:7">
      <c r="A40" s="4" t="s">
        <v>834</v>
      </c>
      <c r="F40" s="5" t="n">
        <v>2613818</v>
      </c>
    </row>
    <row r="41" spans="1:7">
      <c r="A41" s="4" t="s">
        <v>836</v>
      </c>
    </row>
    <row r="42" spans="1:7">
      <c r="A42" s="3" t="s">
        <v>372</v>
      </c>
    </row>
    <row r="43" spans="1:7">
      <c r="A43" s="4" t="s">
        <v>837</v>
      </c>
      <c r="F43" s="5" t="n">
        <v>5229318</v>
      </c>
    </row>
    <row r="44" spans="1:7">
      <c r="A44" s="4" t="s">
        <v>838</v>
      </c>
    </row>
    <row r="45" spans="1:7">
      <c r="A45" s="3" t="s">
        <v>372</v>
      </c>
    </row>
    <row r="46" spans="1:7">
      <c r="A46" s="4" t="s">
        <v>839</v>
      </c>
      <c r="G46" s="5" t="n">
        <v>1377317</v>
      </c>
    </row>
    <row r="47" spans="1:7">
      <c r="A47" s="4" t="s">
        <v>840</v>
      </c>
      <c r="G47" s="9" t="n">
        <v>16.5</v>
      </c>
    </row>
    <row r="48" spans="1:7">
      <c r="A48" s="4" t="s">
        <v>841</v>
      </c>
    </row>
    <row r="49" spans="1:7">
      <c r="A49" s="3" t="s">
        <v>372</v>
      </c>
    </row>
    <row r="50" spans="1:7">
      <c r="A50" s="4" t="s">
        <v>842</v>
      </c>
      <c r="G50" s="4" t="s">
        <v>843</v>
      </c>
    </row>
    <row r="51" spans="1:7">
      <c r="A51" s="4" t="s">
        <v>844</v>
      </c>
    </row>
    <row r="52" spans="1:7">
      <c r="A52" s="3" t="s">
        <v>372</v>
      </c>
    </row>
    <row r="53" spans="1:7">
      <c r="A53" s="4" t="s">
        <v>842</v>
      </c>
      <c r="G53" s="4" t="s">
        <v>438</v>
      </c>
    </row>
    <row r="54" spans="1:7">
      <c r="A54" s="4" t="s">
        <v>845</v>
      </c>
    </row>
    <row r="55" spans="1:7">
      <c r="A55" s="3" t="s">
        <v>372</v>
      </c>
    </row>
    <row r="56" spans="1:7">
      <c r="A56" s="4" t="s">
        <v>842</v>
      </c>
      <c r="G56" s="4" t="s">
        <v>476</v>
      </c>
    </row>
    <row r="57" spans="1:7">
      <c r="A57" s="4" t="s">
        <v>846</v>
      </c>
    </row>
    <row r="58" spans="1:7">
      <c r="A58" s="3" t="s">
        <v>372</v>
      </c>
    </row>
    <row r="59" spans="1:7">
      <c r="A59" s="4" t="s">
        <v>847</v>
      </c>
      <c r="F59" s="9" t="n">
        <v>57.1</v>
      </c>
    </row>
    <row r="60" spans="1:7">
      <c r="A60" s="4" t="s">
        <v>848</v>
      </c>
    </row>
    <row r="61" spans="1:7">
      <c r="A61" s="3" t="s">
        <v>372</v>
      </c>
    </row>
    <row r="62" spans="1:7">
      <c r="A62" s="4" t="s">
        <v>827</v>
      </c>
      <c r="F62" s="5" t="n">
        <v>60479017</v>
      </c>
    </row>
    <row r="63" spans="1:7">
      <c r="A63" s="4" t="s">
        <v>849</v>
      </c>
    </row>
    <row r="64" spans="1:7">
      <c r="A64" s="3" t="s">
        <v>372</v>
      </c>
    </row>
    <row r="65" spans="1:7">
      <c r="A65" s="4" t="s">
        <v>827</v>
      </c>
      <c r="F65" s="5" t="n">
        <v>1422767</v>
      </c>
    </row>
    <row r="66" spans="1:7">
      <c r="A66" s="4" t="s">
        <v>850</v>
      </c>
    </row>
    <row r="67" spans="1:7">
      <c r="A67" s="3" t="s">
        <v>372</v>
      </c>
    </row>
    <row r="68" spans="1:7">
      <c r="A68" s="4" t="s">
        <v>827</v>
      </c>
      <c r="F68" s="5" t="n">
        <v>1120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4" t="s">
        <v>248</v>
      </c>
    </row>
    <row r="4" spans="1:2">
      <c r="A4" s="3" t="s">
        <v>244</v>
      </c>
    </row>
    <row r="5" spans="1:2">
      <c r="A5" s="4" t="s">
        <v>247</v>
      </c>
      <c r="B5" s="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14:28Z</dcterms:created>
  <dcterms:modified xmlns:dcterms="http://purl.org/dc/terms/" xmlns:xsi="http://www.w3.org/2001/XMLSchema-instance" xsi:type="dcterms:W3CDTF">2019-08-19T16:14:28Z</dcterms:modified>
</cp:coreProperties>
</file>